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Investment in Laramie Energy, L" sheetId="8" r:id="rId8"/>
    <s:sheet name="Acquisitions" sheetId="9" r:id="rId9"/>
    <s:sheet name="Inventories" sheetId="10" r:id="rId10"/>
    <s:sheet name="Prepaid and Other Current Asset" sheetId="11" r:id="rId11"/>
    <s:sheet name="Goodwill" sheetId="12" r:id="rId12"/>
    <s:sheet name="Inventory Financing Agreements" sheetId="13" r:id="rId13"/>
    <s:sheet name="Debt" sheetId="14" r:id="rId14"/>
    <s:sheet name="Derivatives" sheetId="15" r:id="rId15"/>
    <s:sheet name="Fair Value Measurements" sheetId="16" r:id="rId16"/>
    <s:sheet name="Commitments and Contingencies" sheetId="17" r:id="rId17"/>
    <s:sheet name="Stockholders' Equity" sheetId="18" r:id="rId18"/>
    <s:sheet name="Income (Loss) per Share" sheetId="19" r:id="rId19"/>
    <s:sheet name="Income Taxes" sheetId="20" r:id="rId20"/>
    <s:sheet name="Benefit Plans" sheetId="21" r:id="rId21"/>
    <s:sheet name="Segment Information" sheetId="22" r:id="rId22"/>
    <s:sheet name="Related Party Transactions" sheetId="23" r:id="rId23"/>
    <s:sheet name="Summary of Significant Accoun24" sheetId="24" r:id="rId24"/>
    <s:sheet name="Investment in Laramie Energy (T" sheetId="25" r:id="rId25"/>
    <s:sheet name="Acquisitions (Tables)" sheetId="26" r:id="rId26"/>
    <s:sheet name="Inventories (Tables)" sheetId="27" r:id="rId27"/>
    <s:sheet name="Prepaid and Other Current Ass28" sheetId="28" r:id="rId28"/>
    <s:sheet name="Goodwill (Tables)" sheetId="29" r:id="rId29"/>
    <s:sheet name="Debt (Tables)" sheetId="30" r:id="rId30"/>
    <s:sheet name="Derivatives (Tables)" sheetId="31" r:id="rId31"/>
    <s:sheet name="Fair Value Measurements (Tables" sheetId="32" r:id="rId32"/>
    <s:sheet name="Stockholders' Equity (Tables)" sheetId="33" r:id="rId33"/>
    <s:sheet name="Loss Per Share (Tables)" sheetId="34" r:id="rId34"/>
    <s:sheet name="Benefit Plans (Tables)" sheetId="35" r:id="rId35"/>
    <s:sheet name="Segment Information (Tables)" sheetId="36" r:id="rId36"/>
    <s:sheet name="Overview Additional Information" sheetId="37" r:id="rId37"/>
    <s:sheet name="Summary of Significant Accoun38" sheetId="38" r:id="rId38"/>
    <s:sheet name="Investment in Laramie Energy Ad" sheetId="39" r:id="rId39"/>
    <s:sheet name="Investment in Laramie Energy Ch" sheetId="40" r:id="rId40"/>
    <s:sheet name="Investment in Laramie Energy Su" sheetId="41" r:id="rId41"/>
    <s:sheet name="Acquisitions - Wyoming Refining" sheetId="42" r:id="rId42"/>
    <s:sheet name="Acquisitions - Schedule of Asse" sheetId="43" r:id="rId43"/>
    <s:sheet name="Acquisitions - Pro Forma Financ" sheetId="44" r:id="rId44"/>
    <s:sheet name="Acquisitions - Mid Pac Acquisit" sheetId="45" r:id="rId45"/>
    <s:sheet name="Inventories (Detail)" sheetId="46" r:id="rId46"/>
    <s:sheet name="Prepaid and Other Current Ass47" sheetId="47" r:id="rId47"/>
    <s:sheet name="Goodwill (Details)" sheetId="48" r:id="rId48"/>
    <s:sheet name="Inventory Financing Agreements " sheetId="49" r:id="rId49"/>
    <s:sheet name="Debt - Schedule of Debt (Detail" sheetId="50" r:id="rId50"/>
    <s:sheet name="Debt - Annual Maturities (Detai" sheetId="51" r:id="rId51"/>
    <s:sheet name="Debt - Par Wyoming Holdings Cre" sheetId="52" r:id="rId52"/>
    <s:sheet name="Debt - Wyoming Refining Credit " sheetId="53" r:id="rId53"/>
    <s:sheet name="Debt - Schedule of Leverage Rat" sheetId="54" r:id="rId54"/>
    <s:sheet name="Debt - Bridge Notes (Details)" sheetId="55" r:id="rId55"/>
    <s:sheet name="Debt - Convertible Senior Note " sheetId="56" r:id="rId56"/>
    <s:sheet name="Debt - Term Loan (Details)" sheetId="57" r:id="rId57"/>
    <s:sheet name="Debt - Guarantors (Detail)" sheetId="58" r:id="rId58"/>
    <s:sheet name="Derivatives Narrative (Details)" sheetId="59" r:id="rId59"/>
    <s:sheet name="Derivatives - Schedule of Deriv" sheetId="60" r:id="rId60"/>
    <s:sheet name="Derivatives - Schedule of Pre-T" sheetId="61" r:id="rId61"/>
    <s:sheet name="Fair Value Measurements - Commo" sheetId="62" r:id="rId62"/>
    <s:sheet name="Fair Value Measurements - Fair " sheetId="63" r:id="rId63"/>
    <s:sheet name="Fair Value Measurements - Deriv" sheetId="64" r:id="rId64"/>
    <s:sheet name="Fair Value Measurements - Der65" sheetId="65" r:id="rId65"/>
    <s:sheet name="Fair Value Measurements - Carry" sheetId="66" r:id="rId66"/>
    <s:sheet name="Commitments and Contingencies A" sheetId="67" r:id="rId67"/>
    <s:sheet name="Stockholders' Equity Schedule o" sheetId="68" r:id="rId68"/>
    <s:sheet name="Stockholders' Equity (Details T" sheetId="69" r:id="rId69"/>
    <s:sheet name="Income (Loss) per Share - Basic" sheetId="70" r:id="rId70"/>
    <s:sheet name="Income Taxes (Textual) (Detail)" sheetId="71" r:id="rId71"/>
    <s:sheet name="Benefit Plans - Narrative (Deta" sheetId="72" r:id="rId72"/>
    <s:sheet name="Benefit Plans - Unfunded Status" sheetId="73" r:id="rId73"/>
    <s:sheet name="Benefit Plans - Key Assumptions" sheetId="74" r:id="rId74"/>
    <s:sheet name="Benefit Plans - Net Periodic Be" sheetId="75" r:id="rId75"/>
    <s:sheet name="Benefit Plans - Asset Allocatio" sheetId="76" r:id="rId76"/>
    <s:sheet name="Benefit Plans - Project Benefit" sheetId="77" r:id="rId77"/>
    <s:sheet name="Segment Information (Detail)" sheetId="78" r:id="rId78"/>
    <s:sheet name="Related Party Transaction (Text" sheetId="79" r:id="rId79"/>
  </s:sheets>
  <s:definedNames/>
  <s:calcPr calcId="124519" calcMode="auto" fullCalcOnLoad="1"/>
</s:workbook>
</file>

<file path=xl/sharedStrings.xml><?xml version="1.0" encoding="utf-8"?>
<sst xmlns="http://schemas.openxmlformats.org/spreadsheetml/2006/main" uniqueCount="734">
  <si>
    <t>Document and Entity Information - shares</t>
  </si>
  <si>
    <t>9 Months Ended</t>
  </si>
  <si>
    <t>Sep. 30, 2016</t>
  </si>
  <si>
    <t>Oct. 28, 2016</t>
  </si>
  <si>
    <t>Document and Entity Information:</t>
  </si>
  <si>
    <t>Entity Registrant Name</t>
  </si>
  <si>
    <t>PAR PACIFIC HOLDINGS, INC.</t>
  </si>
  <si>
    <t>Document Type</t>
  </si>
  <si>
    <t>10-Q</t>
  </si>
  <si>
    <t>Document Period End Date</t>
  </si>
  <si>
    <t>Sep. 30,
		2016</t>
  </si>
  <si>
    <t>Amendment Flag</t>
  </si>
  <si>
    <t>false</t>
  </si>
  <si>
    <t>Entity Central Index Key</t>
  </si>
  <si>
    <t>Current Fiscal Year End Date</t>
  </si>
  <si>
    <t>--12-31</t>
  </si>
  <si>
    <t>Entity Common Stock, Shares Outstanding (in shares)</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 $ in Thousands</t>
  </si>
  <si>
    <t>Dec. 31, 2015</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Current portion of contingent consideration</t>
  </si>
  <si>
    <t>Other accrued liabilities</t>
  </si>
  <si>
    <t>Total current liabilities</t>
  </si>
  <si>
    <t>Long-term liabilities</t>
  </si>
  <si>
    <t>Long-term debt, net of current maturities</t>
  </si>
  <si>
    <t>Common stock warrants</t>
  </si>
  <si>
    <t>Contingent consideration</t>
  </si>
  <si>
    <t>Long-term capital lease obligations</t>
  </si>
  <si>
    <t>Other liabilities</t>
  </si>
  <si>
    <t>Total liabilities</t>
  </si>
  <si>
    <t>Commitments and contingencies</t>
  </si>
  <si>
    <t xml:space="preserve"> </t>
  </si>
  <si>
    <t>Stockholders’ equity</t>
  </si>
  <si>
    <t>Preferred stock, $0.01 par value: 3,000,000 shares authorized, none issued</t>
  </si>
  <si>
    <t>Common stock, $0.01 par value; 500,000,000 shares authorized at September 30, 2016 and December 31, 2015, 45,509,029 shares and 41,009,924 shares issued at September 30,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3 Months Ended</t>
  </si>
  <si>
    <t>Sep. 30, 2015</t>
  </si>
  <si>
    <t>Revenues</t>
  </si>
  <si>
    <t>Operating expenses</t>
  </si>
  <si>
    <t>Cost of revenues (excluding depreciation)</t>
  </si>
  <si>
    <t>Operating expense (excluding depreciation)</t>
  </si>
  <si>
    <t>Lease operating expense</t>
  </si>
  <si>
    <t>Depreciation, depletion and amortization</t>
  </si>
  <si>
    <t>Impairment expense</t>
  </si>
  <si>
    <t>General and administrative expense</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earnings (losses) from Laramie Energy, LLC</t>
  </si>
  <si>
    <t>Total other income (expense), net</t>
  </si>
  <si>
    <t>Income (loss) before income taxes</t>
  </si>
  <si>
    <t>Income tax benefit (expense)</t>
  </si>
  <si>
    <t>Net income (loss)</t>
  </si>
  <si>
    <t>Earnings (loss) per share</t>
  </si>
  <si>
    <t>Income (loss) per common share, basic (USD per share)</t>
  </si>
  <si>
    <t>Income (loss) per common share, diluted (USD per share)</t>
  </si>
  <si>
    <t>Weighted-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used in) operating activities:</t>
  </si>
  <si>
    <t>Non-cash interest expense</t>
  </si>
  <si>
    <t>Deferred taxes</t>
  </si>
  <si>
    <t>Stock-based compensation</t>
  </si>
  <si>
    <t>Unrealized loss (gain) on derivative contracts</t>
  </si>
  <si>
    <t>Equity losses from Laramie Energy, LLC</t>
  </si>
  <si>
    <t>Net changes in operating assets and liabilities:</t>
  </si>
  <si>
    <t>Prepaid and other assets</t>
  </si>
  <si>
    <t>Deferred turnaround expenditures</t>
  </si>
  <si>
    <t>Accounts payable and other accrued liabilities</t>
  </si>
  <si>
    <t>Net cash provided by (used in) operating activities</t>
  </si>
  <si>
    <t>Cash flows from investing activities</t>
  </si>
  <si>
    <t>Acquisition of Wyoming Refining Company, net of cash acquired</t>
  </si>
  <si>
    <t>Acquisition of Par Hawaii, Inc., net of cash acquired</t>
  </si>
  <si>
    <t>Capital expenditures</t>
  </si>
  <si>
    <t>Proceeds from sale of assets</t>
  </si>
  <si>
    <t>Change in restricted cash</t>
  </si>
  <si>
    <t>Net cash used in investing activities</t>
  </si>
  <si>
    <t>Cash flows from financing activities</t>
  </si>
  <si>
    <t>Proceeds from sale of common stock, net of offering costs</t>
  </si>
  <si>
    <t>Proceeds from borrowings</t>
  </si>
  <si>
    <t>Repayments of borrowings</t>
  </si>
  <si>
    <t>Net borrowings (repayments) on deferred payment arrangement</t>
  </si>
  <si>
    <t>Payment of deferred loan costs</t>
  </si>
  <si>
    <t>Purchase of common stock for retirement</t>
  </si>
  <si>
    <t>Contingent consideration settlements</t>
  </si>
  <si>
    <t>Proceeds from inventory financing agreements</t>
  </si>
  <si>
    <t>Payments for termination of supply and exchange agreements</t>
  </si>
  <si>
    <t>Net cash provided by (used in) financing activities</t>
  </si>
  <si>
    <t>Net increase (decrease) in cash and cash equivalents</t>
  </si>
  <si>
    <t>Cash at beginning of period</t>
  </si>
  <si>
    <t>Cash at end of period</t>
  </si>
  <si>
    <t>Supplemental cash flow information:</t>
  </si>
  <si>
    <t>Cash received (paid) for interest</t>
  </si>
  <si>
    <t>Cash received (paid) for taxes</t>
  </si>
  <si>
    <t>Non-cash investing and financing activities:</t>
  </si>
  <si>
    <t>Accrued capital expenditures</t>
  </si>
  <si>
    <t>Value of warrants and debt reclassified to equity</t>
  </si>
  <si>
    <t>Overview</t>
  </si>
  <si>
    <t>Accounting Policies [Abstract]</t>
  </si>
  <si>
    <t>Note 1—Overview Par Pacific Holdings, Inc. and its wholly-owned subsidiaries ("Par" or the "Company") own, manage and maintain interests in energy and infrastructure businesses. Currently, we operate in three primary business segments: 1) Refining - Our refinery in Kapolei, Hawaii produces ultra-low sulfur diesel, gasoline, jet fuel, marine fuel and other associated refined products primarily for consumption in Hawaii. Our refinery in Newcastle, Wyoming produces gasoline, ultra-low sulfur diesel, jet fuel and other associated refined products that are primarily marketed in Wyoming and South Dakota. 2) Retail - Our retail outlets sell gasoline, diesel and retail merchandise throughout the island of Oahu as well as the neighboring islands of Maui, Hawaii and Kauai. Our retail network includes "Hele," Tesoro and "76" branded retail sites, unmanned cardlock stations, company-operated convenience stores, sites operated in cooperation with 7-Eleven and other sites operated by third parties. We recently completed the rebranding of 30 out of 97 gas stations in Hawaii to "Hele," a new proprietary brand. 3) Logistics - We own and operate terminals, pipelines, a single-point mooring ("SPM") and trucking operations to distribute refined products throughout the island of Oahu as well as the neighboring islands of Maui, Hawaii, Molokai and Kauai. We own and operate a crude oil pipeline gathering system and related storage facilities in Wyoming and a refined products pipeline that transports product from our Wyoming refinery to a common carrier with access to Rapid City, South Dakota. Our Wyoming operations also include storage, loading racks and a rail siding at the refinery site. We also own and operate a jet fuel storage facility and pipeline that serve the Ellsworth Air Force Base in South Dakota. We also own a 42.3% equity investment in Laramie Energy, LLC (" Laramie Energy "). Laramie Energy develops and produces primarily natural gas, with operations and assets concentrated in the Piceance and Mancos Basins in Western Colorado. In addition to the three operating segments described above, we have two additional reportable segments: (i) Texadian and (ii) Corporate and Other. Texadian focuses on sourcing, marketing, transporting and distributing crude oil and refined products in the United States ("U.S.") and Canada. Corporate and Other includes administrative costs and several small non-operated oil and gas interests that were owned by our predecessor.</t>
  </si>
  <si>
    <t>Summary of Significant Accounting Policies</t>
  </si>
  <si>
    <t>Note 2—Summary of Significant Accounting Policies Principles of Consolidation and Basis of Presentation The condensed consolidated financial statements include the accounts of Par Pacific Holdings, Inc. and its subsidiaries. All intercompany balances and transactions have been eliminated in consolidation. Certain amounts previously reported in our condensed consolidated financial statements for prior periods have been reclassified to conform to the current presentation. The accompanying condensed consolidated financial statements have been prepared in accordance with accounting principles generally accepted in the U.S. ("GAAP") for interim financial information,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5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5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the nine months ended September 30, 2016, we recognized deferred turnaround costs of approximately $35.0 million . Deferred turnaround costs are presented within Other long-term assets on our condensed consolidated balance sheets. Recent Accounting Pronouncements There have been no developments to recent accounting pronouncements, including the expected dates of adoption and estimated effects on our financial condition, results of operations and cash flow, from those disclosed in our Annual Report on Form 10-K for the year ended December 31, 2015, except for the following: In March 2016, the FASB issued ASU No. 2016-08, Revenue from Contracts with Customers (Topic 606): Principal versus Agent Considerations (“ASU 2016-08”). This ASU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ASU 2016-10"). This ASU amends the guidance on identifying performance obligations and the implementation guidance on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ASU 2016-11"). The amendments in ASU 2016-11 rescind certain SEC Staff Observer comments that are codified in Topic 605, Revenue Recognition, and Topic 932, Extractive Activities—Oil and Gas, effective upon adoption of Topic 606. In addition, as a result of the amendments in ASU 2014-16, the SEC staff is rescinding its SEC Staff Announcement, “Determining the Nature of a Host Contract Related to a Hybrid Instrument Issued in the Form of a Share under Topic 815,” effective concurrently with Update 2014-16. In May 2016, the FASB also issued ASU No. 2016-12, Revenue from Contracts with Customers (Topic 606): Narrow-Scope Improvements and Practical Expedients ("ASU 2016-12"). The amendments in this ASU improve guidance on assessing collectibility, presentation of sales taxes and other similar taxes, noncash consideration and completed contracts and contract modifications at transition. The effective dates for these ASUs are the same as the effective date for ASU No. 2014-09, Revenue from Contracts with Customers (Topic 606) (“ASU 2014-09”). ASU 2014-09 is effective for interim and annual periods beginning after December 15, 2017 and early adoption is permitted for interim and annual periods beginning after December 15, 2016. ASU 2014-09 allows for either full retrospective adoption or modified retrospective adoption. We are in the process of determining the method of adoption and the impact this guidance will have on our financial condition, results of operations and cash flows. In March 2016, the FASB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do not expect the adoption of ASU 2016-07 to have a material impact on our financial condition, results of operations or cash flows. In March 2016, the FASB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are in the process of determining the method of adoption and the impact this guidance will have on our financial condition, results of operations and cash flows. In June 2016, the FASB issued ASU No. 2016-13, Financial Instruments–Credit Losses (Topic 326): Measurement of Credit Losses on Financial Instruments ("ASU 2016-13"). The amendments in ASU 2016-13 require financial assets measured at amortized cost basis to be presented as the net amount expected to be collected, which includes a reduction for any expected credit losses. Expected credit losses are to be estimated based on relevant information about past events and reasonable and supportable forecasts. The amendments are effective for interim periods and fiscal years beginning after December 15, 2019, with early adoption permitted for interim periods and fiscal years beginning after December 15, 2018. We do not expect the adoption of ASU 2016-13 to have a material impact on our financial condition, results of operations or cash flows. In August 2016, the FASB issued ASU No. 2016-15, Statement of Cash Flows (Topic 230): Classification of Certain Cash Receipts and Cash Payments ("ASU 2016-15"). The primary purpose of this ASU i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this ASU is effective for fiscal years and interim periods beginning after December 15, 2017, with early adoption permitted. The new guidance must be applied using a retrospective transition method. We do not expect the adoption of ASU 2016-15 to have a material impact on our financial condition, results of operations or cash flows.</t>
  </si>
  <si>
    <t>Equity Method Investments and Joint Ventures [Abstract]</t>
  </si>
  <si>
    <t>Note 3—Investment in Laramie Energy, LLC We have a 42.3% ownership interest in Laramie Energy , a joint venture entity focused on developing and producing natural gas in Garfield, Mesa and Rio Blanco Counties, Colorado. Laramie Energy has a $400 million revolving credit facility secured by a lien on its natural gas and oil properties and related assets with a borrowing base currently set at $170 million . As of September 30, 2016 , the balance outstanding on the revolving credit facility was approximately $114 million . We are guarantors of Laramie Energy 's credit facility, with recourse limited to the pledge of our equity interest of our wholly-owned subsidiary, Par Piceance Energy Equity, LLC. Under the terms of its credit facility, Laramie Energy is generally prohibited from making future cash distributions to its owners, including us. On March 1, 2016 , Laramie Energy acquired and assumed operatorship of certain properties in the Piceance Basin for $157.5 million , subject to customary purchase price adjustments ("Laramie Purchase"). In connection with the Laramie Purchase, we acquired additional membership interests of Laramie Energy for an aggregate cash purchase price of $55 million . As a result of this transaction, our ownership interest in Laramie Energy increased from 32.4% to 42.3% . The change in our equity investment in Laramie Energy is as follows (in thousands): Nine Months Ended September 30, 2016 Beginning balance $ 76,203 Equity losses from Laramie (19,455 ) Accretion of basis difference 4,296 Investments 55,000 Ending balance $ 116,044 Summarized financial information for Laramie Energy is as follows (in thousands): September 30, 2016 December 31, 2015 Current assets $ 9,302 $ 8,511 Non-current assets 651,868 514,206 Current liabilities 39,097 18,158 Non-current liabilities 179,899 98,624 Three Months Ended September 30, Nine Months Ended September 30, 2016 2015 2016 2015 Natural gas and oil revenues $ 31,091 $ 11,464 $ 68,513 $ 32,687 Loss from operations (4,929 ) (6,201 ) (28,282 ) (21,487 ) Net income (loss) 5,056 (4,717 ) (41,183 ) (20,126 ) The net income (loss) for the three and nine months ended September 30, 2016 includes $13.5 million and $34.1 million of depreciation, depletion and amortization ("DD&amp;A") expense and $12.7 million of unrealized gain and $16.8 million of unrealized loss on derivative instruments, respectively. The net loss for the three and nine months ended September 30, 2015 includes $7.5 million and $23.3 million of DD&amp;A expense and $0.7 million and $5.1 million of unrealized losses on derivative instruments, respectively. As of September 30, 2016 and December 31, 2015 , our equity in the underlying net assets of Laramie Energy exceeded the carrying value of our investment by approximately $70.3 million and $55.4 million , respectively. This difference arose primarily due to an other-than-temporary impairment of our equity investment in Laramie Energy in 2015 and our recent increase in ownership. We attributed this difference to natural gas and crude oil properties and are amortizing the difference over 15 years based on the estimated timing of production of proved reserves.</t>
  </si>
  <si>
    <t>Acquisitions</t>
  </si>
  <si>
    <t>Business Combinations [Abstract]</t>
  </si>
  <si>
    <t>Note 4—Acquisitions Wyoming Refining Company Acquisition On June 14, 2016 , Par Wyoming, LLC, a wholly-owned subsidiary of Par, entered into a unit purchase agreement (the “Purchase Agreement”) with Black Elk Refining, LLC to purchase all of the issued and outstanding units representing the membership interests in Hermes Consolidated, LLC (d/b/a Wyoming Refining Company ) and indirectly Wyoming Refining Company ’s wholly-owned subsidiary, Wyoming Pipeline Company, LLC (collectively, “ Wyoming Refining ”) (the " WRC Acquisition "). Wyoming Refining owns and operates a refinery and related logistics assets in Newcastle, Wyoming . On July 14, 2016 , we completed the WRC Acquisition for cash consideration of $209.4 million , including a deposit of $5 million paid in June 2016 and assumed $58.0 million of debt. The consideration was paid with funds received from the issuance of our 2.50% convertible subordinated bridge notes (the "Bridge Notes"), cash on hand, which included the net proceeds from our issuance and sale of an aggregate of $115 million principal amount of 5.00% convertible senior notes due 2021 (the " 5.00% Convertible Senior Notes ") and the issuance of a $65 million secured term loan by Par Wyoming Holdings, LLC (the " Par Wyoming Holdings Credit Agreement "). Please read Note 9—Debt for further information on the Bridge Notes, the 5.00% Convertible Senior Notes and the Par Wyoming Holdings Credit Agreement . We accounted for the WRC Acquisition as a business combination whereby the purchase price was allocated to the assets acquired and liabilities assumed based on their estimated fair values on the date of the acquisition. Goodwill recognized in the transaction was attributable to opportunities expected to arise from combining our operations with Wyoming Refining and utilization of our net operating loss carryforwards, as well as other intangible assets that do not qualify for separate recognition. A summary of the preliminary estimated fair value of the assets acquired and liabilities assumed in the WRC Acquisition is as follows (in thousands): Cash $ 183 Accounts receivable 16,880 Inventories 27,904 Prepaid and other assets 1,304 Property, plant and equipment 258,095 Goodwill (1) 63,266 Total assets (2) 367,632 Accounts payable and other current liabilities (57,861 ) Wyoming Refining Senior Secured Revolver (10,100 ) Wyoming Refining Senior Secured Term Loan (58,036 ) Other non-current liabilities (32,269 ) Total liabilities (158,266 ) Total $ 209,366 ______________________________________________ (1) We allocated $41.6 million and $21.7 million of goodwill to our refining and logistics segments, respectively. (2) We allocated $295.9 million and $71.7 million of total assets to our refining and logistics segments, respectively. We have recorded a preliminary estimate of the fair value of the assets acquired and liabilities assumed and expect to finalize the purchase price allocation during 2017. The primary areas of the purchase price allocation that are not yet finalized relate to income taxes and environmental liabilities. The results of operations of Wyoming Refining were included in our results beginning July 14, 2016 . For the three and nine months ended September 30, 2016 , our results of operations included revenues of $83.9 million and net income of $1.4 million related to Wyoming Refining. The following unaudited pro forma financial information presents our consolidated revenues and net income (loss) as if the WRC Acquisition had been completed on January 1, 2015 (in thousands): Three Months Ended September 30, Nine Months Ended September 30, 2016 2015 2016 2015 Revenues $ 522,163 $ 598,211 $ 1,463,101 $ 1,889,449 Net income (loss) (26,384 ) 22,651 (64,926 ) 36,915 Earnings (loss) per share Basic $ (0.58 ) $ 0.58 $ (1.43 ) $ 0.99 Diluted $ (0.58 ) $ 0.49 $ (1.43 ) $ 0.85 Mid Pac Acquisition On April 1, 2015 , we completed the acquisition of Par Hawaii Inc., a Hawaii corporation ("PHI," formerly Koko’oha Investments, Inc.), which owns 100% of the outstanding membership interests in Mid Pac Petroleum, LLC, a Delaware limited liability company (“ Mid Pac ”). Net cash consideration was $74.4 million , including a working capital settlement of $1.0 million paid in September 2015. In connection with the acquisition, Mid Pac 's pre-existing debt was fully repaid on the closing date for $45.3 million . The acquisition and debt repayment were funded with cash on hand and $55 million of borrowings under a Credit Agreement with the Bank of Hawaii (" Mid Pac Credit Agreement").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 '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 line basis, which approximates their consumptive life. During the three months ended March 31, 2016, the purchase price allocation was adjusted to record an increase to tax receivables and a decrease to goodwill of approximately $0.6 million . The tax receivable of $0.6 million relates to periods prior to the Mid Pac acquisition and was recorded in connection with a tax refund received by Mid Pac in March 2016. We finalized the Mid Pac acquisition purchase price allocation as of March 31, 2016. The results of operations of Mid Pac were included in our refining, retail and logistics results beginning April 1, 2015 . For the nine months ended September 30, 2016 , our results of operations included revenues of $131.9 million and net income of $8.5 million related to Mid Pac. The following unaudited pro forma financial information presents our consolidated revenues and net income as if the Mid Pac acquisition had been completed on January 1, 2014 (in thousands): Nine Months Ended September 30, 2015 Revenues $ 1,649,915 Net income 10,069 The results of operations of Mid Pac for the three months ended September 30, 2015 and the three and nine months ended September 30, 2016 are included in our condensed consolidated statements of operations for the entire period; therefore, the pro forma financial information for the three months ended September 30, 2015 and the three and nine months ended September 30, 2016 are not presented in the table above.</t>
  </si>
  <si>
    <t>Inventory Disclosure [Abstract]</t>
  </si>
  <si>
    <t>Note 5—Inventories Inventories at September 30, 2016 consisted of the following (in thousands): Titled Inventory Supply and Offtake Agreements (1) Total Crude oil and feedstocks $ 12,117 $ 47,852 $ 59,969 Refined products and blendstock 37,749 79,297 117,046 Warehouse stock and other 19,936 — 19,936 Total $ 69,802 $ 127,149 $ 196,951 Inventories at December 31, 2015 consisted of the following (in thousands): Titled Inventory Supply and Offtake Agreements (1) Total Crude oil and feedstocks $ 18,404 $ 68,126 $ 86,530 Refined products and blendstock 28,023 87,608 115,631 Warehouse stock and other 17,276 — 17,276 Total $ 63,703 $ 155,734 $ 219,437 ________________________________________________________ (1) Please read Note 8—Inventory Financing Agreements for further information. We did not recognize a reserve for lower of cost or net realizable value of inventory as of September 30, 2016 . The reserve for the lower of cost or net realizable value of inventory was $ 23.7 million as of December 31, 2015 .</t>
  </si>
  <si>
    <t>Prepaid and Other Current Assets</t>
  </si>
  <si>
    <t>Deferred Costs, Capitalized, Prepaid, and Other Assets Disclosure [Abstract]</t>
  </si>
  <si>
    <t>Note 6—Prepaid and Other Current Assets Prepaid and other current assets at September 30, 2016 and December 31, 2015 consisted of the following (in thousands): September 30, 2016 December 31, 2015 Advances to suppliers for crude oil purchases $ 33,626 $ 36,247 Collateral posted with broker for derivative instruments 5,944 20,926 Prepaid insurance 13 6,773 Derivative assets — 4,577 Other 3,577 6,914 Total $ 43,160 $ 75,437</t>
  </si>
  <si>
    <t>Goodwill and Intangible Assets Disclosure [Abstract]</t>
  </si>
  <si>
    <t>Note 7—Goodwill During the nine months ended September 30, 2016 , the change in the carrying amount of goodwill was as follows (in thousands): Balance at beginning of period $ 41,327 Acquisition of Wyoming Refining Company (1) 63,266 Mid Pac acquisition purchase price allocation adjustments (1) (589 ) Balance at end of period $ 104,004 _________________________________________________________ (1) Please read Note 4—Acquisitions for further information.</t>
  </si>
  <si>
    <t>Inventory Financing Agreements</t>
  </si>
  <si>
    <t>Other Commitments [Abstract]</t>
  </si>
  <si>
    <t>Note 8—Inventory Financing Agreements Supply and Offtake Agreements On June 1, 2015, we entered into several agreements with J. Aron &amp; Company ("J. Aron") to support the operations of our Hawaii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expiration or termination of the Supply and Offtake Agreements, we are obligated to purchase the crude oil and refined product inventories then owned by J. Aron and located at the leased storage facilities at then-current market prices. Our obligations under the Supply and Offtake Agreements are secured by a security interest on substantially all of the assets of our subsidiary Par Hawaii Refining, LLC ("PHR"), a security interest on the equity interests held by our wholly-owned subsidiary, Par Petroleum, LLC, in PHR and a mortgage whereby PHR granted to J. Aron a lien on all real property and improvements owned by PHR, including our Hawaii refinery. While title to the crude oil and certain refined product inventories will reside with J. Aron, the Supply and Offtake Agreements will be accounted for similar to a product financing arrangement; therefore, the crude oil and refined products inventories will continue to be included on our condensed consolidated balance sheet until processed and sold to a third party. Each reporting period, we record a liability in an amount equal to the amount we expect to pay to repurchase the inventory held by J. Aron based on current market prices. For the three and nine months ended September 30, 2016 , we incurred approximately $1.7 million and $5.6 million in handling fees related to the Supply and Offtake Agreements, respectively, which is included in Cost of revenues (excluding depreciation) on our condensed consolidated statements of operations. For the three and nine months ended September 30, 2015 , we incurred approximately $2.8 million and $4.0 million in handling fees related to the Supply and Offtake Agreements, respectively, which is included in Cost of revenues (excluding depreciation) on our condensed consolidated statements of operations. For the three and nine months ended September 30, 2016 , Interest expense and financing costs, net on our condensed consolidated statements of operations includes approximately $0.9 million and $2.2 million of expenses related to the Supply and Offtake Agreements, respectively. For the three and nine months ended September 30, 2015 , Interest expense and financing costs, net on our condensed consolidated statements of operations includes approximately $0.6 million and $0.9 million of expenses related to the Supply and Offtake Agreements, respectively.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 -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September 30, 2016 , the capacity of the Deferred Payment Arrangement was $63.5 million and we had $62.0 million outstanding. Under the Supply and Offtake Agreements, we pay or receive certain fees from J. Aron based on changes in market prices over time. In September 2015, we entered into an agreement to fix this market fee for the period from October 1, 2015 through November 30, 2016 whereby J. Aron agreed to pay us a total of $18 million to be settled in fourteen equal monthly payments. In February 2016, we fixed the market fee for the remainder of the term of the Supply and Offtake Agreements for an additional $14.6 million to be settled in eighteen equal monthly payments. The receivable from J. Aron was recorded as a reduction to our Obligations under inventory financing agreements pursuant to our Master Netting Agreement. As of September 30, 2016 , the receivable was $18.5 million . The agreements also provide us with the ability to economically hedge price risk on our inventories and crude oil purchases. Please read Note 10—Derivatives for further information. Supply and Exchange Agreements On September 25, 2013, we entered into several agreements with Barclays Bank PLC ("Barclays"), referred to collectively as the Supply and Exchange Agreements, for the purpose of managing our working capital and the crude oil and refined product inventory at the Hawaii refinery. Effective July 31, 2014, we supplemented the Supply and Exchange Agreements by entering into the Refined Product Supply Master Confirmation, pursuant to which Barclays provided refined product supply and intermediation arrangements to us. For the nine months ended September 30, 2015 , we incurred approximately $6.9 million in handling fees related to the Supply and Exchange Agreements, which is included in Cost of revenues (excluding depreciation) on our condensed consolidated statements of operations. We incurred no handling fees related to the Supply and Exchange Agreements during the three months ended September 30, 2015 . Interest expense and financing costs, net on our condensed consolidated statements of operations included approximately $2.3 million of interest expense related to the Supply and Exchange Agreements for the nine months ended September 30, 2015 . We incurred no interest expense related to the Supply and Exchange Agreements during the three months ended September 30, 2015 . Upon execution of the Supply and Offtake Agreements, PHR terminated the Supply and Exchange Agreements with Barclays, subject to certain obligations to reimburse Barclays for third-party claims. We recognized a loss of $17.4 million on the termination of the agreements which consisted of a loss of $13.3 million for the cash settlement value of the liability that had previously been measured assuming settlement with inventory on hand and a loss of $5.6 million for the acceleration of deferred financing costs. These losses were partially offset by a $1.5 million exit fee received from Barclays. The net loss of $17.4 million related to the termination of the Supply and Exchange Agreements is included in Loss on termination of financing agreements on our condensed consolidated statements of operations for the nine months ended September 30, 2015 . The cash paid to settle the obligation is included in Payments for termination of supply and exchange agreements in the Cash flows from financing activities section of our condensed consolidated statements of cash flows for the nine months ended September 30, 2015 .</t>
  </si>
  <si>
    <t>Debt</t>
  </si>
  <si>
    <t>Debt Disclosure [Abstract]</t>
  </si>
  <si>
    <t>Note 9—Debt The following table summarizes our outstanding debt (in thousands): September 30, 2016 December 31, 2015 Hawaii Retail Credit Facilities (1) $ 99,712 $ 110,000 5% Convertible Senior Notes due 2021 115,000 — Term Loan 58,613 60,119 Par Wyoming Holdings Term Loan 65,000 — Wyoming Refining Senior Secured Term Loan 58,036 — Wyoming Refining Senior Secured Revolver 16,600 — Principal amount of long-term debt 412,961 170,119 Less: unamortized discount and deferred financing costs (32,175 ) (4,907 ) Total debt, net of unamortized discount and deferred financing costs 380,786 165,212 Less: current maturities (23,486 ) (11,000 ) Long-term debt, net of current maturities $ 357,300 $ 154,212 ________________________________________________________ (1) Represents credit agreement with Keybank (formerly the "Keybank Credit Agreement"). Annual maturities of our long-term debt for the next five years and thereafter are as follows (in thousands): Year Ended Amount Due 2016 $ 8,271 2017 20,286 2018 132,642 2019 11,000 2020 11,000 Thereafter 229,762 $ 412,961 Our debt is subject to various affirmative and negative covenants. As of September 30, 2016 , we were in compliance with all debt covenants. Par Wyoming Holdings Credit Agreement On July 14, 2016 , in connection with the WRC Acquisition , Par Wyoming Holdings, LLC, our indirect wholly-owned subsidiary, entered into the Par Wyoming Holdings Credit Agreement with Chambers Energy Management, LP, which provides for a single advance secured term loan to our subsidiary in the amount of $65.0 million (the " Par Wyoming Holdings Term Loan ") at the closing of the WRC Acquisition . The proceeds of the Par Wyoming Holdings Term Loan were used to pay a portion of the consideration for the WRC Acquisition and to pay certain fees and closing costs. The Par Wyoming Holdings Term Loan matures and is fully payable on July 14, 2021 and may be prepaid, subject to the terms and requirements set forth in the Par Wyoming Holdings Credit Agreement . Interest is payable entirely in cash or, at our election with respect to any fiscal quarter, entirely paid-in-kind ("PIK"), provided that we may not elect to pay interest in the form of PIK for more than twelve fiscal quarters in the aggregate. The Par Wyoming Holdings Term Loan will bear interest at a rate equal to LIBOR plus an applicable interest margin. With respect to cash interest, the applicable interest margin is at a rate per annum equal to 9.5% . With respect to PIK interest, the applicable interest margin is at a rate per annum equal to 13% . Interest is payable in arrears on (a) the last day of each fiscal quarter, (b) the maturity date and (c) the date of any repayment or prepayment of the Par Wyoming Holdings Term Loan . The Par Wyoming Holdings Credit Agreement contains various affirmative and negative covenants affecting the businesses and operations of certain of our subsidiaries, including Wyoming Refining Company and its subsidiaries. In addition, the Par Wyoming Holdings Credit Agreement requires compliance with a leverage ratio covenant calculated quarterly commencing on September 30, 2017 . The Par Wyoming Holdings Term Loan is secured by a security interest in substantially all of the assets of Par Wyoming Holdings, LLC, including a pledge of the equity interests of Par Wyoming, LLC, and by a security interest in all of the equity interests in Par Wyoming Holdings held by Par Petroleum, LLC, a Delaware limited liability company and wholly-owned subsidiary of Par. Wyoming Refining Credit Facilities Wyoming Refining Company and its wholly-owned subsidiary, Wyoming Pipeline Company LLC, are borrowers (the “ Wyoming Refining Credit Facility Borrowers ”) under a Third Amended and Restated Loan Agreement dated as of April 30, 2015 (as amended, the “ Wyoming Refining Credit Facilities ”), with Bank of America, N.A. ("BofA"), as the lender. The Wyoming Refining Credit Facilities remained in place following the consummation of the WRC Acquisition and mature on April 30, 2018. On July 14, 2016 and in connection with the consummation of the WRC Acquisition , the Wyoming Refining Credit Facilities were amended pursuant to a Third Amendment to Third Amended and Restated Loan Agreement (the “Third Loan Amendment”) and a Fourth Amendment to Third Amended and Restated Loan Agreement (the “Fourth Loan Amendment”). Pursuant to the Third Loan Amendment, which was entered into immediately prior to the consummation of the WRC Acquisition , Black Elk Refining, LLC was released from all of its obligations under the Wyoming Refining Credit Facilities and Wyoming Refining joined and became a party to the Wyoming Refining Credit Facilities and the applicable security agreement and guaranteed all obligations of the borrowers under the Wyoming Refining Credit Facilities . The Fourth Loan Amendment was entered into immediately following the consummation of the WRC Acquisition and amended certain covenants in the Wyoming Refining Credit Facilities applicable to our subsidiary and the Wyoming Refining Credit Facility Borrowers . The Wyoming Refining Credit Facilities provide for (a) a revolving credit facility in the maximum principal amount at any time outstanding of $30 million (" Wyoming Refining Senior Secured Revolver "), subject to a borrowing base, which provides for revolving loans and for the issuance of letters of credit and (b) certain term loans that are fully advanced (" Wyoming Refining Senior Secured Term Loan "). Once repaid, the Wyoming Refining Senior Secured Term Loan may not be reborrowed. The Wyoming Refining Senior Secured Term Loan bears interest at a rate equal to monthly LIBOR plus 3.0% . Interest is payable in arrears on a monthly basis. The Wyoming Refining Senior Secured Term Loan requires quarterly principal payments of $2.3 million and the remaining unpaid balance is due at maturity. On September 30, 2016 , the aggregate outstanding principal amount of the Wyoming Refining Senior Secured Term Loan was approximately $58.0 million and the aggregate outstanding principal amount of revolving loans and letter of credit obligations under the Wyoming Refining Senior Secured Revolver was approximately $16.6 million . The Wyoming Refining Credit Facilities require our subsidiaries and the borrowers under the Wyoming Refining Credit Facilities to comply with various affirmative, negative and financial covenants affecting their respective businesses, including certain financial covenants tested on a monthly basis, beginning July 31, 2016, through December 31, 2016, and quarterly thereafter. Included in these financial covenants are (1) a leverage ratio of not greater than 3.00 to 1.00 calculated on an annualized basis for each month ending on or before December 31, 2016 and on a trailing twelve-month basis for each fiscal quarter thereafter and (2) a fixed charge coverage ratio calculated as of the end of each month ending on or before December 31, 2016 and as of the end of each fiscal quarter thereafter. The fixed charge coverage ratio requires a ratio of at least 1.25 to 1.00. The leverage ratio is determined as follows: Period (as of last day of) Maximum Leverage Ratio July 31, 2016 2.50 to 1.00 August 31, 2016 2.50 to 1.00 September 30, 2016 2.50 to 1.00 October 31, 2016 3.00 to 1.00 November 30, 2016 3.00 to 1.00 December 31, 2016 and the last day of each fiscal quarter thereafter 3.00 to 1.00 Pursuant to the Third Loan Amendment, we made a deposit of $10 million into a cash collateral account with BofA (the "Cash Collateral") as a security for the Wyoming Refining Credit Facilities . The Cash Collateral will be released to Par upon meeting certain financial covenants and other requirements. The Cash Collateral of $10 million is included within Restricted cash on our condensed consolidated balance sheet as of September 30, 2016 . All loans and letters of credit issued under the Wyoming Refining Credit Facilities are secured by the Cash Collateral and a first-priority security interest and lien on substantially all assets of the Wyoming Refining Credit Facility Borrowers . Bridge Notes On July 14, 2016 , we issued approximately $52.6 million in aggregate principal amount of the Bridge Notes in a private offering pursuant to the terms of a note purchase agreement (the “Note Purchase Agreement”) entered into among the purchasers of the Bridge Notes and us. The net proceeds from the sale of the Bridge Notes of $50 million were used to fund a portion of the consideration for the WRC Acquisition . Affiliates of EGI, a related party, purchased approximately $36.8 million aggregate principal amount of Bridge Notes. Affiliates of EGI were paid a fee of $1.8 million upon the closing of the Bridge Notes offering for executing the Bridge Notes Commitment Letter. Please read Note 18—Related Party Transactions for further discussion. On September 22, 2016 , we completed a registered pro-rata subscription rights offering of approximately 4 million shares of our common stock (the “Rights Offering”). The Rights Offering resulted in gross proceeds, before expenses, of approximately $49.9 million . We used the net proceeds from the Rights Offering to repay all accrued and unpaid interest and a portion of the outstanding principal amount on the Bridge Notes. The remaining $3.1 million aggregate principal amount and $0.3 million unpaid interest of the Bridge Notes was mandatorily converted into 272,733 shares of our common stock based on a conversion price of $12.25 per share. In connection with our repayment of the Bridge Notes, we expensed $3.0 million of financing costs, which are included within Interest expense and financing costs, net on our condensed consolidated statements of operations for the three and nine months ended September 30, 2016 . 5% Convertible Senior Notes Due 2021 On June 21, 2016 and June 27, 2016, we completed the issuance and sale of an aggregate $115 million principal amount of the 5.00% Convertible Senior Notes in a private placement under Rule 144A (the "Notes Offering"). The Notes Offering included the exercise in full of an option to purchase an additional $15 million in aggregate principal amount of the 5.00% Convertible Senior Notes granted to the initial purchasers. The net proceeds of $111.6 million (net of original issue discount of 3%) from the sale of the 5.00% Convertible Senior Notes were used to finance a portion of the WRC Acquisition , to repay $5 million in principal amount of the Term Loan and for general corporate purposes. The 5.00% Convertible Senior Notes bear interest at a rate of 5.00% per year beginning June 21, 2016 (payable semi-annually in arrears on June 15 and December 15 of each year, beginning on December 15, 2016 ) and will mature on June 15, 2021 . The initial conversion rate for the notes is 55.5556 shares of common stock per $1,000 principal amount of the 5.00% Convertible Senior Notes (or a total amount of 6,388,894 shares), which is equivalent to an initial conversion price of approximately $18.00 per share of common stock, subject to adjustment upon the occurrence of certain events. Conversions of the 5.00% Convertible Senior Notes will be settled in cash, shares of common stock or a combination thereof at our election. The holders of the 5.00% Convertible Senior Notes may exercise their conversion rights at any time prior to the close of business on the business day immediately preceding the maturity date under certain circumstances. The 5.00% Convertible Senior Notes are not redeemable by us prior to June 20, 2019 . On or after June 20, 2019 , we may redeem all or any portion of the 5.00% Convertible Senior Notes if the last reported sales price of our common stock is at least 140% of the conversion price then in effect (i) on the trading day immediately preceding the date on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5.00% Convertible Senior Notes to be redeemed, plus accrued and unpaid interest and a make-whole premium, which is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Please read Note 10—Derivatives for further information on embedded derivatives. We separately account for the liability and equity components of the 5.00% Convertible Senior Notes . The fair value of the liability component was calculated using a discount rate of an identical debt instrument without a conversion feature. Based on this borrowing rate, the fair value of the liability component of the 5.00% Convertible Senior Notes on the issuance date was $89.3 million . The carrying amount of the equity component was determined to be $22.2 million by deducting the fair value of the liability component from the $111.6 million net proceeds of the 5.00% Convertible Senior Notes . The deferred financing costs of $0.6 million related to 5.00% Convertible Senior Notes were allocated on a proportionate basis between Long-term debt and Additional paid-in capital on the condensed consolidated balance sheet. As of September 30, 2016 , the if-converted value did not exceed the outstanding principal amount of the 5.00% Convertible Senior Notes . As of September 30, 2016 , the outstanding principal amount of the 5.00% Convertible Senior Notes was $115.0 million , the unamortized discount and deferred financing cost was $25.0 million and the carrying amount of the liability component was $90.0 million . The unamortized discount and deferred financing costs will be amortized to Interest expense and financing costs, net over the term of the 5.00% Convertible Senior Notes . Term Loan On June 15, 2016 , the Delayed Draw Term Loan and Bridge Loan Credit Agreement was amended to permit (i) the issuance of the 5.00% Convertible Senior Notes , (ii) the issuance of our Bridge Notes and (iii) the WRC Acquisition . We paid a consent fee of $2.5 million in connection with this amendment, $1.3 million of which was paid to an affiliate of Whitebox Advisors, LLC ("Whitebox"), one of our largest stockholders. On June 21, 2016 , we repaid $5 million of the Term Loan pursuant to the terms of the amendment, $3.3 million of which was allocated to an affiliate of Whitebox. Please read Note 18—Related Party Transactions for additional information. Guarantors In connection with our shelf registration statement on Form S-3, which was filed with the SEC on September 2, 2016 and declared effective on September 16, 2016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Note 10—Derivatives Commodity Derivative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We are also required under the Supply and Offtake Agreements to hedge the time spread between the period of crude oil cargo pricing and the month of delivery. We utilize OTC swaps to accomplish thi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densed consolidated balance sheets present derivative assets and liabilities on a net basis. Please read Note 11—Fair Value Measurements for the gross fair value and net carrying value of our derivative instruments. Our cash margin that is required as collateral deposits cannot be offset against the fair value of open contracts except in the event of default. At September 30, 2016 , our open commodity derivative contracts represent: • futures and OTC swaps sales of 634 thousand barrels that economically hedge our crude oil and refined products inventory; • futures sales of 85 thousand barrels that economically hedge our physical inventory for our Texadian segment; and • option collars of 52 thousand barrels per month through December 2017 and option collars and OTC swaps of 20 thousand barrels per month through December 2018 that economically hedge our internally consumed fuel. Interest Rate Derivatives We are exposed to interest rate volatility in our outstanding debt and in the Supply and Offtake Agreements. We utilize interest rate swaps to manage our interest rate risk. As of September 30, 2016 , we had locked in an average fixed rate of 1.1% in exchange for a floating interest rate indexed to the three-month LIBOR on an aggregate notional amount of $200 million . The interest rate swaps mature in February 2019 and March 2021. On June 21, 2016 and June 27, 2016, we completed the issuance and sale of an aggregate of $115 million principal amount of the 5.00% Convertible Senior Notes . Please read Note 9—Debt for further discussion.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We have determined that the redemption option and the related make-whole premium represent an embedded derivative that is not clearly and closely related to the 5.00% Convertible Senior Notes . As such, we have accounted for this embedded derivative at fair value with changes in the fair value recorded in Interest expense and financing costs, net on our condensed consolidated statements of operations. As of September 30, 2016 , this embedded derivative was deemed to have a de minimis fair value. The following table provides information on the fair value amounts (in thousands) of these derivatives as of September 30, 2016 and December 31, 2015 and their placement within our condensed consolidated balance sheets. Balance Sheet Location September 30, 2016 December 31, 2015 Asset (Liability) Commodity derivatives (1) Prepaid and other current assets $ — $ 4,577 Commodity derivatives (1) Other long-term assets 1,997 — Commodity derivatives Other accrued liabilities (5,149 ) (9,534 ) Commodity derivatives Other liabilities (430 ) (4,925 ) J. Aron repurchase obligation derivative Obligations under inventory financing agreements (10,546 ) 9,810 Interest rate derivatives Other long-term assets 151 — Interest rate derivatives Other accrued liabilities (430 ) — Interest rate derivatives Other liabilities (216 ) — _________________________________________________________ (1) Does not include cash collateral of $6.0 million and $20.9 million recorded in Prepaid and other current assets and $7.0 million and $7.0 million in Other long-term assets as of September 30, 2016 and December 31, 2015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16 2015 2016 2015 Commodity derivatives Cost of revenues (excluding depreciation) $ (3,028 ) $ 10,940 $ (3,117 ) $ 13,512 J. Aron repurchase obligation derivative Cost of revenues (excluding depreciation) (8,300 ) — (20,356 ) — Interest rate derivatives Interest expense 1,204 — (1,098 ) —</t>
  </si>
  <si>
    <t>Fair Value Measurements</t>
  </si>
  <si>
    <t>Fair Value Disclosures [Abstract]</t>
  </si>
  <si>
    <t>Note 11—Fair Value Measurements Assets and Liabilities Measured at Fair Value on a Recurring Basis Common Stock Warrants As of September 30, 2016 and December 31, 2015 , we had 354,350 and 345,135 common stock warrants outstanding, respectively. Beginning with the first quarter 2016, we estimate the fair value of our outstanding common stock warrants using the difference between the strike price of the warrant and the market price of our common stock, which is a Level 3 fair value measurement. Previously, we estimated the fair value of our outstanding common stock warrants using a simulation model, which is considered to be a Level 3 fair value measurement. Significant inputs used in the simulation model as of December 31, 2015 include: December 31, 2015 Stock price $ 23.54 Weighted-average exercise price $ 0.10 Term (years) 6.67 Risk-free interest rate 2.04 % Expected volatility 43.0 % The expected volatility is based on the 7 -year historical volatilities of comparable public companies. The estimated fair value of the common stock warrants was $13.04 and $23.47 per share as of September 30, 2016 and December 31, 2015 , respectively. Since the common stock warrants were in the money upon issuance, we do not believe that changes in the inputs to the simulation models will have a significant impact to the value of the common stock warrants other than changes in the value of our common stock. Increases in the value of our common stock will increase the value of the common stock warrants. Likewise, decreases in the value of our common stock will result in a decrease in the value of the common stock warrants. Derivative Instruments We utilize crude oil commodity derivative contracts to manage our price exposure to our inventory positions, future purchases of crude oil and future sales of refined products. We utilize interest rate swaps to manage our interest rate risk. Please read Note 10—Derivatives for further information on derivative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Upon redemption of our 5.00% Convertible Senior Notes on or after June 20, 2019 at our election, we are obligated to pay a make-whole premium equal to the present value of the remaining scheduled payments of interest on the 5% Convertible Senior Notes to be redeemed from the relevant redemption date to the maturity date of June 15, 2021. We have determined that the redemption option and the related make-whole premium represent an embedded derivative that is not clearly and closely related to the 5.00% Convertible Senior Notes. As of September 30, 2016 , this embedded derivative was deemed to have a de minimis fair value.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J.Aron repurchase obligation derivative is a Level 3 instrument. Contingent Consideration The cash consideration for our acquisition of PHR may be increased pursuant to an earnout provision. The liability is remeasured at the end of each reporting period using an estimate based on actual results to date and a Monte Carlo simulation analysis for future periods. Significant inputs used in the valuation model include estimated future gross margin, annual gross margin volatility and a present value factor. We consider this to be a Level 3 fair value measurement. Financial Statement Impact Fair value amounts by hierarchy level as of September 30, 2016 and December 31, 2015 are presented gross in the tables below (in thousands): September 30, 2016 Level 1 Level 2 Level 3 Gross Fair Value Effect of Counter-Party Netting Net Carrying Value on Balance Sheet (1) Assets Commodity derivatives $ — $ 9,290 $ — $ 9,290 $ (7,293 ) $ 1,997 Interest rate derivatives — 228 — 228 (77 ) 151 Total $ — $ 9,518 $ — $ 9,518 $ (7,370 ) $ 2,148 Liabilities Common stock warrants $ — $ — $ (4,619 ) $ (4,619 ) $ — $ (4,619 ) Contingent consideration — — (17 ) (17 ) — (17 ) Commodity derivatives (2,322 ) (10,550 ) — (12,872 ) 7,293 (5,579 ) J. Aron repurchase obligation derivative — — (10,546 ) (10,546 ) — (10,546 ) Interest rate derivatives — (723 ) — (723 ) 77 (646 ) Total $ (2,322 ) $ (11,273 ) $ (15,182 ) $ (28,777 ) $ 7,370 $ (21,407 )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_________________________________________________________ (1) Does not include cash collateral of $13.0 million and $28.0 million as of September 30, 2016 and December 31, 2015 , respectively, included within Prepaid and other current assets and Other long-term assets on our condensed consolidated balance sheets. A roll forward of Level 3 financial instruments measured at fair value on a recurring basis is as follows (in thousands): Three Months Ended September 30, Nine Months Ended September 30, 2016 2015 2016 2015 Balance, at beginning of period $ (8,564 ) $ (37,387 ) $ (25,867 ) $ (21,254 ) Settlements — 7,691 16,810 7,691 Total unrealized income (loss) included in earnings (6,618 ) (5,278 ) (6,125 ) (21,411 ) Balance, at end of period $ (15,182 ) $ (34,974 ) $ (15,182 ) $ (34,974 ) The carrying value and fair value of long-term debt and other financial instruments as of September 30, 2016 and December 31, 2015 are as follows (in thousands): September 30, 2016 Carrying Value Fair Value (1) Hawaii Retail Credit Agreement (2) $ 99,712 $ 99,712 5% Convertible Senior Notes due 2021 (3) 90,011 115,491 Term Loan 58,613 60,854 Par Wyoming Holdings Term Loan (2) 63,508 63,508 Wyoming Refining Senior Secured Term Loan (2) 57,768 57,768 Wyoming Refining Senior Secured Revolver (2) 16,604 16,604 Common stock warrants 4,619 4,619 Contingent consideration 17 17 December 31, 2015 Carrying Value Fair Value (1) Hawaii Retail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floating rate interest which approximates a current market rate. (3) The carrying value of the 5.00% Convertible Senior Notes excludes the fair value of the equity component, which was classified as equity upon issuance. We estimate the fair value of the Term Loan using a discounted cash flow analysis and an estimate of the current yield of 11.05% and 9.63% as of September 30, 2016 and December 31, 2015 , respectively, by reference to market interest rates for term debt of comparable companies.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formula for a call option with strike price equal to the conversion price, a term matching the remaining life of the 5.00% Convertible Senior Notes , and an implied volatility based on market values of options outstanding as of September 30, 2016. The fair value of the 5.00% Convertible Senior Notes is considered a Level 2 measurement in the fair value hierarchy. The fair value of all non-derivative financial instruments inclu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Note 12—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s computation of the earnout without explanation of the amount they claim to be owed or refutation of Mid Pac’s analysis. Mid Pac intends to vigorously oppose any such claims. Any claims by the Barbatas may be offset by Mid Pac’s claims for indemnification under the SPA. By letters dated December 13, 2013 and April 25, 2014, Mid Pac has asserted indemnification claims against the Barbatas exceeding $1 million with respect to environmental losses arising from certain terminals operated by Inter Island and its subsidiaries. The Barbatas have disputed such claims. United Steelworkers Union Dispute A portion of our employees at the Hawaii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not yet been scheduled.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U.S. Environmental Protection Agency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Based on current information, however, preliminary estimates we have received for the well-understood components of these efforts suggest total response costs of approximately $20.0 million , approximately one-third of which we expect to incur in the next 5 years , with the remainder being incurred over approximately 30 years . Additionally, we believe the Wyoming refinery will need to modify or close a series of wastewater impoundments in the next several years and replace those impoundments with a new wastewater treatment system. Based on preliminary information, reasonable estimates we have received suggest costs of approximately $2.1 million to modify or close the existing wastewater treatment ponds and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appears to be declining over time, Wyoming Refining may become subject to new penalty enforcement action in the next several years, which could involve penalties in excess of $100,000 . Moreover, in addition to the issues associated with the Wyoming refinery, certain product pipeline assets were acquired in the WRC Acquisition . The Pipeline and Hazardous Materials Administration (“PHMSA”) recently conducted an integrated inspection of the products pipeline with additional follow-up regarding integrity management planning and general operations and maintenance. Based on preliminary discussions with PHMSA following this inspection, the Wyoming refinery anticipates a civil penalty in excess of $100,000 . In connection with our acquisition of, and commencement of operations at, the Wyoming refinery, findings of a past failure to comply with applicable environmental or pipeline safety laws and regulations may trigger a variety of administrative, civil and criminal enforcement measures, including the assessment of monetary penalties that could be in excess of $100,000 , the imposition of investigatory, remedial or corrective actions and the issuance of orders enjoining future operations or imposing additional compliance requirements on such operations. Regulation of Greenhouse Gases The U.S. Environmental Protection Agency ("EPA") regulates greenhouse gases ("GHG") under the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 2006. There are numerous issues, including state and federal regulatory issues, which need to be addressed before E15 can be marketed on a large scale for use in traditional gasoline engines. Consequently, unless either the state or federal regulations are revised, qualified Renewable Identification Numbers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January 1, 2017, gives refiners nationwide little time to engineer, permit and implement substantial modifications; however, approved small volume refineries have until January 1, 2020 to meet the standard. PHR submitted its application to the EPA for small volume refinery status on December 30, 2014 and the EPA approved the application on September 9, 2015. However, PHR exceeded the 75,000 barrel average aggregate daily crude oil throughput limit for small volume refineries in 2015 and was therefore disqualified from small volume refinery effective as of June 21, 2016. PHR is required to comply with Tier 3 gasoline standards within 30 months of this date. On March 19, 2015, the EPA confirmed the small refinery status of our Wyoming refinery. There will be compliance costs and uncertainties regarding how we will comply with the various requirements contained in the EISA and other fuel-related regulations. Along with credit and trading options, potential capital upgrades for the Hawaii and Wyoming refineries are being evaluated. We may also experience a decrease in demand for refined petroleum products due to an increase in combined fleet mileage or due to refined petroleum products being replaced by renewable fuels. Environmental Agreement On September 25, 2013 , Hawaii Pacific Energy (a wholly-owned subsidiary of Par created for purposes of the PHR acquisition), Tesoro Corporation ("Tesoro") and PHR entered into an Environmental Agreement (“Environmental Agreement”), which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and other state governmental authorities concerning alleged violations of the federal Clean Air Act related to the ownership and operation of multiple facilities owned or formerly owned by Tesoro and its affiliates ("Consent Decree"), including our Hawaii refinery. As a result of the Consent Decree, PHR expanded its previously-announced refinery turnaround completed during the third quarter of 2016 to undertake additional capital improvements to reduce emissions of air pollutants, to provide for certain nitrogen oxide and sulfur dioxide emission controls and monitoring and to install certain leak detection and repair equipment required by the Consent Decree. Although the turnaround was completed during the third quarter of 2016, work related to the Consent Decree remain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We estimate the cost of compliance with the Consent Decree to be approximately $30 million . However, Tesoro is responsible under the Environmental Agreement to reimburse PHR for all reasonable third party capital expenditures incurred for the Consent Decree to the extent related to acts or omissions prior to the date of the closing of the PHR acquisition. Tesoro is obligated to pay all applicable fines and penalties related to the Consent Decree. As of September 30, 2016, Tesoro has reimbursed us for $4.7 million of the total capital expenditures of $7.1 million incurred in connection with the Consent Decree. Net capital expenditures and reimbursements related to the Consent Decree are presented within Capital expenditures on our condensed consolidated statement of cash flows for the nine months ended September 30, 2016 .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to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As of September 30, 2016 , two related claims totaling approximately $22.4 million remained to be resolved by the trustee for the General Trust and we have reserved approximately $0.6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si>
  <si>
    <t>Stockholders' Equity</t>
  </si>
  <si>
    <t>Equity [Abstract]</t>
  </si>
  <si>
    <t>Note 13—Stockholders' Equity Rights Offering On September 22, 2016 , we issued approximately 4 million shares of our common stock to certain pre-existing investors and other investors in the Rights Offering at a purchase price of $12.25 per share. The gross proceeds from the Rights Offering were approximately $49.9 million , before deducting expenses of approximately $0.6 million , for net proceeds of approximately $49.3 million . The net proceeds from the Rights Offering were used to repay all accrued and unpaid interest and a portion of the outstanding principal amount on the Bridge Notes. Please read Note 9—Debt for further discussion on our Bridge Notes. Incentive Plan The following table summarizes our compensation costs recognized in General and administrative expense under the Amended and Restated Par Pacific Holdings, Inc. 2012 Long-term Incentive Plan ("LTIP") (in thousands): Three Months Ended September 30, Nine Months Ended September 30, 2016 2015 2016 2015 Restricted Stock Awards $ 791 $ 684 $ 2,241 $ 3,050 Restricted Stock Units 62 — 1,167 — Stock Option Awards 756 380 1,695 994 During the three and nine months ended September 30, 2016 , we granted 89 thousand and 242 thousand shares of restricted stock and restricted stock units with a fair value of approximately $1.2 million and $4.2 million , respectively. During the three and nine months ended September 30, 2016 , we granted 3 thousand and 1.1 million stock option awards with a weighted-average exercise price of $15.15 and $21.49 per share, respectively. As of September 30, 2016 , there were approximately $12.1 million of total unrecognized compensation costs related to restricted stock, restricted stock units and stock option awards, which are expected to be recognized on a straight-line basis over a weighted-average period of 2.8 years . During the fourth quarter of 2015, our board of directors authorized an increase in the number of shares issuable under the LTIP, subject to shareholder approval. Additionally, we issued an aggregate of 1.1 million stock option awards to our new President and Chief Executive Officer, our Chairman and our Vice Chairman of our board of directors, each with an exercise price of $21.44 . In the first quarter of 2016, we issued an aggregate of approximately 52 thousand stock option awards with an exercise price of $22.99 and approximately 34 thousand shares of restricted stock to our Chief Financial Officer, Senior Vice President and General Counsel and Senior Vice President of Mergers and Acquisitions. These stock option and restricted stock awards were also subject to shareholder approval and therefore were not considered granted as of December 31, 2015. On June 2, 2016, our shareholders approved an amendment to the LTIP to increase the number of shares issuable under the LTIP to 4 million shares. Accordingly, the stock option and restricted stock awards issued during the fourth quarter of 2015 and the first quarter of 2016 were considered granted as of June 2, 2016.</t>
  </si>
  <si>
    <t>Income (Loss) per Share</t>
  </si>
  <si>
    <t>Earnings Per Share [Abstract]</t>
  </si>
  <si>
    <t>Note 14—Income (Loss) per Share Basic income (loss) per share is computed by dividing net income (loss) by the sum of the weighted-average number of common shares outstanding and the weighted-average number of shares issuable under the common stock warrants, representing 352 thousand shares during each of the three and nine months ended September 30, 2016 and 587 thousand shares and 693 thousand shares during the three and nine months ended September 30, 2015 , respectively. The common stock warrants are included in the calculation of basic income (loss) per share because they are issuable for minimal consideration. The following table sets forth the computation of basic and diluted income (loss) per share (in thousands, except per share amounts): Three Months Ended September 30, Nine Months Ended September 30, 2016 2015 2016 2015 Net income (loss) $ (27,761 ) $ 14,740 $ (59,522 ) $ 26,925 Undistributed income allocated to participating securities (2) — 228 — 217 Net income (loss) attributable to common stockholders $ (27,761 ) $ 14,512 $ (59,522 ) $ 26,708 Basic weighted-average common stock shares outstanding 41,580 37,390 41,309 37,304 Add: dilutive effects of common stock equivalents (1) — 10 — 27 Diluted weighted-average common stock shares outstanding 41,580 37,400 41,309 37,331 Basic income (loss) per common share $ (0.67 ) $ 0.39 $ (1.44 ) $ 0.72 Diluted income (loss) per common share $ (0.67 ) $ 0.39 $ (1.44 ) $ 0.72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for the three and nine months ended September 30, 2016 . (2) Participating securities includes restricted stock that has been issued but has not yet vested. For the three and nine months ended September 30, 2016 , our calculation of dilutive shares outstanding excluded 463 thousand and 448 thousand shares of unvested restricted stock, 1.7 million stock options and 6.4 million and 2.3 million outstanding common stock equivalents assuming our 5.00% Convertible Senior Notes had been converted on the date of issuance, respectively. For the three and nine months ended September 30, 2015 , our weighted-average potentially dilutive securities excluded from the calculation of diluted shares outstanding consisted of 587 thousand and 303 thousand shares of unvested restricted stock and 10 thousand and 27 thousand common stock equivalents related to stock options, respectively. As discussed in Note 9—Debt , we have the option of settling the 5.00% Convertible Senior Notes in cash or shares of common stock, or any combination thereof, upon conversion. We have a net loss for the period; therefore, there is no impact for the conversion of the 5.00% Convertible Senior Notes on diluted EPS as the effect would be anti-dilutive; however, had we reported net income for the three or nine months ended September 30, 2016 , diluted EPS would have been determined using the if-converted method.</t>
  </si>
  <si>
    <t>Income Taxes</t>
  </si>
  <si>
    <t>Income Tax Disclosure [Abstract]</t>
  </si>
  <si>
    <t>Note 15—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the full amount of our net deferred tax assets at September 30, 2016 . During the three and nine months ended September 30, 2016 and 2015 , no adjustments were recognized for uncertain tax positions. Our net taxable income must be apportioned to various states based upon the income tax laws of the states in which we derive our revenue. Our net operating loss ("NOL") carryforwards will not always be available to offset taxable income apportioned to the various states. The states from which some of our revenues are derived are not the same states in which our NOLs were incurred; therefore we expect to incur state tax liabilities on the net income of our refining, logistics, retail and Texadian segments. Pursuant to ASC 740-20-45-7, we recognize the interim effects of intraperiod tax allocation discretely. As a result, during the second quarter of 2016, we recorded a benefit for the release of $8.6 million of our valuation allowance to offset future temporary differences associated with the 5.00% Convertible Senior Notes . During the nine months ended September 30, 2015 , we recorded a benefit for the release of $18.3 million of our valuation allowance as we expect to be able to utilize a portion of our NOL carryforwards to offset future taxable income of PHI . Excluding the impact of releasing the tax valuation allowance in 2016 with respect to the issuance of the 5.00% Convertible Senior Notes , we recognized a state tax expense of $1 thousand and state tax benefit of $17 thousand for the three and nine months ended September 30, 2016 , respectively. Excluding the impact of releasing the valuation allowance in 2015 , we recognized a state tax expense of $174 thousand and $217 thousand during the three and nine months ended September 30, 2015 , respectively.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Benefit Plans</t>
  </si>
  <si>
    <t>Compensation and Retirement Disclosure [Abstract]</t>
  </si>
  <si>
    <t>Note 16—Benefit Plans Wyoming Refining Defined Contribution Plan Our Wyoming refinery has a defined contribution plan under Section 401(k) of the Internal Revenue Code covering substantially all its employees (the "Contribution Plan"). Employees are allowed to make contributions to the Contribution Plan and begin vesting in the Contribution Plan immediately upon employment. Company contributions vest at the rate of 20% each year over a five -year period from the date of employment. We contribute up to 6% of participants’ base salary to the Contribution Plan. Defined Benefit Plan Our Wyoming refinery has a defined benefit pension plan (the "Benefit Plan") covering substantially all its employees. Benefits are based on years of service and the employee’s highest average compensation received during five consecutive years of the last ten years of employment. Our funding policy is to contribute annually an amount equal to the pension expense, subject to the minimum funding requirements of the Employee Retirement Income Security Act of 1974 and the tax deductibility of such contributions. The components of the underfunded status of the Benefit Plan as of the WRC Acquisition date of July 14, 2016 are as follows: Projected benefit obligation $ 34,319 Fair value of plan assets 22,067 Underfunded status (1) $ (12,252 ) _________________________________________________________ (1) The underfunded liability of $12.3 million was recognized in Other liabilities in connection with the WRC Acquisition purchase price allocation as of July 14, 2016. Please read Note 4—Acquisitions for further information. Weighted-average assumptions used to measure our projected benefit obligation as of July 14, 2016 and net periodic benefit costs for the year ending December 31, 2016 are as follows: Projected benefit obligation: Discount rate 3.80 % Rate of compensation increase 4.03 % Net periodic benefit costs: Discount rate 3.80 % Expected long-term rate of return (1) 7.00 % Rate of compensation increase 4.03 % _________________________________________________________ (1) The expected long-term rate of return is based on a blend of historic returns of equity and debt securities. The net periodic benefit cost for the period from July 14, 2016 to September 30, 2016 includes the following components: Components of net periodic benefit cost: Service cost $ 334 Interest cost 299 Expected return on plan assets (343 ) Net periodic benefit cost $ 290 The weighted-average asset allocation at July 14, 2016 is as follows: Target Actual Asset category: Equity securities 60 % 52.5 % Debt securities 30 % 39.4 % Real estate 10 % 8.1 % Total 100 % 100 % We have a long-term, risk-controlled investment approach using diversified investment options with minimal exposure to volatile investment options like derivatives. Our Benefit Plan assets are invested in pooled separate accounts administered by the Benefit Plan custodian. The underlying assets in the pooled separate accounts are invested in equity securities, debt securities and real estate. The pooled separate accounts are valued based upon the fair market value of the underlying investments and are deemed to be Level 2. We do not intend to make any contributions to the pension plan during 2016 . Based on current data and assumptions, the following benefit payments, which reflect expected future service, as appropriate, are expected to be paid over the next 10 years : Year Ended 2016 $ 550 2017 1,120 2018 1,240 2019 1,190 2020 1,450 2021–2025 7,680 $ 13,230</t>
  </si>
  <si>
    <t>Segment Information</t>
  </si>
  <si>
    <t>Segment Reporting [Abstract]</t>
  </si>
  <si>
    <t>Note 17—Segment Information During the fourth quarter of 2015, we changed our reportable segments to separate our logistics operations from our refining operations due to a change in senior leadership, organizational structure, the acquisition of Mid Pac and to reflect how we currently make financial decisions and allocate resources. During the fourth quarter of 2015, we also began including all general and administrative and acquisition and integration expenses in our Corporate and Other segment because we manage those costs on a consolidated basis. Additionally, effective in the fourth quarter of 2015, the crude oil and natural gas operations are included within the Corporate and Other reportable segment. Currently we report the results for the following five business segments: (i) Refining , (ii) Retail , (iii) Logistics , (iv) Texadian and (v) Corporate and Other. Beginning in the third quarter of 2016, the results of operations of Wyoming Refining are included in our refining and logistics segments. We previously reported results for the following four business segments: (i) Refining and Distribution, (ii) Retail, (iii) Natural Gas and Oil Production and (iv) Commodity Marketing and Logistics. We have recast the segment information for the three and nine months ended September 30, 2015 below to conform to the current period presentation. Summarized financial information concerning reportable segments consists of the following (in thousands): Three months ended September 30, 2016 Refining Logistics (1) Retail Texadian Corporate, Eliminations and Other (2) Total Revenues $ 462,975 $ 28,107 $ 75,577 $ 15,705 $ (72,059 ) $ 510,305 Cost of revenues (excluding depreciation) 439,477 19,334 56,365 15,629 (71,509 ) 459,296 Operating expense (excluding depreciation) 35,910 4,686 10,461 — 173 51,230 Lease operating expense — — — — 10 10 Depreciation, depletion and amortization 5,755 1,275 1,898 162 553 9,643 General and administrative expense — — — — 9,863 9,863 Acquisition and integration expense — — — — 2,047 2,047 Operating income (loss) $ (18,167 ) $ 2,812 $ 6,853 $ (86 ) $ (13,196 ) $ (21,784 ) Interest expense and financing costs, net (11,232 ) Other income (expense), net (56 ) Change in value of common stock warrants 657 Change in value of contingent consideration 1,025 Equity earnings from Laramie Energy, LLC 3,659 Loss before income taxes (27,731 ) Income tax expense (30 ) Net loss $ (27,761 ) Capital expenditures $ 3,820 $ 266 $ 1,636 $ — $ 1,863 $ 7,585 Three months ended September 30, 2015 Refining Logistics (1) Retail Texadian Corporate, Eliminations and Other (2) Total Revenues $ 458,238 $ 21,045 $ 81,434 $ 10,904 $ (76,118 ) $ 495,503 Cost of revenues (excluding depreciation) 394,254 12,566 60,655 13,796 (76,118 ) 405,153 Operating expense (excluding depreciation) 27,264 1,304 9,479 — — 38,047 Lease operating expense — — — — 1,575 1,575 Depreciation, depletion and amortization 1,717 848 1,492 231 308 4,596 Impairment expense — — — 9,639 — 9,639 General and administrative expense — — — — 9,939 9,939 Acquisition and integration expense — — — — 280 280 Operating income (loss) $ 35,003 $ 6,327 $ 9,808 $ (12,762 ) $ (12,102 ) $ 26,274 Interest expense and financing costs, net (4,387 ) Other income (expense), net (45 ) Change in value of common stock warrants (1,023 ) Change in value of contingent consideration (4,255 ) Equity losses from Laramie Energy, LLC (1,355 ) Income before income taxes 15,209 Income tax expense (469 ) Net income $ 14,740 Capital expenditures $ 1,729 $ 1,976 $ 213 $ 10 $ 2,056 $ 5,984 ________________________________________________________ (1) Our logistics operations consist primarily of intercompany transactions which eliminate on a consolidated basis. (2) Includes eliminations of intersegment Revenues and Cost of revenues (excluding depreciation) of $72.1 million and $76.1 million for the three months ended September 30, 2016 and 2015 , respectively. Nine months ended September 30, 2016 Refining Logistics Retail Texadian Corporate, Eliminations and Other (2) Total Revenues $ 1,172,164 $ 73,686 $ 215,952 $ 37,884 $ (197,777 ) $ 1,301,909 Cost of revenues (excluding depreciation) 1,112,730 48,707 162,831 39,432 (197,353 ) 1,166,347 Operating expense (excluding depreciation) 85,053 8,906 31,059 — 173 125,191 Lease operating expense — — — — 134 134 Depreciation, depletion and amortization 9,649 3,116 4,930 504 1,640 19,839 General and administrative expense — — — — 31,654 31,654 Acquisition and integration expense — — — — 3,563 3,563 Operating income (loss) $ (35,268 ) $ 12,957 $ 17,132 $ (2,052 ) $ (37,588 ) $ (44,819 ) Interest expense and financing costs, net (21,951 ) Other income (expense), net 60 Change in value of common stock warrants 3,477 Change in value of contingent consideration 10,753 Equity losses from Laramie Energy, LLC (15,159 ) Loss before income taxes (67,639 ) Income tax benefit 8,117 Net loss $ (59,522 ) Capital expenditures $ 10,947 $ 1,151 $ 3,699 $ — $ 3,479 $ 19,276 Nine months ended September 30, 2015 Refining Logistics (1) Retail Texadian Corporate, Eliminations and Other (2) Total Revenues $ 1,491,309 $ 61,822 $ 209,091 $ 76,983 $ (216,332 ) $ 1,622,873 Cost of revenues (excluding depreciation) 1,334,045 35,649 158,383 78,130 (218,517 ) 1,387,690 Operating expense (excluding depreciation) 73,597 4,040 25,161 — — 102,798 Lease operating expense — — — — 4,614 4,614 Depreciation, depletion and amortization 5,456 2,267 3,675 689 765 12,852 Impairment expense — — — 9,639 — 9,639 General and administrative expense — — — — 31,878 31,878 Acquisition and integration expense — — — — 1,811 1,811 Operating income (loss) $ 78,211 $ 19,866 $ 21,872 $ (11,475 ) $ (36,883 ) $ 71,591 Interest expense and financing costs, net (15,769 ) Loss on termination of financing agreement (19,229 ) Other income (expense), net (199 ) Change in value of common stock warrants (2,732 ) Change in value of contingent consideration (18,679 ) Equity losses from Laramie Energy, LLC (6,131 ) Income before income taxes 8,852 Income tax benefit 18,073 Net income $ 26,925 Capital expenditures $ 5,640 $ 6,651 $ 715 $ 10 $ 2,841 $ 15,857 ________________________________________________________ (1) Our logistics operations consist primarily of intercompany transactions which eliminate on a consolidated basis. (2) Includes eliminations of intersegment Revenues and Cost of revenues (excluding depreciation) of $198.0 million and $218.5 million for the nine months ended September 30, 2016 and 2015 , respectively.</t>
  </si>
  <si>
    <t>Related Party Transactions</t>
  </si>
  <si>
    <t>Related Party Transactions [Abstract]</t>
  </si>
  <si>
    <t>Note 18—Related Party Transactions Term Loan Certain of our stockholders, or affiliates of our stockholders, are the lenders under our Term Loan. In previous years, they received common stock warrants exercisable for shares of common stock in connection with the origination of the Term Loan. On June 15, 2016 , the Term Loan was amended to permit (i) the issuance of the 5.00% Convertible Senior Notes , (ii) the issuance of the Bridge Notes and (iii) the WRC Acquisition . We paid a consent fee of $2.5 million in connection with this amendment, $1.25 million of which was paid to an affiliate of Whitebox, one of our largest stockholders. On June 21, 2016 , we repaid $5 million of the Term Loan pursuant to the terms of the amendment, $3.3 million of which was allocated to an affiliate of Whitebox. Convertible Notes Offering In June 2016, we issued $115 million in aggregate principal amount of our 5.00% Convertible Senior Notes in a private placement under Rule 144A in the Notes Offering. Please read Note 9—Debt for further discussion. Prior to the Notes Offering, we also entered into a backstop convertible note commitment letter with funds managed by Highbridge Capital Management, LLC ("Highbridge") and funds managed on behalf of Whitebox (collectively, the “Backstop Convertible Note Purchasers”), pursuant to which the Backstop Convertible Note Purchasers committed to purchase $100 million aggregate principal amount of senior unsecured convertible notes due 2021, which would be issued in a private offering pursuant to an exemption from the registration requirements of the Securities Act. The obligations of the Backstop Convertible Note Purchasers to purchase convertible notes automatically terminated upon the consummation of the Notes Offering, provided that each of the Back Up Convertible Note Purchasers and their respective affiliates were allocated the opportunity to purchase at least $32.5 million of the 5.00% Convertible Senior Notes offered in the Notes Offering. Affiliates of Whitebox and Highbridge each purchased an aggregate $42.5 million principal amount of the 5.00% Convertible Senior Notes in the Notes Offering. Equity Group Investments ("EGI") and Whitebox - Service Agreements On September 17, 2013 , we entered into letter agreements (“Services Agreements”) with Equity Group Investments (“EGI”), an affiliate of Zell Credit Opportunities Fund, LP ("ZCOF") and Whitebox, each of which owns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do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There were no significant costs incurred related to these agreements during the three and nine months ended September 30, 2016 or 2015 . In October 2015 , we terminated our Services Agreement with Whitebox. Bridge Notes Commitment and Issuance On June 14, 2016 , we entered into a Bridge Notes commitment letter (the “Bridge Notes Commitment Letter”) with entities affiliated with EGI and Highbridge Capital Management pursuant to which such parties committed to purchase an aggregate of up to $52.6 million of Bridge Notes. We paid a fee, in the amount of 5.0% of their respective commitments, to each of the entities affiliated with EGI and Highbridge Capital Management who had committed to purchasing Bridge Notes pursuant to the Bridge Notes Commitment Letter. This fee was deducted from the proceeds received at the Bridge Notes closing in July 2016. On September 22, 2016 , we repaid $49.3 million of the outstanding interest and principal on the Bridge Notes and converted the remaining outstanding principal amount on the Bridge Notes into 272,733 shares of our common stock. Please read Note 9—Debt for further discussion.</t>
  </si>
  <si>
    <t>Summary of Significant Accounting Policies (Policies)</t>
  </si>
  <si>
    <t>Principles of Consolidation and Basis of Presentation</t>
  </si>
  <si>
    <t>Principles of Consolidation and Basis of Presentation The condensed consolidated financial statements include the accounts of Par Pacific Holdings, Inc. and its subsidiaries. All intercompany balances and transactions have been eliminated in consolidation. Certain amounts previously reported in our condensed consolidated financial statements for prior periods have been reclassified to conform to the current presentation. The accompanying condensed consolidated financial statements have been prepared in accordance with accounting principles generally accepted in the U.S. ("GAAP") for interim financial information,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5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5 .</t>
  </si>
  <si>
    <t>Use Of Estimates</t>
  </si>
  <si>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si>
  <si>
    <t>Recent Accounting Pronouncements</t>
  </si>
  <si>
    <t>Recent Accounting Pronouncements There have been no developments to recent accounting pronouncements, including the expected dates of adoption and estimated effects on our financial condition, results of operations and cash flow, from those disclosed in our Annual Report on Form 10-K for the year ended December 31, 2015, except for the following: In March 2016, the FASB issued ASU No. 2016-08, Revenue from Contracts with Customers (Topic 606): Principal versus Agent Considerations (“ASU 2016-08”). This ASU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ASU 2016-10"). This ASU amends the guidance on identifying performance obligations and the implementation guidance on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ASU 2016-11"). The amendments in ASU 2016-11 rescind certain SEC Staff Observer comments that are codified in Topic 605, Revenue Recognition, and Topic 932, Extractive Activities—Oil and Gas, effective upon adoption of Topic 606. In addition, as a result of the amendments in ASU 2014-16, the SEC staff is rescinding its SEC Staff Announcement, “Determining the Nature of a Host Contract Related to a Hybrid Instrument Issued in the Form of a Share under Topic 815,” effective concurrently with Update 2014-16. In May 2016, the FASB also issued ASU No. 2016-12, Revenue from Contracts with Customers (Topic 606): Narrow-Scope Improvements and Practical Expedients ("ASU 2016-12"). The amendments in this ASU improve guidance on assessing collectibility, presentation of sales taxes and other similar taxes, noncash consideration and completed contracts and contract modifications at transition. The effective dates for these ASUs are the same as the effective date for ASU No. 2014-09, Revenue from Contracts with Customers (Topic 606) (“ASU 2014-09”). ASU 2014-09 is effective for interim and annual periods beginning after December 15, 2017 and early adoption is permitted for interim and annual periods beginning after December 15, 2016. ASU 2014-09 allows for either full retrospective adoption or modified retrospective adoption. We are in the process of determining the method of adoption and the impact this guidance will have on our financial condition, results of operations and cash flows. In March 2016, the FASB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do not expect the adoption of ASU 2016-07 to have a material impact on our financial condition, results of operations or cash flows. In March 2016, the FASB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are in the process of determining the method of adoption and the impact this guidance will have on our financial condition, results of operations and cash flows. In June 2016, the FASB issued ASU No. 2016-13, Financial Instruments–Credit Losses (Topic 326): Measurement of Credit Losses on Financial Instruments ("ASU 2016-13"). The amendments in ASU 2016-13 require financial assets measured at amortized cost basis to be presented as the net amount expected to be collected, which includes a reduction for any expected credit losses. Expected credit losses are to be estimated based on relevant information about past events and reasonable and supportable forecasts. The amendments are effective for interim periods and fiscal years beginning after December 15, 2019, with early adoption permitted for interim periods and fiscal years beginning after December 15, 2018. We do not expect the adoption of ASU 2016-13 to have a material impact on our financial condition, results of operations or cash flows. In August 2016, the FASB issued ASU No. 2016-15, Statement of Cash Flows (Topic 230): Classification of Certain Cash Receipts and Cash Payments ("ASU 2016-15"). The primary purpose of this ASU i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this ASU is effective for fiscal years and interim periods beginning after December 15, 2017, with early adoption permitted. The new guidance must be applied using a retrospective transition method. We do not expect the adoption of ASU 2016-15 to have a material impact on our financial condition, results of operations or cash flows.</t>
  </si>
  <si>
    <t>Investment in Laramie Energy (Tables)</t>
  </si>
  <si>
    <t>Equity Method Investments</t>
  </si>
  <si>
    <t>The change in our equity investment in Laramie Energy is as follows (in thousands): Nine Months Ended September 30, 2016 Beginning balance $ 76,203 Equity losses from Laramie (19,455 ) Accretion of basis difference 4,296 Investments 55,000 Ending balance $ 116,044</t>
  </si>
  <si>
    <t>Equity Method Investees Financial Information</t>
  </si>
  <si>
    <t>Summarized financial information for Laramie Energy is as follows (in thousands): September 30, 2016 December 31, 2015 Current assets $ 9,302 $ 8,511 Non-current assets 651,868 514,206 Current liabilities 39,097 18,158 Non-current liabilities 179,899 98,624 Three Months Ended September 30, Nine Months Ended September 30, 2016 2015 2016 2015 Natural gas and oil revenues $ 31,091 $ 11,464 $ 68,513 $ 32,687 Loss from operations (4,929 ) (6,201 ) (28,282 ) (21,487 ) Net income (loss) 5,056 (4,717 ) (41,183 ) (20,126 )</t>
  </si>
  <si>
    <t>Acquisitions (Tables)</t>
  </si>
  <si>
    <t>Schedule of Recognized Identified Assets Acquired and Liabilities Assumed</t>
  </si>
  <si>
    <t>A summary of the preliminary estimated fair value of the assets acquired and liabilities assumed in the WRC Acquisition is as follows (in thousands): Cash $ 183 Accounts receivable 16,880 Inventories 27,904 Prepaid and other assets 1,304 Property, plant and equipment 258,095 Goodwill (1) 63,266 Total assets (2) 367,632 Accounts payable and other current liabilities (57,861 ) Wyoming Refining Senior Secured Revolver (10,100 ) Wyoming Refining Senior Secured Term Loan (58,036 ) Other non-current liabilities (32,269 ) Total liabilities (158,266 ) Total $ 209,366 ______________________________________________ (1) We allocated $41.6 million and $21.7 million of goodwill to our refining and logistics segments, respectively. (2) We allocated $295.9 million and $71.7 million of total assets to our refining and logistics segments, respectively.</t>
  </si>
  <si>
    <t>Business Acquisition, Pro Forma Information</t>
  </si>
  <si>
    <t>The following unaudited pro forma financial information presents our consolidated revenues and net income as if the Mid Pac acquisition had been completed on January 1, 2014 (in thousands): Nine Months Ended September 30, 2015 Revenues $ 1,649,915 Net income 10,069 The following unaudited pro forma financial information presents our consolidated revenues and net income (loss) as if the WRC Acquisition had been completed on January 1, 2015 (in thousands): Three Months Ended September 30, Nine Months Ended September 30, 2016 2015 2016 2015 Revenues $ 522,163 $ 598,211 $ 1,463,101 $ 1,889,449 Net income (loss) (26,384 ) 22,651 (64,926 ) 36,915 Earnings (loss) per share Basic $ (0.58 ) $ 0.58 $ (1.43 ) $ 0.99 Diluted $ (0.58 ) $ 0.49 $ (1.43 ) $ 0.85</t>
  </si>
  <si>
    <t>Inventories (Tables)</t>
  </si>
  <si>
    <t>Schedule of Inventory, Current</t>
  </si>
  <si>
    <t xml:space="preserve">Inventories at September 30, 2016 consisted of the following (in thousands): Titled Inventory Supply and Offtake Agreements (1) Total Crude oil and feedstocks $ 12,117 $ 47,852 $ 59,969 Refined products and blendstock 37,749 79,297 117,046 Warehouse stock and other 19,936 — 19,936 Total $ 69,802 $ 127,149 $ 196,951 Inventories at December 31, 2015 consisted of the following (in thousands): Titled Inventory Supply and Offtake Agreements (1) Total Crude oil and feedstocks $ 18,404 $ 68,126 $ 86,530 Refined products and blendstock 28,023 87,608 115,631 Warehouse stock and other 17,276 — 17,276 Total $ 63,703 $ 155,734 $ 219,437 ________________________________________________________ (1) Please read Note 8—Inventory Financing Agreements for further information. </t>
  </si>
  <si>
    <t>Prepaid and Other Current Assets (Tables)</t>
  </si>
  <si>
    <t>Schedule of Other Current Assets</t>
  </si>
  <si>
    <t>Prepaid and other current assets at September 30, 2016 and December 31, 2015 consisted of the following (in thousands): September 30, 2016 December 31, 2015 Advances to suppliers for crude oil purchases $ 33,626 $ 36,247 Collateral posted with broker for derivative instruments 5,944 20,926 Prepaid insurance 13 6,773 Derivative assets — 4,577 Other 3,577 6,914 Total $ 43,160 $ 75,437</t>
  </si>
  <si>
    <t>Goodwill (Tables)</t>
  </si>
  <si>
    <t>Schedule of Goodwill</t>
  </si>
  <si>
    <t>During the nine months ended September 30, 2016 , the change in the carrying amount of goodwill was as follows (in thousands): Balance at beginning of period $ 41,327 Acquisition of Wyoming Refining Company (1) 63,266 Mid Pac acquisition purchase price allocation adjustments (1) (589 ) Balance at end of period $ 104,004 _________________________________________________________ (1) Please read Note 4—Acquisitions for further information.</t>
  </si>
  <si>
    <t>Debt (Tables)</t>
  </si>
  <si>
    <t>Schedule of Debt</t>
  </si>
  <si>
    <t>The following table summarizes our outstanding debt (in thousands): September 30, 2016 December 31, 2015 Hawaii Retail Credit Facilities (1) $ 99,712 $ 110,000 5% Convertible Senior Notes due 2021 115,000 — Term Loan 58,613 60,119 Par Wyoming Holdings Term Loan 65,000 — Wyoming Refining Senior Secured Term Loan 58,036 — Wyoming Refining Senior Secured Revolver 16,600 — Principal amount of long-term debt 412,961 170,119 Less: unamortized discount and deferred financing costs (32,175 ) (4,907 ) Total debt, net of unamortized discount and deferred financing costs 380,786 165,212 Less: current maturities (23,486 ) (11,000 ) Long-term debt, net of current maturities $ 357,300 $ 154,212 ________________________________________________________ (1) Represents credit agreement with Keybank (formerly the "Keybank Credit Agreement").</t>
  </si>
  <si>
    <t>Fiscal Year Maturity Schedule</t>
  </si>
  <si>
    <t>Annual maturities of our long-term debt for the next five years and thereafter are as follows (in thousands): Year Ended Amount Due 2016 $ 8,271 2017 20,286 2018 132,642 2019 11,000 2020 11,000 Thereafter 229,762 $ 412,961</t>
  </si>
  <si>
    <t>Schedule Of Leverage Ratio</t>
  </si>
  <si>
    <t>The leverage ratio is determined as follows: Period (as of last day of) Maximum Leverage Ratio July 31, 2016 2.50 to 1.00 August 31, 2016 2.50 to 1.00 September 30, 2016 2.50 to 1.00 October 31, 2016 3.00 to 1.00 November 30, 2016 3.00 to 1.00 December 31, 2016 and the last day of each fiscal quarter thereafter 3.00 to 1.00</t>
  </si>
  <si>
    <t>Derivatives (Tables)</t>
  </si>
  <si>
    <t>Fair Value, Assets Measured on Recurring Basis</t>
  </si>
  <si>
    <t>The following table provides information on the fair value amounts (in thousands) of these derivatives as of September 30, 2016 and December 31, 2015 and their placement within our condensed consolidated balance sheets. Balance Sheet Location September 30, 2016 December 31, 2015 Asset (Liability) Commodity derivatives (1) Prepaid and other current assets $ — $ 4,577 Commodity derivatives (1) Other long-term assets 1,997 — Commodity derivatives Other accrued liabilities (5,149 ) (9,534 ) Commodity derivatives Other liabilities (430 ) (4,925 ) J. Aron repurchase obligation derivative Obligations under inventory financing agreements (10,546 ) 9,810 Interest rate derivatives Other long-term assets 151 — Interest rate derivatives Other accrued liabilities (430 ) — Interest rate derivatives Other liabilities (216 ) — _________________________________________________________ (1) Does not include cash collateral of $6.0 million and $20.9 million recorded in Prepaid and other current assets and $7.0 million and $7.0 million in Other long-term assets as of September 30, 2016 and December 31, 2015 , respectively. Fair value amounts by hierarchy level as of September 30, 2016 and December 31, 2015 are presented gross in the tables below (in thousands): September 30, 2016 Level 1 Level 2 Level 3 Gross Fair Value Effect of Counter-Party Netting Net Carrying Value on Balance Sheet (1) Assets Commodity derivatives $ — $ 9,290 $ — $ 9,290 $ (7,293 ) $ 1,997 Interest rate derivatives — 228 — 228 (77 ) 151 Total $ — $ 9,518 $ — $ 9,518 $ (7,370 ) $ 2,148 Liabilities Common stock warrants $ — $ — $ (4,619 ) $ (4,619 ) $ — $ (4,619 ) Contingent consideration — — (17 ) (17 ) — (17 ) Commodity derivatives (2,322 ) (10,550 ) — (12,872 ) 7,293 (5,579 ) J. Aron repurchase obligation derivative — — (10,546 ) (10,546 ) — (10,546 ) Interest rate derivatives — (723 ) — (723 ) 77 (646 ) Total $ (2,322 ) $ (11,273 ) $ (15,182 ) $ (28,777 ) $ 7,370 $ (21,407 )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_________________________________________________________ (1) Does not include cash collateral of $13.0 million and $28.0 million as of September 30, 2016 and December 31, 2015 , respectively, included within Prepaid and other current assets and Other long-term assets on our condensed consolidated balance sheets.</t>
  </si>
  <si>
    <t>Schedule of Derivatives Instruments Statements of Financial Performance and Financial Position, Location</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16 2015 2016 2015 Commodity derivatives Cost of revenues (excluding depreciation) $ (3,028 ) $ 10,940 $ (3,117 ) $ 13,512 J. Aron repurchase obligation derivative Cost of revenues (excluding depreciation) (8,300 ) — (20,356 ) — Interest rate derivatives Interest expense 1,204 — (1,098 ) —</t>
  </si>
  <si>
    <t>Fair Value Measurements (Tables)</t>
  </si>
  <si>
    <t>Schedule of Share-based Payment Award, Stock Options, Valuation Assumptions</t>
  </si>
  <si>
    <t xml:space="preserve"> Significant inputs used in the simulation model as of December 31, 2015 include: December 31, 2015 Stock price $ 23.54 Weighted-average exercise price $ 0.10 Term (years) 6.67 Risk-free interest rate 2.04 % Expected volatility 43.0 %</t>
  </si>
  <si>
    <t>Fair Value, Liabilities Measured on Recurring Basis, Unobservable Input Reconciliation</t>
  </si>
  <si>
    <t>A roll forward of Level 3 financial instruments measured at fair value on a recurring basis is as follows (in thousands): Three Months Ended September 30, Nine Months Ended September 30, 2016 2015 2016 2015 Balance, at beginning of period $ (8,564 ) $ (37,387 ) $ (25,867 ) $ (21,254 ) Settlements — 7,691 16,810 7,691 Total unrealized income (loss) included in earnings (6,618 ) (5,278 ) (6,125 ) (21,411 ) Balance, at end of period $ (15,182 ) $ (34,974 ) $ (15,182 ) $ (34,974 )</t>
  </si>
  <si>
    <t>Fair Value and Carrying Value Liabilities Measured On Recurring Basis</t>
  </si>
  <si>
    <t xml:space="preserve">The carrying value and fair value of long-term debt and other financial instruments as of September 30, 2016 and December 31, 2015 are as follows (in thousands): September 30, 2016 Carrying Value Fair Value (1) Hawaii Retail Credit Agreement (2) $ 99,712 $ 99,712 5% Convertible Senior Notes due 2021 (3) 90,011 115,491 Term Loan 58,613 60,854 Par Wyoming Holdings Term Loan (2) 63,508 63,508 Wyoming Refining Senior Secured Term Loan (2) 57,768 57,768 Wyoming Refining Senior Secured Revolver (2) 16,604 16,604 Common stock warrants 4,619 4,619 Contingent consideration 17 17 December 31, 2015 Carrying Value Fair Value (1) Hawaii Retail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floating rate interest which approximates a current market rate. (3) The carrying value of the 5.00% Convertible Senior Notes excludes the fair value of the equity component, which was classified as equity upon issuance. </t>
  </si>
  <si>
    <t>Stockholders' Equity (Tables)</t>
  </si>
  <si>
    <t>Schedule of Compensation Cost for Share-based Payment Arrangements, Allocation of Share-based Compensation Costs by Plan</t>
  </si>
  <si>
    <t>The following table summarizes our compensation costs recognized in General and administrative expense under the Amended and Restated Par Pacific Holdings, Inc. 2012 Long-term Incentive Plan ("LTIP") (in thousands): Three Months Ended September 30, Nine Months Ended September 30, 2016 2015 2016 2015 Restricted Stock Awards $ 791 $ 684 $ 2,241 $ 3,050 Restricted Stock Units 62 — 1,167 — Stock Option Awards 756 380 1,695 994</t>
  </si>
  <si>
    <t>Loss Per Share (Tables)</t>
  </si>
  <si>
    <t>Schedule Of Computation Of Basic And Diluted Earnings Per Share</t>
  </si>
  <si>
    <t>The following table sets forth the computation of basic and diluted income (loss) per share (in thousands, except per share amounts): Three Months Ended September 30, Nine Months Ended September 30, 2016 2015 2016 2015 Net income (loss) $ (27,761 ) $ 14,740 $ (59,522 ) $ 26,925 Undistributed income allocated to participating securities (2) — 228 — 217 Net income (loss) attributable to common stockholders $ (27,761 ) $ 14,512 $ (59,522 ) $ 26,708 Basic weighted-average common stock shares outstanding 41,580 37,390 41,309 37,304 Add: dilutive effects of common stock equivalents (1) — 10 — 27 Diluted weighted-average common stock shares outstanding 41,580 37,400 41,309 37,331 Basic income (loss) per common share $ (0.67 ) $ 0.39 $ (1.44 ) $ 0.72 Diluted income (loss) per common share $ (0.67 ) $ 0.39 $ (1.44 ) $ 0.72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for the three and nine months ended September 30, 2016 . (2) Participating securities includes restricted stock that has been issued but has not yet vested.</t>
  </si>
  <si>
    <t>Benefit Plans (Tables)</t>
  </si>
  <si>
    <t>Schedule of Accumulated and Projected Benefit Obligations</t>
  </si>
  <si>
    <t>The components of the underfunded status of the Benefit Plan as of the WRC Acquisition date of July 14, 2016 are as follows: Projected benefit obligation $ 34,319 Fair value of plan assets 22,067 Underfunded status (1) $ (12,252 ) _________________________________________________________ (1) The underfunded liability of $12.3 million was recognized in Other liabilities in connection with the WRC Acquisition purchase price allocation as of July 14, 2016. Please read Note 4—Acquisitions for further information.</t>
  </si>
  <si>
    <t>Schedule of Assumptions Used</t>
  </si>
  <si>
    <t xml:space="preserve">Weighted-average assumptions used to measure our projected benefit obligation as of July 14, 2016 and net periodic benefit costs for the year ending December 31, 2016 are as follows: Projected benefit obligation: Discount rate 3.80 % Rate of compensation increase 4.03 % Net periodic benefit costs: Discount rate 3.80 % Expected long-term rate of return (1) 7.00 % Rate of compensation increase 4.03 % _________________________________________________________ (1) The expected long-term rate of return is based on a blend of historic returns of equity and debt securities. </t>
  </si>
  <si>
    <t>Schedule of Net Benefit Costs</t>
  </si>
  <si>
    <t>The net periodic benefit cost for the period from July 14, 2016 to September 30, 2016 includes the following components: Components of net periodic benefit cost: Service cost $ 334 Interest cost 299 Expected return on plan assets (343 ) Net periodic benefit cost $ 290</t>
  </si>
  <si>
    <t>Schedule of Allocation of Plan Assets</t>
  </si>
  <si>
    <t>The weighted-average asset allocation at July 14, 2016 is as follows: Target Actual Asset category: Equity securities 60 % 52.5 % Debt securities 30 % 39.4 % Real estate 10 % 8.1 % Total 100 % 100 %</t>
  </si>
  <si>
    <t>Schedule of Expected Benefit Payments</t>
  </si>
  <si>
    <t>Based on current data and assumptions, the following benefit payments, which reflect expected future service, as appropriate, are expected to be paid over the next 10 years : Year Ended 2016 $ 550 2017 1,120 2018 1,240 2019 1,190 2020 1,450 2021–2025 7,680 $ 13,230</t>
  </si>
  <si>
    <t>Segment Information (Tables)</t>
  </si>
  <si>
    <t>Schedule of Segment Reporting Information, by Segment</t>
  </si>
  <si>
    <t>Summarized financial information concerning reportable segments consists of the following (in thousands): Three months ended September 30, 2016 Refining Logistics (1) Retail Texadian Corporate, Eliminations and Other (2) Total Revenues $ 462,975 $ 28,107 $ 75,577 $ 15,705 $ (72,059 ) $ 510,305 Cost of revenues (excluding depreciation) 439,477 19,334 56,365 15,629 (71,509 ) 459,296 Operating expense (excluding depreciation) 35,910 4,686 10,461 — 173 51,230 Lease operating expense — — — — 10 10 Depreciation, depletion and amortization 5,755 1,275 1,898 162 553 9,643 General and administrative expense — — — — 9,863 9,863 Acquisition and integration expense — — — — 2,047 2,047 Operating income (loss) $ (18,167 ) $ 2,812 $ 6,853 $ (86 ) $ (13,196 ) $ (21,784 ) Interest expense and financing costs, net (11,232 ) Other income (expense), net (56 ) Change in value of common stock warrants 657 Change in value of contingent consideration 1,025 Equity earnings from Laramie Energy, LLC 3,659 Loss before income taxes (27,731 ) Income tax expense (30 ) Net loss $ (27,761 ) Capital expenditures $ 3,820 $ 266 $ 1,636 $ — $ 1,863 $ 7,585 Three months ended September 30, 2015 Refining Logistics (1) Retail Texadian Corporate, Eliminations and Other (2) Total Revenues $ 458,238 $ 21,045 $ 81,434 $ 10,904 $ (76,118 ) $ 495,503 Cost of revenues (excluding depreciation) 394,254 12,566 60,655 13,796 (76,118 ) 405,153 Operating expense (excluding depreciation) 27,264 1,304 9,479 — — 38,047 Lease operating expense — — — — 1,575 1,575 Depreciation, depletion and amortization 1,717 848 1,492 231 308 4,596 Impairment expense — — — 9,639 — 9,639 General and administrative expense — — — — 9,939 9,939 Acquisition and integration expense — — — — 280 280 Operating income (loss) $ 35,003 $ 6,327 $ 9,808 $ (12,762 ) $ (12,102 ) $ 26,274 Interest expense and financing costs, net (4,387 ) Other income (expense), net (45 ) Change in value of common stock warrants (1,023 ) Change in value of contingent consideration (4,255 ) Equity losses from Laramie Energy, LLC (1,355 ) Income before income taxes 15,209 Income tax expense (469 ) Net income $ 14,740 Capital expenditures $ 1,729 $ 1,976 $ 213 $ 10 $ 2,056 $ 5,984 ________________________________________________________ (1) Our logistics operations consist primarily of intercompany transactions which eliminate on a consolidated basis. (2) Includes eliminations of intersegment Revenues and Cost of revenues (excluding depreciation) of $72.1 million and $76.1 million for the three months ended September 30, 2016 and 2015 , respectively. Nine months ended September 30, 2016 Refining Logistics Retail Texadian Corporate, Eliminations and Other (2) Total Revenues $ 1,172,164 $ 73,686 $ 215,952 $ 37,884 $ (197,777 ) $ 1,301,909 Cost of revenues (excluding depreciation) 1,112,730 48,707 162,831 39,432 (197,353 ) 1,166,347 Operating expense (excluding depreciation) 85,053 8,906 31,059 — 173 125,191 Lease operating expense — — — — 134 134 Depreciation, depletion and amortization 9,649 3,116 4,930 504 1,640 19,839 General and administrative expense — — — — 31,654 31,654 Acquisition and integration expense — — — — 3,563 3,563 Operating income (loss) $ (35,268 ) $ 12,957 $ 17,132 $ (2,052 ) $ (37,588 ) $ (44,819 ) Interest expense and financing costs, net (21,951 ) Other income (expense), net 60 Change in value of common stock warrants 3,477 Change in value of contingent consideration 10,753 Equity losses from Laramie Energy, LLC (15,159 ) Loss before income taxes (67,639 ) Income tax benefit 8,117 Net loss $ (59,522 ) Capital expenditures $ 10,947 $ 1,151 $ 3,699 $ — $ 3,479 $ 19,276 Nine months ended September 30, 2015 Refining Logistics (1) Retail Texadian Corporate, Eliminations and Other (2) Total Revenues $ 1,491,309 $ 61,822 $ 209,091 $ 76,983 $ (216,332 ) $ 1,622,873 Cost of revenues (excluding depreciation) 1,334,045 35,649 158,383 78,130 (218,517 ) 1,387,690 Operating expense (excluding depreciation) 73,597 4,040 25,161 — — 102,798 Lease operating expense — — — — 4,614 4,614 Depreciation, depletion and amortization 5,456 2,267 3,675 689 765 12,852 Impairment expense — — — 9,639 — 9,639 General and administrative expense — — — — 31,878 31,878 Acquisition and integration expense — — — — 1,811 1,811 Operating income (loss) $ 78,211 $ 19,866 $ 21,872 $ (11,475 ) $ (36,883 ) $ 71,591 Interest expense and financing costs, net (15,769 ) Loss on termination of financing agreement (19,229 ) Other income (expense), net (199 ) Change in value of common stock warrants (2,732 ) Change in value of contingent consideration (18,679 ) Equity losses from Laramie Energy, LLC (6,131 ) Income before income taxes 8,852 Income tax benefit 18,073 Net income $ 26,925 Capital expenditures $ 5,640 $ 6,651 $ 715 $ 10 $ 2,841 $ 15,857 ________________________________________________________ (1) Our logistics operations consist primarily of intercompany transactions which eliminate on a consolidated basis. (2) Includes eliminations of intersegment Revenues and Cost of revenues (excluding depreciation) of $198.0 million and $218.5 million for the nine months ended September 30, 2016 and 2015 , respectively.</t>
  </si>
  <si>
    <t>Overview Additional Information (Detail) - segment</t>
  </si>
  <si>
    <t>Mar. 01, 2016</t>
  </si>
  <si>
    <t>Schedule of Equity Method Investments [Line Items]</t>
  </si>
  <si>
    <t>Operating segments</t>
  </si>
  <si>
    <t>Reporting segments</t>
  </si>
  <si>
    <t>Laramie Energy Company</t>
  </si>
  <si>
    <t>Ownership of Piceance Energy, LLC</t>
  </si>
  <si>
    <t>42.30%</t>
  </si>
  <si>
    <t>32.40%</t>
  </si>
  <si>
    <t>Summary of Significant Accounting Policies - Narrative (Details) - USD ($) $ in Thousands</t>
  </si>
  <si>
    <t>Minimum amortization period (in years)</t>
  </si>
  <si>
    <t>3 years</t>
  </si>
  <si>
    <t>Maximum amortization period (in years)</t>
  </si>
  <si>
    <t>5 years</t>
  </si>
  <si>
    <t>Investment in Laramie Energy Additional Information (Detail) - USD ($)</t>
  </si>
  <si>
    <t>Payments to Acquire Equity Method Investments</t>
  </si>
  <si>
    <t>Unrealized (loss) gain on derivative contracts</t>
  </si>
  <si>
    <t>Ownership of Laramie Energy, LLC</t>
  </si>
  <si>
    <t>Line credit maximum borrowing amount</t>
  </si>
  <si>
    <t>Asset borrowing base currently at</t>
  </si>
  <si>
    <t>Balance outstanding on the revolving credit facility</t>
  </si>
  <si>
    <t>Increase (decrease) in assets of equity method investment capitalized drilling costs obligation paid</t>
  </si>
  <si>
    <t>Amount of equity in underlying assets exceeding carrying value</t>
  </si>
  <si>
    <t>Amortization of natural gas and oil properties</t>
  </si>
  <si>
    <t>15 years</t>
  </si>
  <si>
    <t>Piceance Basin | Laramie Energy Company</t>
  </si>
  <si>
    <t>Investment in Laramie Energy Change in Equity Investment (Detail) - USD ($) $ in Thousands</t>
  </si>
  <si>
    <t>Investments in and Advances to Affiliates, at Fair Value [Roll Forward]</t>
  </si>
  <si>
    <t>Beginning balance</t>
  </si>
  <si>
    <t>Equity losses from Laramie</t>
  </si>
  <si>
    <t>Ending balance</t>
  </si>
  <si>
    <t>Accretion of basis difference</t>
  </si>
  <si>
    <t>Investments</t>
  </si>
  <si>
    <t>Investment in Laramie Energy Summarized Financial Information (Detail) - USD ($) $ in Thousands</t>
  </si>
  <si>
    <t>ASSETS</t>
  </si>
  <si>
    <t>REVENUE</t>
  </si>
  <si>
    <t>Loss from operations</t>
  </si>
  <si>
    <t>Non-current assets</t>
  </si>
  <si>
    <t>Non-current liabilities</t>
  </si>
  <si>
    <t>Natural gas and oil revenues</t>
  </si>
  <si>
    <t>Acquisitions - Wyoming Refining Company Acquisition (Details) - USD ($)</t>
  </si>
  <si>
    <t>Jul. 14, 2016</t>
  </si>
  <si>
    <t>Jun. 30, 2016</t>
  </si>
  <si>
    <t>Business Acquisition [Line Items]</t>
  </si>
  <si>
    <t>Acquisition deposit</t>
  </si>
  <si>
    <t>Wyoming Refining Company</t>
  </si>
  <si>
    <t>Consideration transferred</t>
  </si>
  <si>
    <t>Liabilities assumed</t>
  </si>
  <si>
    <t>Other Long Term Assets | Wyoming Refining Company</t>
  </si>
  <si>
    <t>Secured Debt | Wyoming Refining Company</t>
  </si>
  <si>
    <t>Aggregate principal amount</t>
  </si>
  <si>
    <t>5% Convertible Senior Notes due 2021 | Convertible Debt</t>
  </si>
  <si>
    <t>Acquisitions - Schedule of Asset Acquired and Liabilities Assumed (Details) - USD ($) $ in Thousands</t>
  </si>
  <si>
    <t>Cash</t>
  </si>
  <si>
    <t>Accounts receivable</t>
  </si>
  <si>
    <t>Accounts payable and other current liabilities</t>
  </si>
  <si>
    <t>Other non-current liabilities</t>
  </si>
  <si>
    <t>Total</t>
  </si>
  <si>
    <t>Refining | Wyoming Refining Company</t>
  </si>
  <si>
    <t>Logistics | Wyoming Refining Company</t>
  </si>
  <si>
    <t>Long-term debt</t>
  </si>
  <si>
    <t>Revolving Credit Facility | Wyoming Refining Company</t>
  </si>
  <si>
    <t>Acquisitions - Pro Forma Financial Information (Details) - USD ($) $ / shares in Units, $ in Thousands</t>
  </si>
  <si>
    <t>Basic (in dollars per shares)</t>
  </si>
  <si>
    <t>Diluted (in dollars per shares)</t>
  </si>
  <si>
    <t>Mid Pac Petroleum, LLC</t>
  </si>
  <si>
    <t>Acquisitions - Mid Pac Acquisitions (Detail) - USD ($) $ in Thousands</t>
  </si>
  <si>
    <t>Apr. 01, 2015</t>
  </si>
  <si>
    <t>Mar. 31, 2016</t>
  </si>
  <si>
    <t>Term loan</t>
  </si>
  <si>
    <t>Income tax benefit</t>
  </si>
  <si>
    <t>Cash consideration transferred prior to certain post-closing adjustments</t>
  </si>
  <si>
    <t>Additional consideration transfered</t>
  </si>
  <si>
    <t>Goodwill, Period Increase (Decrease)</t>
  </si>
  <si>
    <t>Mid Pac Petroleum, LLC | Mid Pac Petroleum, LLC</t>
  </si>
  <si>
    <t>Mid Pac Credit Agreement | Mid Pac Petroleum, LLC</t>
  </si>
  <si>
    <t>Par Hawaii Inc. | Mid Pac Petroleum, LLC</t>
  </si>
  <si>
    <t>Outstanding membership interests of Mid Pac Petroleum, LLC</t>
  </si>
  <si>
    <t>100.00%</t>
  </si>
  <si>
    <t>Inventories (Detail) - USD ($) $ in Thousands</t>
  </si>
  <si>
    <t>Inventory [Line Items]</t>
  </si>
  <si>
    <t>Crude oil and feedstocks</t>
  </si>
  <si>
    <t>Refined products and blendstock</t>
  </si>
  <si>
    <t>Warehouse stock and other</t>
  </si>
  <si>
    <t>Reserves for the lower of cost or market value of inventory</t>
  </si>
  <si>
    <t>Titled Inventory</t>
  </si>
  <si>
    <t>Supply and Offtake Agreements</t>
  </si>
  <si>
    <t>Prepaid and Other Current Assets (Details) - USD ($) $ in Thousands</t>
  </si>
  <si>
    <t>Advances to suppliers for crude oil purchases</t>
  </si>
  <si>
    <t>Collateral posted with broker for derivative instruments</t>
  </si>
  <si>
    <t>Prepaid insurance</t>
  </si>
  <si>
    <t>Derivative assets</t>
  </si>
  <si>
    <t>Other</t>
  </si>
  <si>
    <t>Goodwill (Details) $ in Thousands</t>
  </si>
  <si>
    <t>Sep. 30, 2016USD ($)</t>
  </si>
  <si>
    <t>Goodwill [Roll Forward]</t>
  </si>
  <si>
    <t>Balance at beginning of period</t>
  </si>
  <si>
    <t>Acquisition of Wyoming Refining Company</t>
  </si>
  <si>
    <t>Mid Pac acquisition purchase price allocation adjustments</t>
  </si>
  <si>
    <t>Balance at end of period</t>
  </si>
  <si>
    <t>Inventory Financing Agreements (Textual) (Detail) barrel / d in Thousands</t>
  </si>
  <si>
    <t>Jun. 01, 2015USD ($)barrel / dextension</t>
  </si>
  <si>
    <t>Sep. 30, 2015USD ($)</t>
  </si>
  <si>
    <t>Feb. 29, 2016USD ($)installment</t>
  </si>
  <si>
    <t>Dec. 31, 2015USD ($)</t>
  </si>
  <si>
    <t>Sep. 01, 2015USD ($)payment</t>
  </si>
  <si>
    <t>Supply Commitment [Line Items]</t>
  </si>
  <si>
    <t>Supply and exchange agreement expenses</t>
  </si>
  <si>
    <t>Deferred finance costs, net</t>
  </si>
  <si>
    <t>Agreement term</t>
  </si>
  <si>
    <t>Number of commitment extensions | extension</t>
  </si>
  <si>
    <t>Commitment period</t>
  </si>
  <si>
    <t>1 year</t>
  </si>
  <si>
    <t>Barrels of crude per day provided by J. Aron | barrel / d</t>
  </si>
  <si>
    <t>Handling fees</t>
  </si>
  <si>
    <t>Amount of deferred payment arrangement</t>
  </si>
  <si>
    <t>Percentage of receivables and inventory for deferred payment arrangement</t>
  </si>
  <si>
    <t>85.00%</t>
  </si>
  <si>
    <t>Deferral arrangement fee</t>
  </si>
  <si>
    <t>Description of Variable Rate Basis</t>
  </si>
  <si>
    <t>Outstanding amount of deferred payment arrangement</t>
  </si>
  <si>
    <t>Fee agreement receivable</t>
  </si>
  <si>
    <t>Number of fee agreement payments</t>
  </si>
  <si>
    <t>Fee agreement payable</t>
  </si>
  <si>
    <t>Supply and Exchange Agreements</t>
  </si>
  <si>
    <t>Supply commitment, price variance loss</t>
  </si>
  <si>
    <t>Supply commitment early contract termination fee</t>
  </si>
  <si>
    <t>London Interbank Offered Rate (LIBOR) | Supply and Offtake Agreements</t>
  </si>
  <si>
    <t>Margin on LIBOR rate</t>
  </si>
  <si>
    <t>3.75%</t>
  </si>
  <si>
    <t>Deferred payment availability fee</t>
  </si>
  <si>
    <t>0.75%</t>
  </si>
  <si>
    <t>Debt - Schedule of Debt (Detail) - USD ($) $ in Thousands</t>
  </si>
  <si>
    <t>Debt Instrument [Line Items]</t>
  </si>
  <si>
    <t>Principal amount of long-term debt</t>
  </si>
  <si>
    <t>Less: unamortized discount and deferred financing costs</t>
  </si>
  <si>
    <t>Total debt, net of unamortized discount and deferred financing costs</t>
  </si>
  <si>
    <t>Less: current maturities</t>
  </si>
  <si>
    <t>Hawaii Retail Credit Facility</t>
  </si>
  <si>
    <t>5% Convertible Senior Notes due 2021</t>
  </si>
  <si>
    <t>Tranche B Loan</t>
  </si>
  <si>
    <t>Par Wyoming Holdings Term Loan</t>
  </si>
  <si>
    <t>Wyoming Refining Senior Secured Term Loan</t>
  </si>
  <si>
    <t>Wyoming Refining Senior Secured Revolver</t>
  </si>
  <si>
    <t>Convertible Debt | 5% Convertible Senior Notes due 2021</t>
  </si>
  <si>
    <t>Debt - Annual Maturities (Details) - USD ($) $ in Thousands</t>
  </si>
  <si>
    <t>Thereafter</t>
  </si>
  <si>
    <t>Total long term debt</t>
  </si>
  <si>
    <t>Debt - Par Wyoming Holdings Credit Agreement (Details) - Wyoming Refining Company - Secured Debt</t>
  </si>
  <si>
    <t>Jul. 14, 2016USD ($)</t>
  </si>
  <si>
    <t>Basis spread on variable rate, cash interest</t>
  </si>
  <si>
    <t>9.50%</t>
  </si>
  <si>
    <t>Basis spread on variable rate, paid in kind</t>
  </si>
  <si>
    <t>13.00%</t>
  </si>
  <si>
    <t>Debt - Wyoming Refining Credit Facility (Details)</t>
  </si>
  <si>
    <t>Dec. 31, 2016</t>
  </si>
  <si>
    <t>Aug. 31, 2016</t>
  </si>
  <si>
    <t>Jul. 31, 2016</t>
  </si>
  <si>
    <t>Line of Credit Facility [Line Items]</t>
  </si>
  <si>
    <t>Wyoming Refining Company | Revolving Credit Facility</t>
  </si>
  <si>
    <t>Term Loan | Wyoming Refining Company</t>
  </si>
  <si>
    <t>Leverage ratio required, maximum</t>
  </si>
  <si>
    <t>Scenario, Forecast | Term Loan | Wyoming Refining Company</t>
  </si>
  <si>
    <t>Leverage ratio required, minimum</t>
  </si>
  <si>
    <t>London Interbank Offered Rate (LIBOR) | Wyoming Refining Company | Revolving Credit Facility</t>
  </si>
  <si>
    <t>3.00%</t>
  </si>
  <si>
    <t>Quarterly principal payments</t>
  </si>
  <si>
    <t>Debt - Schedule of Leverage Ratio (Details) - Term Loan - Wyoming Refining Company</t>
  </si>
  <si>
    <t>Nov. 30, 2016</t>
  </si>
  <si>
    <t>Oct. 31, 2016</t>
  </si>
  <si>
    <t>Subsequent Event</t>
  </si>
  <si>
    <t>Debt - Bridge Notes (Details) - USD ($) $ / shares in Units, $ in Millions</t>
  </si>
  <si>
    <t>Sep. 22, 2016</t>
  </si>
  <si>
    <t>Bridge Loan</t>
  </si>
  <si>
    <t>Proceeds from issuance of debt</t>
  </si>
  <si>
    <t>Unpaid interest</t>
  </si>
  <si>
    <t>Financing costs</t>
  </si>
  <si>
    <t>EGI | Affiliated Entity | Bridge Loan</t>
  </si>
  <si>
    <t>Fee amount</t>
  </si>
  <si>
    <t>Rights Offering | Common Stock</t>
  </si>
  <si>
    <t>Stock issued during period, value</t>
  </si>
  <si>
    <t>Rights Offering | Common Stock | Bridge Loan</t>
  </si>
  <si>
    <t>Common stock, value, subscriptions (in shares)</t>
  </si>
  <si>
    <t>Conversion of stock, shares converted (in shares)</t>
  </si>
  <si>
    <t>Conversion price (in dollars per share)</t>
  </si>
  <si>
    <t>Debt - Convertible Senior Note (Details) $ / shares in Units, $ in Thousands</t>
  </si>
  <si>
    <t>Jun. 27, 2016USD ($)shares$ / shares</t>
  </si>
  <si>
    <t>Sep. 30, 2016USD ($)day</t>
  </si>
  <si>
    <t>Jun. 15, 2016USD ($)</t>
  </si>
  <si>
    <t>Tranche B Term Loan</t>
  </si>
  <si>
    <t>Additional principal amount</t>
  </si>
  <si>
    <t>Debt instrument, interest rate</t>
  </si>
  <si>
    <t>5.00%</t>
  </si>
  <si>
    <t>Conversion ratio</t>
  </si>
  <si>
    <t>Number of equity instruments (in shares) | shares</t>
  </si>
  <si>
    <t>Conversion price (in dollars per share) | $ / shares</t>
  </si>
  <si>
    <t>Threshold percentage of stock price trigger</t>
  </si>
  <si>
    <t>140.00%</t>
  </si>
  <si>
    <t>Threshold trading days | day</t>
  </si>
  <si>
    <t>Threshold consecutive trading days</t>
  </si>
  <si>
    <t>30 days</t>
  </si>
  <si>
    <t>Redemption price, percentage</t>
  </si>
  <si>
    <t>Long-term debt, fair value</t>
  </si>
  <si>
    <t>Carrying amount of equity component</t>
  </si>
  <si>
    <t>Unamortized discount (premium) and debt issuance costs, net</t>
  </si>
  <si>
    <t>Convertible Debt | 5% Convertible Senior Notes due 2021 | Long-term Debt</t>
  </si>
  <si>
    <t>Term Loan | Tranche B Term Loan</t>
  </si>
  <si>
    <t>Repayments of debt</t>
  </si>
  <si>
    <t>Reported Value Measurement [Member] | 5% Convertible Senior Notes due 2021</t>
  </si>
  <si>
    <t>Debt - Term Loan (Details) - USD ($) $ in Thousands</t>
  </si>
  <si>
    <t>Jun. 27, 2016</t>
  </si>
  <si>
    <t>Jun. 15, 2016</t>
  </si>
  <si>
    <t>Whitebox Advisors, LLC | Term Loan | Tranche B Term Loan</t>
  </si>
  <si>
    <t>Debt - Guarantors (Detail)</t>
  </si>
  <si>
    <t>Sep. 16, 2016USD ($)</t>
  </si>
  <si>
    <t>Debt instruments, initial offering price</t>
  </si>
  <si>
    <t>Derivatives Narrative (Details) bbl in Thousands, $ in Millions</t>
  </si>
  <si>
    <t>Sep. 30, 2016USD ($)bbl</t>
  </si>
  <si>
    <t>Interest Rate Swap</t>
  </si>
  <si>
    <t>Credit Derivatives [Line Items]</t>
  </si>
  <si>
    <t>Fixed interest rate</t>
  </si>
  <si>
    <t>1.10%</t>
  </si>
  <si>
    <t>Notional amount | $</t>
  </si>
  <si>
    <t>Forward Contracts | Over the Counter | Options Collar</t>
  </si>
  <si>
    <t>Derivative contracts, barrels</t>
  </si>
  <si>
    <t>Forward Contracts | Over the Counter | Option Collars and Swap</t>
  </si>
  <si>
    <t>Long | Future | Over the Counter | Energy Related Derivative</t>
  </si>
  <si>
    <t>Long | Future | Over the Counter | Commodity Contract</t>
  </si>
  <si>
    <t>Aggregate principal amount | $</t>
  </si>
  <si>
    <t>Derivatives - Schedule of Derivatives Fair Value Amounts (Details) - USD ($) $ in Thousands</t>
  </si>
  <si>
    <t>Prepaid Expenses and Other Current Assets</t>
  </si>
  <si>
    <t>Derivative Instruments, Gain (Loss) [Line Items]</t>
  </si>
  <si>
    <t>Cash collateral</t>
  </si>
  <si>
    <t>Other Noncurrent Assets</t>
  </si>
  <si>
    <t>Commodity Contract | Prepaid Expenses and Other Current Assets</t>
  </si>
  <si>
    <t>Asset (Liability)</t>
  </si>
  <si>
    <t>Commodity Contract | Other Noncurrent Assets</t>
  </si>
  <si>
    <t>Commodity Contract | Other Accrued Liabilities</t>
  </si>
  <si>
    <t>Commodity Contract | Other Liabilities</t>
  </si>
  <si>
    <t>Interest Rate | Other Noncurrent Assets</t>
  </si>
  <si>
    <t>Interest Rate | Other Accrued Liabilities</t>
  </si>
  <si>
    <t>Interest Rate | Other Liabilities</t>
  </si>
  <si>
    <t>Over the Counter | Embedded Derivative</t>
  </si>
  <si>
    <t>Derivatives - Schedule of Pre-Tax Gain (Loss) Recognized in the Statement of Operations (Details) - USD ($) $ in Thousands</t>
  </si>
  <si>
    <t>Commodity derivatives | Cost of revenues</t>
  </si>
  <si>
    <t>Cost of revenues</t>
  </si>
  <si>
    <t>J. Aron repurchase obligation derivative | Cost of revenues</t>
  </si>
  <si>
    <t>J. Aron repurchase obligation derivative | Interest Expense</t>
  </si>
  <si>
    <t>Fair Value Measurements - Common Stock Warrants (Details) - $ / shares</t>
  </si>
  <si>
    <t>Fair Value, Assets and Liabilities Measured on Recurring and Nonrecurring Basis [Line Items]</t>
  </si>
  <si>
    <t>Historical volatilities period</t>
  </si>
  <si>
    <t>7 years</t>
  </si>
  <si>
    <t>Fair value of common stock warrants (in usd per share)</t>
  </si>
  <si>
    <t>Employee Stock Option</t>
  </si>
  <si>
    <t>Common stock warrants outstanding (in shares)</t>
  </si>
  <si>
    <t>Fair Value Measurements - Fair Value of Outstanding Common Stock Warrants (Detail)</t>
  </si>
  <si>
    <t>12 Months Ended</t>
  </si>
  <si>
    <t>Dec. 31, 2015$ / shares</t>
  </si>
  <si>
    <t>Stock price (in usd per share)</t>
  </si>
  <si>
    <t>Weighted average exercise price (in usd per share)</t>
  </si>
  <si>
    <t>Term (years)</t>
  </si>
  <si>
    <t>6 years 8 months</t>
  </si>
  <si>
    <t>Risk-free rate</t>
  </si>
  <si>
    <t>2.04%</t>
  </si>
  <si>
    <t>Expected volatility</t>
  </si>
  <si>
    <t>43.00%</t>
  </si>
  <si>
    <t>Fair Value Measurements - Derivative Assets and Liabilities Measured at Fair Value on a Recurring Basis (Detail) - USD ($) $ in Thousands</t>
  </si>
  <si>
    <t>Liabilities</t>
  </si>
  <si>
    <t>Fair Value, Measurements, Recurring</t>
  </si>
  <si>
    <t>Assets</t>
  </si>
  <si>
    <t>Fair value of derivative asset</t>
  </si>
  <si>
    <t>Derivative asset, fair value, gross liability</t>
  </si>
  <si>
    <t>Derivative asset</t>
  </si>
  <si>
    <t>Fair value of derivative liability</t>
  </si>
  <si>
    <t>Derivative liability, fair value, gross asset</t>
  </si>
  <si>
    <t>Derivative liability</t>
  </si>
  <si>
    <t>Interest Rate | Fair Value, Measurements, Recurring</t>
  </si>
  <si>
    <t>Level 1 | Fair Value, Measurements, Recurring</t>
  </si>
  <si>
    <t>Level 1 | Interest Rate | Fair Value, Measurements, Recurring</t>
  </si>
  <si>
    <t>Level 2 | Fair Value, Measurements, Recurring</t>
  </si>
  <si>
    <t>Level 2 | Interest Rate | Fair Value, Measurements, Recurring</t>
  </si>
  <si>
    <t>Level 3 | Fair Value, Measurements, Recurring</t>
  </si>
  <si>
    <t>Level 3 | Interest Rate | Fair Value, Measurements, Recurring</t>
  </si>
  <si>
    <t>Exchange Traded | Future | Fair Value, Measurements, Recurring</t>
  </si>
  <si>
    <t>Exchange Traded | Equity Option | Fair Value, Measurements, Recurring</t>
  </si>
  <si>
    <t>Exchange Traded | Embedded Derivative | Fair Value, Measurements, Recurring</t>
  </si>
  <si>
    <t>Exchange Traded | Level 1 | Future | Fair Value, Measurements, Recurring</t>
  </si>
  <si>
    <t>Exchange Traded | Level 1 | Equity Option | Fair Value, Measurements, Recurring</t>
  </si>
  <si>
    <t>Exchange Traded | Level 1 | Embedded Derivative | Fair Value, Measurements, Recurring</t>
  </si>
  <si>
    <t>Exchange Traded | Level 2 | Future | Fair Value, Measurements, Recurring</t>
  </si>
  <si>
    <t>Exchange Traded | Level 2 | Equity Option | Fair Value, Measurements, Recurring</t>
  </si>
  <si>
    <t>Exchange Traded | Level 2 | Embedded Derivative | Fair Value, Measurements, Recurring</t>
  </si>
  <si>
    <t>Exchange Traded | Level 3 | Future | Fair Value, Measurements, Recurring</t>
  </si>
  <si>
    <t>Exchange Traded | Level 3 | Equity Option | Fair Value, Measurements, Recurring</t>
  </si>
  <si>
    <t>Exchange Traded | Level 3 | Embedded Derivative | Fair Value, Measurements, Recurring</t>
  </si>
  <si>
    <t>Over the Counter | Fair Value, Measurements, Recurring</t>
  </si>
  <si>
    <t>Over the Counter | Level 1 | Fair Value, Measurements, Recurring</t>
  </si>
  <si>
    <t>Over the Counter | Level 2 | Fair Value, Measurements, Recurring</t>
  </si>
  <si>
    <t>Over the Counter | Level 3 | Fair Value, Measurements, Recurring</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 - USD ($) $ in Thousands</t>
  </si>
  <si>
    <t>Fair Value, Balance Sheet Grouping, Financial Statement Captions [Line Items]</t>
  </si>
  <si>
    <t>Long term debt fair value</t>
  </si>
  <si>
    <t>11.05%</t>
  </si>
  <si>
    <t>9.63%</t>
  </si>
  <si>
    <t>Reported Value Measurement [Member]</t>
  </si>
  <si>
    <t>Warrants not settleable in cash, fair value</t>
  </si>
  <si>
    <t>Reported Value Measurement [Member] | Warrant</t>
  </si>
  <si>
    <t>Contingent consideration liability, fair value</t>
  </si>
  <si>
    <t>Reported Value Measurement [Member] | Tranche B Loan</t>
  </si>
  <si>
    <t>Reported Value Measurement [Member] | Wyoming Refining Senior Secured Revolver</t>
  </si>
  <si>
    <t>Reported Value Measurement [Member] | Hawaii Retail Credit Facility</t>
  </si>
  <si>
    <t>Reported Value Measurement [Member] | Par Wyoming Holdings Term Loan</t>
  </si>
  <si>
    <t>Reported Value Measurement [Member] | Wyoming Refining Senior Secured Term Loan</t>
  </si>
  <si>
    <t>Estimate of Fair Value Measurement [Member]</t>
  </si>
  <si>
    <t>Estimate of Fair Value Measurement [Member] | Warrant</t>
  </si>
  <si>
    <t>Estimate of Fair Value Measurement [Member] | Tranche B Loan</t>
  </si>
  <si>
    <t>Estimate of Fair Value Measurement [Member] | Wyoming Refining Senior Secured Revolver</t>
  </si>
  <si>
    <t>Estimate of Fair Value Measurement [Member] | Hawaii Retail Credit Facility</t>
  </si>
  <si>
    <t>Estimate of Fair Value Measurement [Member] | 5% Convertible Senior Notes due 2021</t>
  </si>
  <si>
    <t>Estimate of Fair Value Measurement [Member] | Par Wyoming Holdings Term Loan</t>
  </si>
  <si>
    <t>Estimate of Fair Value Measurement [Member] | Wyoming Refining Senior Secured Term Loan</t>
  </si>
  <si>
    <t>Commitments and Contingencies Additional Information (Detail)</t>
  </si>
  <si>
    <t>6 Months Ended</t>
  </si>
  <si>
    <t>Sep. 30, 2016USD ($)claim</t>
  </si>
  <si>
    <t>Long-term Purchase Commitment [Line Items]</t>
  </si>
  <si>
    <t>Multiplier for earnout payment before EBITDA</t>
  </si>
  <si>
    <t>Minimum EBITDA benchmark</t>
  </si>
  <si>
    <t>Maximum earnout payment amount</t>
  </si>
  <si>
    <t>Site contingency reimbursement</t>
  </si>
  <si>
    <t>Site contingencies capital expenditures</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Tesoros</t>
  </si>
  <si>
    <t>Deductible for indemnification obligation</t>
  </si>
  <si>
    <t>Indemnification obligation cap</t>
  </si>
  <si>
    <t>Clear Air Act Violation</t>
  </si>
  <si>
    <t>Final decree high estimate</t>
  </si>
  <si>
    <t>Pending Litigation</t>
  </si>
  <si>
    <t>Claim amount for environmental losses (more than)</t>
  </si>
  <si>
    <t>Wyoming Refinery One</t>
  </si>
  <si>
    <t>Environmental remediation expense</t>
  </si>
  <si>
    <t>Environmental costs recognized, period for recognition of one third costs</t>
  </si>
  <si>
    <t>Environmental costs recognized, period for recognition</t>
  </si>
  <si>
    <t>30 years</t>
  </si>
  <si>
    <t>Wyoming Refinery Two [Member] | Wastewater Treatment Pond</t>
  </si>
  <si>
    <t>Wyoming Refinery Two [Member] | Waste Water Treatment System</t>
  </si>
  <si>
    <t>Wyoming Refinery [Member]</t>
  </si>
  <si>
    <t>Loss contingency, range of possible loss, maximum</t>
  </si>
  <si>
    <t>Stockholders' Equity Schedule of Compensation Costs (Details) - USD ($) $ in Thousands</t>
  </si>
  <si>
    <t>Restricted Stock</t>
  </si>
  <si>
    <t>Class of Stock [Line Items]</t>
  </si>
  <si>
    <t>Compensation cost</t>
  </si>
  <si>
    <t>Restricted Stock Units (RSUs)</t>
  </si>
  <si>
    <t>Stockholders' Equity (Details Textual) (Detail) - USD ($) $ / shares in Units, $ in Thousands</t>
  </si>
  <si>
    <t>Jun. 02, 2016</t>
  </si>
  <si>
    <t>Mar. 31, 2015</t>
  </si>
  <si>
    <t>Proceeds from issuance of common stock</t>
  </si>
  <si>
    <t>Exercise price (in dollars per share)</t>
  </si>
  <si>
    <t>Shares of restricted stock granted (in shares)</t>
  </si>
  <si>
    <t>Grants in the period, aggregate fair value</t>
  </si>
  <si>
    <t>Period of stock option compensation cost recognition</t>
  </si>
  <si>
    <t>2 years 9 months 18 days</t>
  </si>
  <si>
    <t>Options, granted (in shares)</t>
  </si>
  <si>
    <t>Weighted average exercise price (in dollars per share)</t>
  </si>
  <si>
    <t>Stock Compensation Plan</t>
  </si>
  <si>
    <t>Unrecognized compensation costs related to restricted stock awards</t>
  </si>
  <si>
    <t>President, Chief Executive Officer, Chairman, Vice Chairman and Board of Directors</t>
  </si>
  <si>
    <t>Chief Financial Officer, Senior Vice President and General Counsel, and Senior Vice President of Mergers and Acquisitions | Restricted Stock</t>
  </si>
  <si>
    <t>Chief Financial Officer, Senior Vice President and General Counsel, and Senior Vice President of Mergers and Acquisitions | Employee Stock Option</t>
  </si>
  <si>
    <t>Long Term Incentive Plan</t>
  </si>
  <si>
    <t>Number of additional shares authorized (in shares)</t>
  </si>
  <si>
    <t>Share price (in dollars per share)</t>
  </si>
  <si>
    <t>Stock issued, issuance costs</t>
  </si>
  <si>
    <t>Income (Loss) per Share - Basic and Diluted Loss Per Share (Detail) - USD ($) $ / shares in Units, shares in Thousands, $ in Thousands</t>
  </si>
  <si>
    <t>Jun. 30, 2015</t>
  </si>
  <si>
    <t>Share-based Compensation Arrangement by Share-based Payment Award [Line Items]</t>
  </si>
  <si>
    <t>Undistributed income allocated to participating securities</t>
  </si>
  <si>
    <t>Net income (loss) attributable to common stockholders</t>
  </si>
  <si>
    <t>Basic weighted-average common stock shares outstanding (in shares)</t>
  </si>
  <si>
    <t>Dilutive effects of common stock equivalents (in shares)</t>
  </si>
  <si>
    <t>Diluted weighted-average common stock shares outstanding (in shares)</t>
  </si>
  <si>
    <t>Warrant</t>
  </si>
  <si>
    <t>Weighted average number of shares issuable under the common stock warrants (in shares)</t>
  </si>
  <si>
    <t>Common Stock</t>
  </si>
  <si>
    <t>Antidilutive securities excluded from computation of earnings per share (in shares)</t>
  </si>
  <si>
    <t>Income Taxes (Textual) (Detail) - USD ($) $ in Thousands</t>
  </si>
  <si>
    <t>Increase (decrease) in valuation allowance</t>
  </si>
  <si>
    <t>State tax expense (benefit)</t>
  </si>
  <si>
    <t>Benefit Plans - Narrative (Details)</t>
  </si>
  <si>
    <t>Vesting rights percentage</t>
  </si>
  <si>
    <t>20.00%</t>
  </si>
  <si>
    <t>Employers matching contribution, percentage</t>
  </si>
  <si>
    <t>6.00%</t>
  </si>
  <si>
    <t>Vesting period (in years)</t>
  </si>
  <si>
    <t>Actual plan asset allocations</t>
  </si>
  <si>
    <t>Benefit Plans - Unfunded Status (Details) $ in Thousands</t>
  </si>
  <si>
    <t>Projected benefit obligation</t>
  </si>
  <si>
    <t>Fair value of plan assets</t>
  </si>
  <si>
    <t>Underfunded status</t>
  </si>
  <si>
    <t>Benefit Plans - Key Assumptions for Projected Benefit Obligation and Net Periodic Benefit Cost (Details)</t>
  </si>
  <si>
    <t>Projected benefit obligation:</t>
  </si>
  <si>
    <t>Discount rate</t>
  </si>
  <si>
    <t>3.80%</t>
  </si>
  <si>
    <t>Rate of compensation increase</t>
  </si>
  <si>
    <t>4.03%</t>
  </si>
  <si>
    <t>Net periodic benefit costs:</t>
  </si>
  <si>
    <t>Expected long-term rate of return</t>
  </si>
  <si>
    <t>7.00%</t>
  </si>
  <si>
    <t>Benefit Plans - Net Periodic Benefit Cost (Details) $ in Thousands</t>
  </si>
  <si>
    <t>Components of net periodic benefit cost:</t>
  </si>
  <si>
    <t>Service cost</t>
  </si>
  <si>
    <t>Interest cost</t>
  </si>
  <si>
    <t>Expected return on plan assets</t>
  </si>
  <si>
    <t>Net periodic benefit cost</t>
  </si>
  <si>
    <t>Benefit Plans - Asset Allocation (Details)</t>
  </si>
  <si>
    <t>Defined Benefit Plan Disclosure [Line Items]</t>
  </si>
  <si>
    <t>Target plan asset allocations</t>
  </si>
  <si>
    <t>Equity securities</t>
  </si>
  <si>
    <t>60.00%</t>
  </si>
  <si>
    <t>52.50%</t>
  </si>
  <si>
    <t>Debt securities</t>
  </si>
  <si>
    <t>30.00%</t>
  </si>
  <si>
    <t>39.40%</t>
  </si>
  <si>
    <t>Real estate</t>
  </si>
  <si>
    <t>10.00%</t>
  </si>
  <si>
    <t>8.10%</t>
  </si>
  <si>
    <t>Benefit Plans - Project Benefit Payment Obligations (Details) $ in Thousands</t>
  </si>
  <si>
    <t>2021-2025</t>
  </si>
  <si>
    <t>Fair value assumptions, expected term</t>
  </si>
  <si>
    <t>10 years</t>
  </si>
  <si>
    <t>Segment Information (Detail) $ in Thousands</t>
  </si>
  <si>
    <t>Sep. 30, 2016USD ($)segment</t>
  </si>
  <si>
    <t>Dec. 31, 2015segment</t>
  </si>
  <si>
    <t>Segment Reporting Information [Line Items]</t>
  </si>
  <si>
    <t>Reporting segments | segment</t>
  </si>
  <si>
    <t>Operating Segments | Refining</t>
  </si>
  <si>
    <t>Operating Segments | Logistics</t>
  </si>
  <si>
    <t>Operating Segments | Retail</t>
  </si>
  <si>
    <t>Operating Segments | Texadian</t>
  </si>
  <si>
    <t>Intersegment Eliminations | Corporate, Eliminations and Other</t>
  </si>
  <si>
    <t>Gross Profit</t>
  </si>
  <si>
    <t>Related Party Transaction (Textual) (Detail) - USD ($)</t>
  </si>
  <si>
    <t>Jun. 14, 2016</t>
  </si>
  <si>
    <t>Sep. 17, 2013</t>
  </si>
  <si>
    <t>Related Party Transaction [Line Items]</t>
  </si>
  <si>
    <t>Percentage ownership of Par common stock</t>
  </si>
  <si>
    <t>Travel and out of pocket expenses</t>
  </si>
  <si>
    <t>Investor</t>
  </si>
  <si>
    <t>Initial term of service agreements</t>
  </si>
  <si>
    <t>Renewal term for service agreements</t>
  </si>
  <si>
    <t>Termination period between extension date</t>
  </si>
  <si>
    <t>60 days</t>
  </si>
  <si>
    <t>Tranche B Term Loan | Term Loan</t>
  </si>
  <si>
    <t>Tranche B Term Loan | Term Loan | Investor</t>
  </si>
  <si>
    <t>Tranche B Term Loan | Term Loan | Whitebox Advisors, LLC</t>
  </si>
  <si>
    <t>5% Convertible Senior Notes due 2021 | Convertible Debt | Whitebox Advisors, LLC | Affiliated Entity</t>
  </si>
  <si>
    <t>Senior Unsecured Convertible Notes due 2021 | Convertible Debt | Whitebox Advisors, LLC | Affiliated Entity</t>
  </si>
  <si>
    <t>Common Stock | Rights Offering | Bridge Loan</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0000_);(#,##0.0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821483</v>
      </c>
    </row>
    <row spans="1:3" r="9">
      <c t="s" s="4" r="A9">
        <v>14</v>
      </c>
      <c t="s" s="4" r="B9">
        <v>15</v>
      </c>
    </row>
    <row spans="1:3" r="10">
      <c t="s" s="4" r="A10">
        <v>16</v>
      </c>
      <c t="n" s="6" r="C10">
        <v>45506173</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2</v>
      </c>
    </row>
    <row spans="1:2" r="3">
      <c t="s" s="3" r="A3">
        <v>160</v>
      </c>
    </row>
    <row spans="1:2" r="4">
      <c t="s" s="4" r="A4">
        <v>33</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v>
      </c>
      <c t="s" s="2" r="B1">
        <v>1</v>
      </c>
    </row>
    <row spans="1:2" r="2">
      <c t="s" s="2" r="B2">
        <v>2</v>
      </c>
    </row>
    <row spans="1:2" r="3">
      <c t="s" s="3" r="A3">
        <v>165</v>
      </c>
    </row>
    <row spans="1:2" r="4">
      <c t="s" s="4" r="A4">
        <v>4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6254</v>
      </c>
      <c t="n" s="7" r="C3">
        <v>167788</v>
      </c>
    </row>
    <row spans="1:3" r="4">
      <c t="s" s="4" r="A4">
        <v>31</v>
      </c>
      <c t="n" s="6" r="B4">
        <v>11246</v>
      </c>
      <c t="n" s="6" r="C4">
        <v>748</v>
      </c>
    </row>
    <row spans="1:3" r="5">
      <c t="s" s="4" r="A5">
        <v>32</v>
      </c>
      <c t="n" s="6" r="B5">
        <v>81989</v>
      </c>
      <c t="n" s="6" r="C5">
        <v>68342</v>
      </c>
    </row>
    <row spans="1:3" r="6">
      <c t="s" s="4" r="A6">
        <v>33</v>
      </c>
      <c t="n" s="6" r="B6">
        <v>196951</v>
      </c>
      <c t="n" s="6" r="C6">
        <v>219437</v>
      </c>
    </row>
    <row spans="1:3" r="7">
      <c t="s" s="4" r="A7">
        <v>34</v>
      </c>
      <c t="n" s="6" r="B7">
        <v>43160</v>
      </c>
      <c t="n" s="6" r="C7">
        <v>75437</v>
      </c>
    </row>
    <row spans="1:3" r="8">
      <c t="s" s="4" r="A8">
        <v>35</v>
      </c>
      <c t="n" s="6" r="B8">
        <v>389600</v>
      </c>
      <c t="n" s="6" r="C8">
        <v>531752</v>
      </c>
    </row>
    <row spans="1:3" r="9">
      <c t="s" s="3" r="A9">
        <v>36</v>
      </c>
    </row>
    <row spans="1:3" r="10">
      <c t="s" s="4" r="A10">
        <v>37</v>
      </c>
      <c t="n" s="6" r="B10">
        <v>497212</v>
      </c>
      <c t="n" s="6" r="C10">
        <v>220863</v>
      </c>
    </row>
    <row spans="1:3" r="11">
      <c t="s" s="4" r="A11">
        <v>38</v>
      </c>
      <c t="n" s="6" r="B11">
        <v>1122</v>
      </c>
      <c t="n" s="6" r="C11">
        <v>1122</v>
      </c>
    </row>
    <row spans="1:3" r="12">
      <c t="s" s="4" r="A12">
        <v>39</v>
      </c>
      <c t="n" s="6" r="B12">
        <v>498334</v>
      </c>
      <c t="n" s="6" r="C12">
        <v>221985</v>
      </c>
    </row>
    <row spans="1:3" r="13">
      <c t="s" s="4" r="A13">
        <v>40</v>
      </c>
      <c t="n" s="6" r="B13">
        <v>-41741</v>
      </c>
      <c t="n" s="6" r="C13">
        <v>-26845</v>
      </c>
    </row>
    <row spans="1:3" r="14">
      <c t="s" s="4" r="A14">
        <v>41</v>
      </c>
      <c t="n" s="6" r="B14">
        <v>456593</v>
      </c>
      <c t="n" s="6" r="C14">
        <v>195140</v>
      </c>
    </row>
    <row spans="1:3" r="15">
      <c t="s" s="3" r="A15">
        <v>42</v>
      </c>
    </row>
    <row spans="1:3" r="16">
      <c t="s" s="4" r="A16">
        <v>43</v>
      </c>
      <c t="n" s="6" r="B16">
        <v>116044</v>
      </c>
      <c t="n" s="6" r="C16">
        <v>76203</v>
      </c>
    </row>
    <row spans="1:3" r="17">
      <c t="s" s="4" r="A17">
        <v>44</v>
      </c>
      <c t="n" s="6" r="B17">
        <v>30739</v>
      </c>
      <c t="n" s="6" r="C17">
        <v>34368</v>
      </c>
    </row>
    <row spans="1:3" r="18">
      <c t="s" s="4" r="A18">
        <v>45</v>
      </c>
      <c t="n" s="6" r="B18">
        <v>104004</v>
      </c>
      <c t="n" s="6" r="C18">
        <v>41327</v>
      </c>
    </row>
    <row spans="1:3" r="19">
      <c t="s" s="4" r="A19">
        <v>46</v>
      </c>
      <c t="n" s="6" r="B19">
        <v>47530</v>
      </c>
      <c t="n" s="6" r="C19">
        <v>13471</v>
      </c>
    </row>
    <row spans="1:3" r="20">
      <c t="s" s="4" r="A20">
        <v>47</v>
      </c>
      <c t="n" s="6" r="B20">
        <v>1144510</v>
      </c>
      <c t="n" s="6" r="C20">
        <v>892261</v>
      </c>
    </row>
    <row spans="1:3" r="21">
      <c t="s" s="3" r="A21">
        <v>48</v>
      </c>
    </row>
    <row spans="1:3" r="22">
      <c t="s" s="4" r="A22">
        <v>49</v>
      </c>
      <c t="n" s="6" r="B22">
        <v>23486</v>
      </c>
      <c t="n" s="6" r="C22">
        <v>11000</v>
      </c>
    </row>
    <row spans="1:3" r="23">
      <c t="s" s="4" r="A23">
        <v>50</v>
      </c>
      <c t="n" s="6" r="B23">
        <v>237944</v>
      </c>
      <c t="n" s="6" r="C23">
        <v>237709</v>
      </c>
    </row>
    <row spans="1:3" r="24">
      <c t="s" s="4" r="A24">
        <v>51</v>
      </c>
      <c t="n" s="6" r="B24">
        <v>52860</v>
      </c>
      <c t="n" s="6" r="C24">
        <v>27428</v>
      </c>
    </row>
    <row spans="1:3" r="25">
      <c t="s" s="4" r="A25">
        <v>52</v>
      </c>
      <c t="n" s="6" r="B25">
        <v>17</v>
      </c>
      <c t="n" s="6" r="C25">
        <v>19880</v>
      </c>
    </row>
    <row spans="1:3" r="26">
      <c t="s" s="4" r="A26">
        <v>53</v>
      </c>
      <c t="n" s="6" r="B26">
        <v>70887</v>
      </c>
      <c t="n" s="6" r="C26">
        <v>69023</v>
      </c>
    </row>
    <row spans="1:3" r="27">
      <c t="s" s="4" r="A27">
        <v>54</v>
      </c>
      <c t="n" s="6" r="B27">
        <v>385194</v>
      </c>
      <c t="n" s="6" r="C27">
        <v>365040</v>
      </c>
    </row>
    <row spans="1:3" r="28">
      <c t="s" s="3" r="A28">
        <v>55</v>
      </c>
    </row>
    <row spans="1:3" r="29">
      <c t="s" s="4" r="A29">
        <v>56</v>
      </c>
      <c t="n" s="6" r="B29">
        <v>357300</v>
      </c>
      <c t="n" s="6" r="C29">
        <v>154212</v>
      </c>
    </row>
    <row spans="1:3" r="30">
      <c t="s" s="4" r="A30">
        <v>57</v>
      </c>
      <c t="n" s="6" r="B30">
        <v>4619</v>
      </c>
      <c t="n" s="6" r="C30">
        <v>8096</v>
      </c>
    </row>
    <row spans="1:3" r="31">
      <c t="s" s="4" r="A31">
        <v>58</v>
      </c>
      <c t="n" s="6" r="B31">
        <v>0</v>
      </c>
      <c t="n" s="6" r="C31">
        <v>7701</v>
      </c>
    </row>
    <row spans="1:3" r="32">
      <c t="s" s="4" r="A32">
        <v>59</v>
      </c>
      <c t="n" s="6" r="B32">
        <v>1498</v>
      </c>
      <c t="n" s="6" r="C32">
        <v>1175</v>
      </c>
    </row>
    <row spans="1:3" r="33">
      <c t="s" s="4" r="A33">
        <v>60</v>
      </c>
      <c t="n" s="6" r="B33">
        <v>43806</v>
      </c>
      <c t="n" s="6" r="C33">
        <v>15426</v>
      </c>
    </row>
    <row spans="1:3" r="34">
      <c t="s" s="4" r="A34">
        <v>61</v>
      </c>
      <c t="n" s="6" r="B34">
        <v>792417</v>
      </c>
      <c t="n" s="6" r="C34">
        <v>551650</v>
      </c>
    </row>
    <row spans="1:3" r="35">
      <c t="s" s="4" r="A35">
        <v>62</v>
      </c>
      <c t="s" s="4" r="B35">
        <v>63</v>
      </c>
      <c t="s" s="4" r="C35">
        <v>63</v>
      </c>
    </row>
    <row spans="1:3" r="36">
      <c t="s" s="3" r="A36">
        <v>64</v>
      </c>
    </row>
    <row spans="1:3" r="37">
      <c t="s" s="4" r="A37">
        <v>65</v>
      </c>
      <c t="n" s="6" r="B37">
        <v>0</v>
      </c>
      <c t="n" s="6" r="C37">
        <v>0</v>
      </c>
    </row>
    <row spans="1:3" r="38">
      <c t="s" s="4" r="A38">
        <v>66</v>
      </c>
      <c t="n" s="6" r="B38">
        <v>455</v>
      </c>
      <c t="n" s="6" r="C38">
        <v>410</v>
      </c>
    </row>
    <row spans="1:3" r="39">
      <c t="s" s="4" r="A39">
        <v>67</v>
      </c>
      <c t="n" s="6" r="B39">
        <v>586124</v>
      </c>
      <c t="n" s="6" r="C39">
        <v>515165</v>
      </c>
    </row>
    <row spans="1:3" r="40">
      <c t="s" s="4" r="A40">
        <v>68</v>
      </c>
      <c t="n" s="6" r="B40">
        <v>-234486</v>
      </c>
      <c t="n" s="6" r="C40">
        <v>-174964</v>
      </c>
    </row>
    <row spans="1:3" r="41">
      <c t="s" s="4" r="A41">
        <v>69</v>
      </c>
      <c t="n" s="6" r="B41">
        <v>352093</v>
      </c>
      <c t="n" s="6" r="C41">
        <v>340611</v>
      </c>
    </row>
    <row spans="1:3" r="42">
      <c t="s" s="4" r="A42">
        <v>70</v>
      </c>
      <c t="n" s="7" r="B42">
        <v>1144510</v>
      </c>
      <c t="n" s="7" r="C42">
        <v>892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51</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3" r="A3">
        <v>155</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158</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0</v>
      </c>
      <c t="s" s="2" r="B1">
        <v>1</v>
      </c>
    </row>
    <row spans="1:2" r="2">
      <c t="s" s="2" r="B2">
        <v>2</v>
      </c>
    </row>
    <row spans="1:2" r="3">
      <c t="s" s="3" r="A3">
        <v>163</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165</v>
      </c>
    </row>
    <row spans="1:2" r="4">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1</v>
      </c>
      <c t="s" s="2" r="B1">
        <v>2</v>
      </c>
      <c t="s" s="2" r="C1">
        <v>28</v>
      </c>
    </row>
    <row spans="1:3" r="2">
      <c t="s" s="3" r="A2">
        <v>72</v>
      </c>
    </row>
    <row spans="1:3" r="3">
      <c t="s" s="4" r="A3">
        <v>73</v>
      </c>
      <c t="n" s="8" r="B3">
        <v>0.01</v>
      </c>
      <c t="n" s="8" r="C3">
        <v>0.01</v>
      </c>
    </row>
    <row spans="1:3" r="4">
      <c t="s" s="4" r="A4">
        <v>74</v>
      </c>
      <c t="n" s="6" r="B4">
        <v>3000000</v>
      </c>
      <c t="n" s="6" r="C4">
        <v>3000000</v>
      </c>
    </row>
    <row spans="1:3" r="5">
      <c t="s" s="4" r="A5">
        <v>75</v>
      </c>
      <c t="n" s="6" r="B5">
        <v>0</v>
      </c>
      <c t="n" s="6" r="C5">
        <v>0</v>
      </c>
    </row>
    <row spans="1:3" r="6">
      <c t="s" s="4" r="A6">
        <v>76</v>
      </c>
      <c t="n" s="8" r="B6">
        <v>0.01</v>
      </c>
      <c t="n" s="8" r="C6">
        <v>0.01</v>
      </c>
    </row>
    <row spans="1:3" r="7">
      <c t="s" s="4" r="A7">
        <v>77</v>
      </c>
      <c t="n" s="6" r="B7">
        <v>500000000</v>
      </c>
      <c t="n" s="6" r="C7">
        <v>500000000</v>
      </c>
    </row>
    <row spans="1:3" r="8">
      <c t="s" s="4" r="A8">
        <v>78</v>
      </c>
      <c t="n" s="6" r="B8">
        <v>45509029</v>
      </c>
      <c t="n" s="6" r="C8">
        <v>41009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171</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4</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7</v>
      </c>
    </row>
    <row spans="1:2" r="4">
      <c t="s" s="4" r="A4">
        <v>239</v>
      </c>
      <c t="s" s="4" r="B4">
        <v>240</v>
      </c>
    </row>
    <row spans="1:2" r="5">
      <c t="s" s="4" r="A5">
        <v>234</v>
      </c>
      <c t="s" s="4" r="B5">
        <v>235</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3</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186</v>
      </c>
    </row>
    <row spans="1:2" r="4">
      <c t="s" s="4" r="A4">
        <v>249</v>
      </c>
      <c t="s" s="4" r="B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51</v>
      </c>
      <c t="s" s="2" r="B1">
        <v>1</v>
      </c>
    </row>
    <row spans="1:2" r="2">
      <c t="s" s="2" r="B2">
        <v>2</v>
      </c>
    </row>
    <row spans="1:2" r="3">
      <c t="s" s="3" r="A3">
        <v>192</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195</v>
      </c>
    </row>
    <row spans="1:2" r="4">
      <c t="s" s="4" r="A4">
        <v>263</v>
      </c>
      <c t="s" s="4" r="B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65</v>
      </c>
      <c t="s" s="2" r="B1">
        <v>1</v>
      </c>
    </row>
    <row spans="1:3" r="2">
      <c t="s" s="2" r="B2">
        <v>2</v>
      </c>
      <c t="s" s="2" r="C2">
        <v>266</v>
      </c>
    </row>
    <row spans="1:3" r="3">
      <c t="s" s="3" r="A3">
        <v>267</v>
      </c>
    </row>
    <row spans="1:3" r="4">
      <c t="s" s="4" r="A4">
        <v>268</v>
      </c>
      <c t="n" s="6" r="B4">
        <v>3</v>
      </c>
    </row>
    <row spans="1:3" r="5">
      <c t="s" s="4" r="A5">
        <v>269</v>
      </c>
      <c t="n" s="6" r="B5">
        <v>2</v>
      </c>
    </row>
    <row spans="1:3" r="6">
      <c t="s" s="4" r="A6">
        <v>270</v>
      </c>
    </row>
    <row spans="1:3" r="7">
      <c t="s" s="3" r="A7">
        <v>267</v>
      </c>
    </row>
    <row spans="1:3" r="8">
      <c t="s" s="4" r="A8">
        <v>271</v>
      </c>
      <c t="s" s="4" r="B8">
        <v>272</v>
      </c>
      <c t="s" s="4" r="C8">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81</v>
      </c>
    </row>
    <row spans="1:3" r="3">
      <c t="s" s="3" r="A3">
        <v>151</v>
      </c>
    </row>
    <row spans="1:3" r="4">
      <c t="s" s="4" r="A4">
        <v>275</v>
      </c>
      <c t="s" s="4" r="B4">
        <v>276</v>
      </c>
    </row>
    <row spans="1:3" r="5">
      <c t="s" s="4" r="A5">
        <v>277</v>
      </c>
      <c t="s" s="4" r="B5">
        <v>278</v>
      </c>
    </row>
    <row spans="1:3" r="6">
      <c t="s" s="4" r="A6">
        <v>120</v>
      </c>
      <c t="n" s="7" r="B6">
        <v>34969</v>
      </c>
      <c t="n" s="7" r="C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79</v>
      </c>
      <c t="s" s="2" r="B1">
        <v>266</v>
      </c>
      <c t="s" s="2" r="C1">
        <v>2</v>
      </c>
      <c t="s" s="2" r="D1">
        <v>81</v>
      </c>
      <c t="s" s="2" r="E1">
        <v>2</v>
      </c>
      <c t="s" s="2" r="F1">
        <v>81</v>
      </c>
      <c t="s" s="2" r="G1">
        <v>28</v>
      </c>
    </row>
    <row spans="1:7" r="2">
      <c t="s" s="3" r="A2">
        <v>267</v>
      </c>
    </row>
    <row spans="1:7" r="3">
      <c t="s" s="4" r="A3">
        <v>280</v>
      </c>
      <c t="n" s="7" r="E3">
        <v>55000000</v>
      </c>
      <c t="n" s="7" r="F3">
        <v>27529000</v>
      </c>
    </row>
    <row spans="1:7" r="4">
      <c t="s" s="4" r="A4">
        <v>87</v>
      </c>
      <c t="n" s="7" r="C4">
        <v>9643000</v>
      </c>
      <c t="n" s="7" r="D4">
        <v>4596000</v>
      </c>
      <c t="n" s="6" r="E4">
        <v>19839000</v>
      </c>
      <c t="n" s="6" r="F4">
        <v>12852000</v>
      </c>
    </row>
    <row spans="1:7" r="5">
      <c t="s" s="4" r="A5">
        <v>281</v>
      </c>
      <c t="n" s="7" r="E5">
        <v>5804000</v>
      </c>
      <c t="n" s="6" r="F5">
        <v>-4786000</v>
      </c>
    </row>
    <row spans="1:7" r="6">
      <c t="s" s="4" r="A6">
        <v>270</v>
      </c>
    </row>
    <row spans="1:7" r="7">
      <c t="s" s="3" r="A7">
        <v>267</v>
      </c>
    </row>
    <row spans="1:7" r="8">
      <c t="s" s="4" r="A8">
        <v>282</v>
      </c>
      <c t="s" s="4" r="B8">
        <v>273</v>
      </c>
      <c t="s" s="4" r="C8">
        <v>272</v>
      </c>
      <c t="s" s="4" r="E8">
        <v>272</v>
      </c>
    </row>
    <row spans="1:7" r="9">
      <c t="s" s="4" r="A9">
        <v>283</v>
      </c>
      <c t="n" s="7" r="C9">
        <v>400000000</v>
      </c>
      <c t="n" s="7" r="E9">
        <v>400000000</v>
      </c>
    </row>
    <row spans="1:7" r="10">
      <c t="s" s="4" r="A10">
        <v>284</v>
      </c>
      <c t="n" s="6" r="C10">
        <v>170000000</v>
      </c>
      <c t="n" s="6" r="E10">
        <v>170000000</v>
      </c>
    </row>
    <row spans="1:7" r="11">
      <c t="s" s="4" r="A11">
        <v>285</v>
      </c>
      <c t="n" s="6" r="C11">
        <v>114000000</v>
      </c>
      <c t="n" s="6" r="E11">
        <v>114000000</v>
      </c>
    </row>
    <row spans="1:7" r="12">
      <c t="s" s="4" r="A12">
        <v>286</v>
      </c>
      <c t="n" s="6" r="E12">
        <v>55000000</v>
      </c>
    </row>
    <row spans="1:7" r="13">
      <c t="s" s="4" r="A13">
        <v>87</v>
      </c>
      <c t="n" s="6" r="C13">
        <v>13500000</v>
      </c>
      <c t="n" s="6" r="D13">
        <v>7500000</v>
      </c>
      <c t="n" s="6" r="E13">
        <v>34100000</v>
      </c>
      <c t="n" s="6" r="F13">
        <v>23300000</v>
      </c>
    </row>
    <row spans="1:7" r="14">
      <c t="s" s="4" r="A14">
        <v>281</v>
      </c>
      <c t="n" s="6" r="C14">
        <v>12700000</v>
      </c>
      <c t="n" s="7" r="D14">
        <v>-700000</v>
      </c>
      <c t="n" s="6" r="E14">
        <v>-16800000</v>
      </c>
      <c t="n" s="7" r="F14">
        <v>-5100000</v>
      </c>
    </row>
    <row spans="1:7" r="15">
      <c t="s" s="4" r="A15">
        <v>287</v>
      </c>
      <c t="n" s="7" r="C15">
        <v>70300000</v>
      </c>
      <c t="n" s="7" r="E15">
        <v>70300000</v>
      </c>
      <c t="n" s="7" r="G15">
        <v>55400000</v>
      </c>
    </row>
    <row spans="1:7" r="16">
      <c t="s" s="4" r="A16">
        <v>288</v>
      </c>
      <c t="s" s="4" r="E16">
        <v>289</v>
      </c>
    </row>
    <row spans="1:7" r="17">
      <c t="s" s="4" r="A17">
        <v>290</v>
      </c>
    </row>
    <row spans="1:7" r="18">
      <c t="s" s="3" r="A18">
        <v>267</v>
      </c>
    </row>
    <row spans="1:7" r="19">
      <c t="s" s="4" r="A19">
        <v>280</v>
      </c>
      <c t="n" s="7" r="B19">
        <v>15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2</v>
      </c>
      <c t="n" s="7" r="B4">
        <v>510305</v>
      </c>
      <c t="n" s="7" r="C4">
        <v>495503</v>
      </c>
      <c t="n" s="7" r="D4">
        <v>1301909</v>
      </c>
      <c t="n" s="7" r="E4">
        <v>1622873</v>
      </c>
    </row>
    <row spans="1:5" r="5">
      <c t="s" s="3" r="A5">
        <v>83</v>
      </c>
    </row>
    <row spans="1:5" r="6">
      <c t="s" s="4" r="A6">
        <v>84</v>
      </c>
      <c t="n" s="6" r="B6">
        <v>459296</v>
      </c>
      <c t="n" s="6" r="C6">
        <v>405153</v>
      </c>
      <c t="n" s="6" r="D6">
        <v>1166347</v>
      </c>
      <c t="n" s="6" r="E6">
        <v>1387690</v>
      </c>
    </row>
    <row spans="1:5" r="7">
      <c t="s" s="4" r="A7">
        <v>85</v>
      </c>
      <c t="n" s="6" r="B7">
        <v>51230</v>
      </c>
      <c t="n" s="6" r="C7">
        <v>38047</v>
      </c>
      <c t="n" s="6" r="D7">
        <v>125191</v>
      </c>
      <c t="n" s="6" r="E7">
        <v>102798</v>
      </c>
    </row>
    <row spans="1:5" r="8">
      <c t="s" s="4" r="A8">
        <v>86</v>
      </c>
      <c t="n" s="6" r="B8">
        <v>10</v>
      </c>
      <c t="n" s="6" r="C8">
        <v>1575</v>
      </c>
      <c t="n" s="6" r="D8">
        <v>134</v>
      </c>
      <c t="n" s="6" r="E8">
        <v>4614</v>
      </c>
    </row>
    <row spans="1:5" r="9">
      <c t="s" s="4" r="A9">
        <v>87</v>
      </c>
      <c t="n" s="6" r="B9">
        <v>9643</v>
      </c>
      <c t="n" s="6" r="C9">
        <v>4596</v>
      </c>
      <c t="n" s="6" r="D9">
        <v>19839</v>
      </c>
      <c t="n" s="6" r="E9">
        <v>12852</v>
      </c>
    </row>
    <row spans="1:5" r="10">
      <c t="s" s="4" r="A10">
        <v>88</v>
      </c>
      <c t="n" s="6" r="B10">
        <v>0</v>
      </c>
      <c t="n" s="6" r="C10">
        <v>9639</v>
      </c>
      <c t="n" s="6" r="D10">
        <v>0</v>
      </c>
      <c t="n" s="6" r="E10">
        <v>9639</v>
      </c>
    </row>
    <row spans="1:5" r="11">
      <c t="s" s="4" r="A11">
        <v>89</v>
      </c>
      <c t="n" s="6" r="B11">
        <v>9863</v>
      </c>
      <c t="n" s="6" r="C11">
        <v>9939</v>
      </c>
      <c t="n" s="6" r="D11">
        <v>31654</v>
      </c>
      <c t="n" s="6" r="E11">
        <v>31878</v>
      </c>
    </row>
    <row spans="1:5" r="12">
      <c t="s" s="4" r="A12">
        <v>90</v>
      </c>
      <c t="n" s="6" r="B12">
        <v>2047</v>
      </c>
      <c t="n" s="6" r="C12">
        <v>280</v>
      </c>
      <c t="n" s="6" r="D12">
        <v>3563</v>
      </c>
      <c t="n" s="6" r="E12">
        <v>1811</v>
      </c>
    </row>
    <row spans="1:5" r="13">
      <c t="s" s="4" r="A13">
        <v>91</v>
      </c>
      <c t="n" s="6" r="B13">
        <v>532089</v>
      </c>
      <c t="n" s="6" r="C13">
        <v>469229</v>
      </c>
      <c t="n" s="6" r="D13">
        <v>1346728</v>
      </c>
      <c t="n" s="6" r="E13">
        <v>1551282</v>
      </c>
    </row>
    <row spans="1:5" r="14">
      <c t="s" s="4" r="A14">
        <v>92</v>
      </c>
      <c t="n" s="6" r="B14">
        <v>-21784</v>
      </c>
      <c t="n" s="6" r="C14">
        <v>26274</v>
      </c>
      <c t="n" s="6" r="D14">
        <v>-44819</v>
      </c>
      <c t="n" s="6" r="E14">
        <v>71591</v>
      </c>
    </row>
    <row spans="1:5" r="15">
      <c t="s" s="3" r="A15">
        <v>93</v>
      </c>
    </row>
    <row spans="1:5" r="16">
      <c t="s" s="4" r="A16">
        <v>94</v>
      </c>
      <c t="n" s="6" r="B16">
        <v>-11232</v>
      </c>
      <c t="n" s="6" r="C16">
        <v>-4387</v>
      </c>
      <c t="n" s="6" r="D16">
        <v>-21951</v>
      </c>
      <c t="n" s="6" r="E16">
        <v>-15769</v>
      </c>
    </row>
    <row spans="1:5" r="17">
      <c t="s" s="4" r="A17">
        <v>95</v>
      </c>
      <c t="n" s="6" r="B17">
        <v>0</v>
      </c>
      <c t="n" s="6" r="C17">
        <v>0</v>
      </c>
      <c t="n" s="6" r="D17">
        <v>0</v>
      </c>
      <c t="n" s="6" r="E17">
        <v>-19229</v>
      </c>
    </row>
    <row spans="1:5" r="18">
      <c t="s" s="4" r="A18">
        <v>96</v>
      </c>
      <c t="n" s="6" r="B18">
        <v>-56</v>
      </c>
      <c t="n" s="6" r="C18">
        <v>-45</v>
      </c>
      <c t="n" s="6" r="D18">
        <v>60</v>
      </c>
      <c t="n" s="6" r="E18">
        <v>-199</v>
      </c>
    </row>
    <row spans="1:5" r="19">
      <c t="s" s="4" r="A19">
        <v>97</v>
      </c>
      <c t="n" s="6" r="B19">
        <v>657</v>
      </c>
      <c t="n" s="6" r="C19">
        <v>-1023</v>
      </c>
      <c t="n" s="6" r="D19">
        <v>3477</v>
      </c>
      <c t="n" s="6" r="E19">
        <v>-2732</v>
      </c>
    </row>
    <row spans="1:5" r="20">
      <c t="s" s="4" r="A20">
        <v>98</v>
      </c>
      <c t="n" s="6" r="B20">
        <v>1025</v>
      </c>
      <c t="n" s="6" r="C20">
        <v>-4255</v>
      </c>
      <c t="n" s="6" r="D20">
        <v>10753</v>
      </c>
      <c t="n" s="6" r="E20">
        <v>-18679</v>
      </c>
    </row>
    <row spans="1:5" r="21">
      <c t="s" s="4" r="A21">
        <v>99</v>
      </c>
      <c t="n" s="6" r="B21">
        <v>3659</v>
      </c>
      <c t="n" s="6" r="C21">
        <v>-1355</v>
      </c>
      <c t="n" s="6" r="D21">
        <v>-15159</v>
      </c>
      <c t="n" s="6" r="E21">
        <v>-6131</v>
      </c>
    </row>
    <row spans="1:5" r="22">
      <c t="s" s="4" r="A22">
        <v>100</v>
      </c>
      <c t="n" s="6" r="B22">
        <v>-5947</v>
      </c>
      <c t="n" s="6" r="C22">
        <v>-11065</v>
      </c>
      <c t="n" s="6" r="D22">
        <v>-22820</v>
      </c>
      <c t="n" s="6" r="E22">
        <v>-62739</v>
      </c>
    </row>
    <row spans="1:5" r="23">
      <c t="s" s="4" r="A23">
        <v>101</v>
      </c>
      <c t="n" s="6" r="B23">
        <v>-27731</v>
      </c>
      <c t="n" s="6" r="C23">
        <v>15209</v>
      </c>
      <c t="n" s="6" r="D23">
        <v>-67639</v>
      </c>
      <c t="n" s="6" r="E23">
        <v>8852</v>
      </c>
    </row>
    <row spans="1:5" r="24">
      <c t="s" s="4" r="A24">
        <v>102</v>
      </c>
      <c t="n" s="6" r="B24">
        <v>-30</v>
      </c>
      <c t="n" s="6" r="C24">
        <v>-469</v>
      </c>
      <c t="n" s="6" r="D24">
        <v>8117</v>
      </c>
      <c t="n" s="6" r="E24">
        <v>18073</v>
      </c>
    </row>
    <row spans="1:5" r="25">
      <c t="s" s="4" r="A25">
        <v>103</v>
      </c>
      <c t="n" s="7" r="B25">
        <v>-27761</v>
      </c>
      <c t="n" s="7" r="C25">
        <v>14740</v>
      </c>
      <c t="n" s="7" r="D25">
        <v>-59522</v>
      </c>
      <c t="n" s="7" r="E25">
        <v>26925</v>
      </c>
    </row>
    <row spans="1:5" r="26">
      <c t="s" s="3" r="A26">
        <v>104</v>
      </c>
    </row>
    <row spans="1:5" r="27">
      <c t="s" s="4" r="A27">
        <v>105</v>
      </c>
      <c t="n" s="8" r="B27">
        <v>-0.67</v>
      </c>
      <c t="n" s="8" r="C27">
        <v>0.39</v>
      </c>
      <c t="n" s="8" r="D27">
        <v>-1.44</v>
      </c>
      <c t="n" s="8" r="E27">
        <v>0.72</v>
      </c>
    </row>
    <row spans="1:5" r="28">
      <c t="s" s="4" r="A28">
        <v>106</v>
      </c>
      <c t="n" s="8" r="B28">
        <v>-0.67</v>
      </c>
      <c t="n" s="8" r="C28">
        <v>0.39</v>
      </c>
      <c t="n" s="8" r="D28">
        <v>-1.44</v>
      </c>
      <c t="n" s="8" r="E28">
        <v>0.72</v>
      </c>
    </row>
    <row spans="1:5" r="29">
      <c t="s" s="3" r="A29">
        <v>107</v>
      </c>
    </row>
    <row spans="1:5" r="30">
      <c t="s" s="4" r="A30">
        <v>108</v>
      </c>
      <c t="n" s="6" r="B30">
        <v>41580</v>
      </c>
      <c t="n" s="6" r="C30">
        <v>37390</v>
      </c>
      <c t="n" s="6" r="D30">
        <v>41309</v>
      </c>
      <c t="n" s="6" r="E30">
        <v>37304</v>
      </c>
    </row>
    <row spans="1:5" r="31">
      <c t="s" s="4" r="A31">
        <v>109</v>
      </c>
      <c t="n" s="6" r="B31">
        <v>41580</v>
      </c>
      <c t="n" s="6" r="C31">
        <v>37400</v>
      </c>
      <c t="n" s="6" r="D31">
        <v>41309</v>
      </c>
      <c t="n" s="6" r="E31">
        <v>37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80</v>
      </c>
      <c t="s" s="2" r="D1">
        <v>1</v>
      </c>
    </row>
    <row spans="1:5" r="2">
      <c t="s" s="2" r="B2">
        <v>2</v>
      </c>
      <c t="s" s="2" r="C2">
        <v>81</v>
      </c>
      <c t="s" s="2" r="D2">
        <v>2</v>
      </c>
      <c t="s" s="2" r="E2">
        <v>81</v>
      </c>
    </row>
    <row spans="1:5" r="3">
      <c t="s" s="3" r="A3">
        <v>292</v>
      </c>
    </row>
    <row spans="1:5" r="4">
      <c t="s" s="4" r="A4">
        <v>293</v>
      </c>
      <c t="n" s="7" r="D4">
        <v>76203</v>
      </c>
    </row>
    <row spans="1:5" r="5">
      <c t="s" s="4" r="A5">
        <v>294</v>
      </c>
      <c t="n" s="7" r="B5">
        <v>3659</v>
      </c>
      <c t="n" s="7" r="C5">
        <v>-1355</v>
      </c>
      <c t="n" s="6" r="D5">
        <v>-15159</v>
      </c>
      <c t="n" s="7" r="E5">
        <v>-6131</v>
      </c>
    </row>
    <row spans="1:5" r="6">
      <c t="s" s="4" r="A6">
        <v>295</v>
      </c>
      <c t="n" s="6" r="B6">
        <v>116044</v>
      </c>
      <c t="n" s="6" r="D6">
        <v>116044</v>
      </c>
    </row>
    <row spans="1:5" r="7">
      <c t="s" s="4" r="A7">
        <v>270</v>
      </c>
    </row>
    <row spans="1:5" r="8">
      <c t="s" s="3" r="A8">
        <v>292</v>
      </c>
    </row>
    <row spans="1:5" r="9">
      <c t="s" s="4" r="A9">
        <v>293</v>
      </c>
      <c t="n" s="6" r="D9">
        <v>76203</v>
      </c>
    </row>
    <row spans="1:5" r="10">
      <c t="s" s="4" r="A10">
        <v>294</v>
      </c>
      <c t="n" s="6" r="D10">
        <v>-19455</v>
      </c>
    </row>
    <row spans="1:5" r="11">
      <c t="s" s="4" r="A11">
        <v>296</v>
      </c>
      <c t="n" s="6" r="D11">
        <v>4296</v>
      </c>
    </row>
    <row spans="1:5" r="12">
      <c t="s" s="4" r="A12">
        <v>297</v>
      </c>
      <c t="n" s="6" r="D12">
        <v>55000</v>
      </c>
    </row>
    <row spans="1:5" r="13">
      <c t="s" s="4" r="A13">
        <v>295</v>
      </c>
      <c t="n" s="7" r="B13">
        <v>116044</v>
      </c>
      <c t="n" s="7" r="D13">
        <v>1160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8</v>
      </c>
      <c t="s" s="2" r="B1">
        <v>80</v>
      </c>
      <c t="s" s="2" r="D1">
        <v>1</v>
      </c>
    </row>
    <row spans="1:6" r="2">
      <c t="s" s="2" r="B2">
        <v>2</v>
      </c>
      <c t="s" s="2" r="C2">
        <v>81</v>
      </c>
      <c t="s" s="2" r="D2">
        <v>2</v>
      </c>
      <c t="s" s="2" r="E2">
        <v>81</v>
      </c>
      <c t="s" s="2" r="F2">
        <v>28</v>
      </c>
    </row>
    <row spans="1:6" r="3">
      <c t="s" s="3" r="A3">
        <v>299</v>
      </c>
    </row>
    <row spans="1:6" r="4">
      <c t="s" s="4" r="A4">
        <v>29</v>
      </c>
      <c t="n" s="7" r="B4">
        <v>389600</v>
      </c>
      <c t="n" s="7" r="D4">
        <v>389600</v>
      </c>
      <c t="n" s="7" r="F4">
        <v>531752</v>
      </c>
    </row>
    <row spans="1:6" r="5">
      <c t="s" s="4" r="A5">
        <v>48</v>
      </c>
      <c t="n" s="6" r="B5">
        <v>385194</v>
      </c>
      <c t="n" s="6" r="D5">
        <v>385194</v>
      </c>
      <c t="n" s="6" r="F5">
        <v>365040</v>
      </c>
    </row>
    <row spans="1:6" r="6">
      <c t="s" s="3" r="A6">
        <v>300</v>
      </c>
    </row>
    <row spans="1:6" r="7">
      <c t="s" s="4" r="A7">
        <v>301</v>
      </c>
      <c t="n" s="6" r="B7">
        <v>-21784</v>
      </c>
      <c t="n" s="7" r="C7">
        <v>26274</v>
      </c>
      <c t="n" s="6" r="D7">
        <v>-44819</v>
      </c>
      <c t="n" s="7" r="E7">
        <v>71591</v>
      </c>
    </row>
    <row spans="1:6" r="8">
      <c t="s" s="4" r="A8">
        <v>103</v>
      </c>
      <c t="n" s="6" r="B8">
        <v>-27761</v>
      </c>
      <c t="n" s="6" r="C8">
        <v>14740</v>
      </c>
      <c t="n" s="6" r="D8">
        <v>-59522</v>
      </c>
      <c t="n" s="6" r="E8">
        <v>26925</v>
      </c>
    </row>
    <row spans="1:6" r="9">
      <c t="s" s="4" r="A9">
        <v>270</v>
      </c>
    </row>
    <row spans="1:6" r="10">
      <c t="s" s="3" r="A10">
        <v>299</v>
      </c>
    </row>
    <row spans="1:6" r="11">
      <c t="s" s="4" r="A11">
        <v>29</v>
      </c>
      <c t="n" s="6" r="B11">
        <v>9302</v>
      </c>
      <c t="n" s="6" r="D11">
        <v>9302</v>
      </c>
      <c t="n" s="6" r="F11">
        <v>8511</v>
      </c>
    </row>
    <row spans="1:6" r="12">
      <c t="s" s="4" r="A12">
        <v>302</v>
      </c>
      <c t="n" s="6" r="B12">
        <v>651868</v>
      </c>
      <c t="n" s="6" r="D12">
        <v>651868</v>
      </c>
      <c t="n" s="6" r="F12">
        <v>514206</v>
      </c>
    </row>
    <row spans="1:6" r="13">
      <c t="s" s="4" r="A13">
        <v>48</v>
      </c>
      <c t="n" s="6" r="B13">
        <v>39097</v>
      </c>
      <c t="n" s="6" r="D13">
        <v>39097</v>
      </c>
      <c t="n" s="6" r="F13">
        <v>18158</v>
      </c>
    </row>
    <row spans="1:6" r="14">
      <c t="s" s="4" r="A14">
        <v>303</v>
      </c>
      <c t="n" s="6" r="B14">
        <v>179899</v>
      </c>
      <c t="n" s="6" r="D14">
        <v>179899</v>
      </c>
      <c t="n" s="7" r="F14">
        <v>98624</v>
      </c>
    </row>
    <row spans="1:6" r="15">
      <c t="s" s="3" r="A15">
        <v>300</v>
      </c>
    </row>
    <row spans="1:6" r="16">
      <c t="s" s="4" r="A16">
        <v>304</v>
      </c>
      <c t="n" s="6" r="B16">
        <v>31091</v>
      </c>
      <c t="n" s="6" r="C16">
        <v>11464</v>
      </c>
      <c t="n" s="6" r="D16">
        <v>68513</v>
      </c>
      <c t="n" s="6" r="E16">
        <v>32687</v>
      </c>
    </row>
    <row spans="1:6" r="17">
      <c t="s" s="4" r="A17">
        <v>301</v>
      </c>
      <c t="n" s="6" r="B17">
        <v>-4929</v>
      </c>
      <c t="n" s="6" r="C17">
        <v>-6201</v>
      </c>
      <c t="n" s="6" r="D17">
        <v>-28282</v>
      </c>
      <c t="n" s="6" r="E17">
        <v>-21487</v>
      </c>
    </row>
    <row spans="1:6" r="18">
      <c t="s" s="4" r="A18">
        <v>103</v>
      </c>
      <c t="n" s="7" r="B18">
        <v>5056</v>
      </c>
      <c t="n" s="7" r="C18">
        <v>-4717</v>
      </c>
      <c t="n" s="7" r="D18">
        <v>-41183</v>
      </c>
      <c t="n" s="7" r="E18">
        <v>-201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305</v>
      </c>
      <c t="s" s="2" r="B1">
        <v>306</v>
      </c>
      <c t="s" s="2" r="C1">
        <v>307</v>
      </c>
      <c t="s" s="2" r="D1">
        <v>2</v>
      </c>
      <c t="s" s="2" r="E1">
        <v>81</v>
      </c>
      <c t="s" s="2" r="F1">
        <v>2</v>
      </c>
      <c t="s" s="2" r="G1">
        <v>81</v>
      </c>
    </row>
    <row spans="1:7" r="2">
      <c t="s" s="3" r="A2">
        <v>308</v>
      </c>
    </row>
    <row spans="1:7" r="3">
      <c t="s" s="4" r="A3">
        <v>309</v>
      </c>
      <c t="n" s="7" r="F3">
        <v>209183000</v>
      </c>
      <c t="n" s="7" r="G3">
        <v>0</v>
      </c>
    </row>
    <row spans="1:7" r="4">
      <c t="s" s="4" r="A4">
        <v>82</v>
      </c>
      <c t="n" s="7" r="D4">
        <v>510305000</v>
      </c>
      <c t="n" s="7" r="E4">
        <v>495503000</v>
      </c>
      <c t="n" s="6" r="F4">
        <v>1301909000</v>
      </c>
      <c t="n" s="6" r="G4">
        <v>1622873000</v>
      </c>
    </row>
    <row spans="1:7" r="5">
      <c t="s" s="4" r="A5">
        <v>103</v>
      </c>
      <c t="n" s="6" r="D5">
        <v>-27761000</v>
      </c>
      <c t="n" s="7" r="E5">
        <v>14740000</v>
      </c>
      <c t="n" s="7" r="F5">
        <v>-59522000</v>
      </c>
      <c t="n" s="7" r="G5">
        <v>26925000</v>
      </c>
    </row>
    <row spans="1:7" r="6">
      <c t="s" s="4" r="A6">
        <v>310</v>
      </c>
    </row>
    <row spans="1:7" r="7">
      <c t="s" s="3" r="A7">
        <v>308</v>
      </c>
    </row>
    <row spans="1:7" r="8">
      <c t="s" s="4" r="A8">
        <v>311</v>
      </c>
      <c t="n" s="7" r="B8">
        <v>209400000</v>
      </c>
    </row>
    <row spans="1:7" r="9">
      <c t="s" s="4" r="A9">
        <v>312</v>
      </c>
      <c t="n" s="6" r="B9">
        <v>58000000</v>
      </c>
    </row>
    <row spans="1:7" r="10">
      <c t="s" s="4" r="A10">
        <v>82</v>
      </c>
      <c t="n" s="6" r="D10">
        <v>83900000</v>
      </c>
    </row>
    <row spans="1:7" r="11">
      <c t="s" s="4" r="A11">
        <v>103</v>
      </c>
      <c t="n" s="7" r="D11">
        <v>1400000</v>
      </c>
    </row>
    <row spans="1:7" r="12">
      <c t="s" s="4" r="A12">
        <v>313</v>
      </c>
    </row>
    <row spans="1:7" r="13">
      <c t="s" s="3" r="A13">
        <v>308</v>
      </c>
    </row>
    <row spans="1:7" r="14">
      <c t="s" s="4" r="A14">
        <v>309</v>
      </c>
      <c t="n" s="7" r="C14">
        <v>5000000</v>
      </c>
    </row>
    <row spans="1:7" r="15">
      <c t="s" s="4" r="A15">
        <v>314</v>
      </c>
    </row>
    <row spans="1:7" r="16">
      <c t="s" s="3" r="A16">
        <v>308</v>
      </c>
    </row>
    <row spans="1:7" r="17">
      <c t="s" s="4" r="A17">
        <v>315</v>
      </c>
      <c t="n" s="6" r="B17">
        <v>65000000</v>
      </c>
    </row>
    <row spans="1:7" r="18">
      <c t="s" s="4" r="A18">
        <v>316</v>
      </c>
    </row>
    <row spans="1:7" r="19">
      <c t="s" s="3" r="A19">
        <v>308</v>
      </c>
    </row>
    <row spans="1:7" r="20">
      <c t="s" s="4" r="A20">
        <v>315</v>
      </c>
      <c t="n" s="7" r="B20">
        <v>11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7</v>
      </c>
      <c t="s" s="2" r="B1">
        <v>2</v>
      </c>
      <c t="s" s="2" r="C1">
        <v>306</v>
      </c>
      <c t="s" s="2" r="D1">
        <v>28</v>
      </c>
    </row>
    <row spans="1:4" r="2">
      <c t="s" s="3" r="A2">
        <v>308</v>
      </c>
    </row>
    <row spans="1:4" r="3">
      <c t="s" s="4" r="A3">
        <v>45</v>
      </c>
      <c t="n" s="7" r="B3">
        <v>104004</v>
      </c>
      <c t="n" s="7" r="D3">
        <v>41327</v>
      </c>
    </row>
    <row spans="1:4" r="4">
      <c t="s" s="4" r="A4">
        <v>310</v>
      </c>
    </row>
    <row spans="1:4" r="5">
      <c t="s" s="3" r="A5">
        <v>308</v>
      </c>
    </row>
    <row spans="1:4" r="6">
      <c t="s" s="4" r="A6">
        <v>318</v>
      </c>
      <c t="n" s="7" r="C6">
        <v>183</v>
      </c>
    </row>
    <row spans="1:4" r="7">
      <c t="s" s="4" r="A7">
        <v>319</v>
      </c>
      <c t="n" s="6" r="C7">
        <v>16880</v>
      </c>
    </row>
    <row spans="1:4" r="8">
      <c t="s" s="4" r="A8">
        <v>33</v>
      </c>
      <c t="n" s="6" r="C8">
        <v>27904</v>
      </c>
    </row>
    <row spans="1:4" r="9">
      <c t="s" s="4" r="A9">
        <v>119</v>
      </c>
      <c t="n" s="6" r="C9">
        <v>1304</v>
      </c>
    </row>
    <row spans="1:4" r="10">
      <c t="s" s="4" r="A10">
        <v>37</v>
      </c>
      <c t="n" s="6" r="C10">
        <v>258095</v>
      </c>
    </row>
    <row spans="1:4" r="11">
      <c t="s" s="4" r="A11">
        <v>45</v>
      </c>
      <c t="n" s="6" r="C11">
        <v>63266</v>
      </c>
    </row>
    <row spans="1:4" r="12">
      <c t="s" s="4" r="A12">
        <v>47</v>
      </c>
      <c t="n" s="6" r="C12">
        <v>367632</v>
      </c>
    </row>
    <row spans="1:4" r="13">
      <c t="s" s="4" r="A13">
        <v>320</v>
      </c>
      <c t="n" s="6" r="C13">
        <v>-57861</v>
      </c>
    </row>
    <row spans="1:4" r="14">
      <c t="s" s="4" r="A14">
        <v>321</v>
      </c>
      <c t="n" s="6" r="C14">
        <v>-32269</v>
      </c>
    </row>
    <row spans="1:4" r="15">
      <c t="s" s="4" r="A15">
        <v>61</v>
      </c>
      <c t="n" s="6" r="C15">
        <v>-158266</v>
      </c>
    </row>
    <row spans="1:4" r="16">
      <c t="s" s="4" r="A16">
        <v>322</v>
      </c>
      <c t="n" s="6" r="C16">
        <v>209366</v>
      </c>
    </row>
    <row spans="1:4" r="17">
      <c t="s" s="4" r="A17">
        <v>323</v>
      </c>
    </row>
    <row spans="1:4" r="18">
      <c t="s" s="3" r="A18">
        <v>308</v>
      </c>
    </row>
    <row spans="1:4" r="19">
      <c t="s" s="4" r="A19">
        <v>45</v>
      </c>
      <c t="n" s="6" r="C19">
        <v>41600</v>
      </c>
    </row>
    <row spans="1:4" r="20">
      <c t="s" s="4" r="A20">
        <v>47</v>
      </c>
      <c t="n" s="6" r="C20">
        <v>295900</v>
      </c>
    </row>
    <row spans="1:4" r="21">
      <c t="s" s="4" r="A21">
        <v>324</v>
      </c>
    </row>
    <row spans="1:4" r="22">
      <c t="s" s="3" r="A22">
        <v>308</v>
      </c>
    </row>
    <row spans="1:4" r="23">
      <c t="s" s="4" r="A23">
        <v>45</v>
      </c>
      <c t="n" s="6" r="C23">
        <v>21700</v>
      </c>
    </row>
    <row spans="1:4" r="24">
      <c t="s" s="4" r="A24">
        <v>47</v>
      </c>
      <c t="n" s="6" r="C24">
        <v>71700</v>
      </c>
    </row>
    <row spans="1:4" r="25">
      <c t="s" s="4" r="A25">
        <v>314</v>
      </c>
    </row>
    <row spans="1:4" r="26">
      <c t="s" s="3" r="A26">
        <v>308</v>
      </c>
    </row>
    <row spans="1:4" r="27">
      <c t="s" s="4" r="A27">
        <v>325</v>
      </c>
      <c t="n" s="6" r="C27">
        <v>-58036</v>
      </c>
    </row>
    <row spans="1:4" r="28">
      <c t="s" s="4" r="A28">
        <v>326</v>
      </c>
    </row>
    <row spans="1:4" r="29">
      <c t="s" s="3" r="A29">
        <v>308</v>
      </c>
    </row>
    <row spans="1:4" r="30">
      <c t="s" s="4" r="A30">
        <v>325</v>
      </c>
      <c t="n" s="7" r="C30">
        <v>-10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80</v>
      </c>
      <c t="s" s="2" r="D1">
        <v>1</v>
      </c>
    </row>
    <row spans="1:5" r="2">
      <c t="s" s="2" r="B2">
        <v>2</v>
      </c>
      <c t="s" s="2" r="C2">
        <v>81</v>
      </c>
      <c t="s" s="2" r="D2">
        <v>2</v>
      </c>
      <c t="s" s="2" r="E2">
        <v>81</v>
      </c>
    </row>
    <row spans="1:5" r="3">
      <c t="s" s="4" r="A3">
        <v>310</v>
      </c>
    </row>
    <row spans="1:5" r="4">
      <c t="s" s="3" r="A4">
        <v>308</v>
      </c>
    </row>
    <row spans="1:5" r="5">
      <c t="s" s="4" r="A5">
        <v>82</v>
      </c>
      <c t="n" s="7" r="B5">
        <v>522163</v>
      </c>
      <c t="n" s="7" r="C5">
        <v>598211</v>
      </c>
      <c t="n" s="7" r="D5">
        <v>1463101</v>
      </c>
      <c t="n" s="7" r="E5">
        <v>1889449</v>
      </c>
    </row>
    <row spans="1:5" r="6">
      <c t="s" s="4" r="A6">
        <v>103</v>
      </c>
      <c t="n" s="7" r="B6">
        <v>-26384</v>
      </c>
      <c t="n" s="7" r="C6">
        <v>22651</v>
      </c>
      <c t="n" s="7" r="D6">
        <v>-64926</v>
      </c>
      <c t="n" s="7" r="E6">
        <v>36915</v>
      </c>
    </row>
    <row spans="1:5" r="7">
      <c t="s" s="3" r="A7">
        <v>104</v>
      </c>
    </row>
    <row spans="1:5" r="8">
      <c t="s" s="4" r="A8">
        <v>328</v>
      </c>
      <c t="n" s="8" r="B8">
        <v>-0.58</v>
      </c>
      <c t="n" s="8" r="C8">
        <v>0.58</v>
      </c>
      <c t="n" s="8" r="D8">
        <v>-1.43</v>
      </c>
      <c t="n" s="8" r="E8">
        <v>0.99</v>
      </c>
    </row>
    <row spans="1:5" r="9">
      <c t="s" s="4" r="A9">
        <v>329</v>
      </c>
      <c t="n" s="8" r="B9">
        <v>-0.58</v>
      </c>
      <c t="n" s="8" r="C9">
        <v>0.49</v>
      </c>
      <c t="n" s="8" r="D9">
        <v>-1.43</v>
      </c>
      <c t="n" s="8" r="E9">
        <v>0.85</v>
      </c>
    </row>
    <row spans="1:5" r="10">
      <c t="s" s="4" r="A10">
        <v>330</v>
      </c>
    </row>
    <row spans="1:5" r="11">
      <c t="s" s="3" r="A11">
        <v>308</v>
      </c>
    </row>
    <row spans="1:5" r="12">
      <c t="s" s="4" r="A12">
        <v>82</v>
      </c>
      <c t="n" s="7" r="E12">
        <v>1649915</v>
      </c>
    </row>
    <row spans="1:5" r="13">
      <c t="s" s="4" r="A13">
        <v>103</v>
      </c>
      <c t="n" s="7" r="E13">
        <v>100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31</v>
      </c>
      <c t="s" s="2" r="B1">
        <v>332</v>
      </c>
      <c t="s" s="2" r="C1">
        <v>81</v>
      </c>
      <c t="s" s="2" r="D1">
        <v>2</v>
      </c>
      <c t="s" s="2" r="E1">
        <v>333</v>
      </c>
      <c t="s" s="2" r="F1">
        <v>81</v>
      </c>
      <c t="s" s="2" r="G1">
        <v>2</v>
      </c>
      <c t="s" s="2" r="H1">
        <v>81</v>
      </c>
      <c t="s" s="2" r="I1">
        <v>28</v>
      </c>
    </row>
    <row spans="1:9" r="2">
      <c t="s" s="3" r="A2">
        <v>308</v>
      </c>
    </row>
    <row spans="1:9" r="3">
      <c t="s" s="4" r="A3">
        <v>334</v>
      </c>
      <c t="n" s="7" r="D3">
        <v>380786</v>
      </c>
      <c t="n" s="7" r="G3">
        <v>380786</v>
      </c>
      <c t="n" s="7" r="I3">
        <v>165212</v>
      </c>
    </row>
    <row spans="1:9" r="4">
      <c t="s" s="4" r="A4">
        <v>335</v>
      </c>
      <c t="n" s="6" r="D4">
        <v>30</v>
      </c>
      <c t="n" s="7" r="F4">
        <v>469</v>
      </c>
      <c t="n" s="6" r="G4">
        <v>-8117</v>
      </c>
      <c t="n" s="7" r="H4">
        <v>-18073</v>
      </c>
    </row>
    <row spans="1:9" r="5">
      <c t="s" s="4" r="A5">
        <v>82</v>
      </c>
      <c t="n" s="6" r="D5">
        <v>510305</v>
      </c>
      <c t="n" s="6" r="F5">
        <v>495503</v>
      </c>
      <c t="n" s="6" r="G5">
        <v>1301909</v>
      </c>
      <c t="n" s="6" r="H5">
        <v>1622873</v>
      </c>
    </row>
    <row spans="1:9" r="6">
      <c t="s" s="4" r="A6">
        <v>103</v>
      </c>
      <c t="n" s="7" r="D6">
        <v>-27761</v>
      </c>
      <c t="n" s="7" r="F6">
        <v>14740</v>
      </c>
      <c t="n" s="6" r="G6">
        <v>-59522</v>
      </c>
      <c t="n" s="7" r="H6">
        <v>26925</v>
      </c>
    </row>
    <row spans="1:9" r="7">
      <c t="s" s="4" r="A7">
        <v>330</v>
      </c>
    </row>
    <row spans="1:9" r="8">
      <c t="s" s="3" r="A8">
        <v>308</v>
      </c>
    </row>
    <row spans="1:9" r="9">
      <c t="s" s="4" r="A9">
        <v>336</v>
      </c>
      <c t="n" s="7" r="B9">
        <v>74400</v>
      </c>
    </row>
    <row spans="1:9" r="10">
      <c t="s" s="4" r="A10">
        <v>337</v>
      </c>
      <c t="n" s="7" r="C10">
        <v>1000</v>
      </c>
    </row>
    <row spans="1:9" r="11">
      <c t="s" s="4" r="A11">
        <v>338</v>
      </c>
      <c t="n" s="7" r="E11">
        <v>600</v>
      </c>
    </row>
    <row spans="1:9" r="12">
      <c t="s" s="4" r="A12">
        <v>335</v>
      </c>
      <c t="n" s="7" r="E12">
        <v>600</v>
      </c>
    </row>
    <row spans="1:9" r="13">
      <c t="s" s="4" r="A13">
        <v>82</v>
      </c>
      <c t="n" s="6" r="G13">
        <v>131900</v>
      </c>
    </row>
    <row spans="1:9" r="14">
      <c t="s" s="4" r="A14">
        <v>103</v>
      </c>
      <c t="n" s="7" r="G14">
        <v>8500</v>
      </c>
    </row>
    <row spans="1:9" r="15">
      <c t="s" s="4" r="A15">
        <v>339</v>
      </c>
    </row>
    <row spans="1:9" r="16">
      <c t="s" s="3" r="A16">
        <v>308</v>
      </c>
    </row>
    <row spans="1:9" r="17">
      <c t="s" s="4" r="A17">
        <v>334</v>
      </c>
      <c t="n" s="6" r="B17">
        <v>45300</v>
      </c>
    </row>
    <row spans="1:9" r="18">
      <c t="s" s="4" r="A18">
        <v>340</v>
      </c>
    </row>
    <row spans="1:9" r="19">
      <c t="s" s="3" r="A19">
        <v>308</v>
      </c>
    </row>
    <row spans="1:9" r="20">
      <c t="s" s="4" r="A20">
        <v>334</v>
      </c>
      <c t="n" s="7" r="B20">
        <v>55000</v>
      </c>
    </row>
    <row spans="1:9" r="21">
      <c t="s" s="4" r="A21">
        <v>341</v>
      </c>
    </row>
    <row spans="1:9" r="22">
      <c t="s" s="3" r="A22">
        <v>308</v>
      </c>
    </row>
    <row spans="1:9" r="23">
      <c t="s" s="4" r="A23">
        <v>342</v>
      </c>
      <c t="s" s="4" r="B23">
        <v>3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44</v>
      </c>
      <c t="s" s="2" r="B1">
        <v>2</v>
      </c>
      <c t="s" s="2" r="C1">
        <v>28</v>
      </c>
    </row>
    <row spans="1:3" r="2">
      <c t="s" s="3" r="A2">
        <v>345</v>
      </c>
    </row>
    <row spans="1:3" r="3">
      <c t="s" s="4" r="A3">
        <v>346</v>
      </c>
      <c t="n" s="7" r="B3">
        <v>59969</v>
      </c>
      <c t="n" s="7" r="C3">
        <v>86530</v>
      </c>
    </row>
    <row spans="1:3" r="4">
      <c t="s" s="4" r="A4">
        <v>347</v>
      </c>
      <c t="n" s="6" r="B4">
        <v>117046</v>
      </c>
      <c t="n" s="6" r="C4">
        <v>115631</v>
      </c>
    </row>
    <row spans="1:3" r="5">
      <c t="s" s="4" r="A5">
        <v>348</v>
      </c>
      <c t="n" s="6" r="B5">
        <v>19936</v>
      </c>
      <c t="n" s="6" r="C5">
        <v>17276</v>
      </c>
    </row>
    <row spans="1:3" r="6">
      <c t="s" s="4" r="A6">
        <v>322</v>
      </c>
      <c t="n" s="6" r="B6">
        <v>196951</v>
      </c>
      <c t="n" s="6" r="C6">
        <v>219437</v>
      </c>
    </row>
    <row spans="1:3" r="7">
      <c t="s" s="4" r="A7">
        <v>349</v>
      </c>
      <c t="n" s="6" r="C7">
        <v>23700</v>
      </c>
    </row>
    <row spans="1:3" r="8">
      <c t="s" s="4" r="A8">
        <v>350</v>
      </c>
    </row>
    <row spans="1:3" r="9">
      <c t="s" s="3" r="A9">
        <v>345</v>
      </c>
    </row>
    <row spans="1:3" r="10">
      <c t="s" s="4" r="A10">
        <v>346</v>
      </c>
      <c t="n" s="6" r="B10">
        <v>12117</v>
      </c>
      <c t="n" s="6" r="C10">
        <v>18404</v>
      </c>
    </row>
    <row spans="1:3" r="11">
      <c t="s" s="4" r="A11">
        <v>347</v>
      </c>
      <c t="n" s="6" r="B11">
        <v>37749</v>
      </c>
      <c t="n" s="6" r="C11">
        <v>28023</v>
      </c>
    </row>
    <row spans="1:3" r="12">
      <c t="s" s="4" r="A12">
        <v>348</v>
      </c>
      <c t="n" s="6" r="B12">
        <v>19936</v>
      </c>
      <c t="n" s="6" r="C12">
        <v>17276</v>
      </c>
    </row>
    <row spans="1:3" r="13">
      <c t="s" s="4" r="A13">
        <v>322</v>
      </c>
      <c t="n" s="6" r="B13">
        <v>69802</v>
      </c>
      <c t="n" s="6" r="C13">
        <v>63703</v>
      </c>
    </row>
    <row spans="1:3" r="14">
      <c t="s" s="4" r="A14">
        <v>351</v>
      </c>
    </row>
    <row spans="1:3" r="15">
      <c t="s" s="3" r="A15">
        <v>345</v>
      </c>
    </row>
    <row spans="1:3" r="16">
      <c t="s" s="4" r="A16">
        <v>346</v>
      </c>
      <c t="n" s="6" r="B16">
        <v>47852</v>
      </c>
      <c t="n" s="6" r="C16">
        <v>68126</v>
      </c>
    </row>
    <row spans="1:3" r="17">
      <c t="s" s="4" r="A17">
        <v>347</v>
      </c>
      <c t="n" s="6" r="B17">
        <v>79297</v>
      </c>
      <c t="n" s="6" r="C17">
        <v>87608</v>
      </c>
    </row>
    <row spans="1:3" r="18">
      <c t="s" s="4" r="A18">
        <v>348</v>
      </c>
      <c t="n" s="6" r="B18">
        <v>0</v>
      </c>
      <c t="n" s="6" r="C18">
        <v>0</v>
      </c>
    </row>
    <row spans="1:3" r="19">
      <c t="s" s="4" r="A19">
        <v>322</v>
      </c>
      <c t="n" s="7" r="B19">
        <v>127149</v>
      </c>
      <c t="n" s="7" r="C19">
        <v>1557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52</v>
      </c>
      <c t="s" s="2" r="B1">
        <v>2</v>
      </c>
      <c t="s" s="2" r="C1">
        <v>28</v>
      </c>
    </row>
    <row spans="1:3" r="2">
      <c t="s" s="3" r="A2">
        <v>163</v>
      </c>
    </row>
    <row spans="1:3" r="3">
      <c t="s" s="4" r="A3">
        <v>353</v>
      </c>
      <c t="n" s="7" r="B3">
        <v>33626</v>
      </c>
      <c t="n" s="7" r="C3">
        <v>36247</v>
      </c>
    </row>
    <row spans="1:3" r="4">
      <c t="s" s="4" r="A4">
        <v>354</v>
      </c>
      <c t="n" s="6" r="B4">
        <v>5944</v>
      </c>
      <c t="n" s="6" r="C4">
        <v>20926</v>
      </c>
    </row>
    <row spans="1:3" r="5">
      <c t="s" s="4" r="A5">
        <v>355</v>
      </c>
      <c t="n" s="6" r="B5">
        <v>13</v>
      </c>
      <c t="n" s="6" r="C5">
        <v>6773</v>
      </c>
    </row>
    <row spans="1:3" r="6">
      <c t="s" s="4" r="A6">
        <v>356</v>
      </c>
      <c t="n" s="6" r="B6">
        <v>0</v>
      </c>
      <c t="n" s="6" r="C6">
        <v>4577</v>
      </c>
    </row>
    <row spans="1:3" r="7">
      <c t="s" s="4" r="A7">
        <v>357</v>
      </c>
      <c t="n" s="6" r="B7">
        <v>3577</v>
      </c>
      <c t="n" s="6" r="C7">
        <v>6914</v>
      </c>
    </row>
    <row spans="1:3" r="8">
      <c t="s" s="4" r="A8">
        <v>322</v>
      </c>
      <c t="n" s="7" r="B8">
        <v>43160</v>
      </c>
      <c t="n" s="7" r="C8">
        <v>754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s="1" r="A1">
        <v>358</v>
      </c>
      <c t="s" s="2" r="B1">
        <v>1</v>
      </c>
    </row>
    <row spans="1:2" r="2">
      <c t="s" s="2" r="B2">
        <v>359</v>
      </c>
    </row>
    <row spans="1:2" r="3">
      <c t="s" s="3" r="A3">
        <v>360</v>
      </c>
    </row>
    <row spans="1:2" r="4">
      <c t="s" s="4" r="A4">
        <v>361</v>
      </c>
      <c t="n" s="7" r="B4">
        <v>41327</v>
      </c>
    </row>
    <row spans="1:2" r="5">
      <c t="s" s="4" r="A5">
        <v>362</v>
      </c>
      <c t="n" s="6" r="B5">
        <v>63266</v>
      </c>
    </row>
    <row spans="1:2" r="6">
      <c t="s" s="4" r="A6">
        <v>363</v>
      </c>
      <c t="n" s="6" r="B6">
        <v>-589</v>
      </c>
    </row>
    <row spans="1:2" r="7">
      <c t="s" s="4" r="A7">
        <v>364</v>
      </c>
      <c t="n" s="7" r="B7">
        <v>1040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4"/>
    <col customWidth="1" max="2" min="2" width="40"/>
    <col customWidth="1" max="3" min="3" width="21"/>
    <col customWidth="1" max="4" min="4" width="21"/>
    <col customWidth="1" max="5" min="5" width="21"/>
    <col customWidth="1" max="6" min="6" width="21"/>
    <col customWidth="1" max="7" min="7" width="32"/>
    <col customWidth="1" max="8" min="8" width="21"/>
    <col customWidth="1" max="9" min="9" width="28"/>
  </cols>
  <sheetData>
    <row spans="1:9" r="1">
      <c t="s" s="1" r="A1">
        <v>365</v>
      </c>
      <c t="s" s="2" r="B1">
        <v>366</v>
      </c>
      <c t="s" s="2" r="C1">
        <v>359</v>
      </c>
      <c t="s" s="2" r="D1">
        <v>367</v>
      </c>
      <c t="s" s="2" r="E1">
        <v>359</v>
      </c>
      <c t="s" s="2" r="F1">
        <v>367</v>
      </c>
      <c t="s" s="2" r="G1">
        <v>368</v>
      </c>
      <c t="s" s="2" r="H1">
        <v>369</v>
      </c>
      <c t="s" s="2" r="I1">
        <v>370</v>
      </c>
    </row>
    <row spans="1:9" r="2">
      <c t="s" s="3" r="A2">
        <v>371</v>
      </c>
    </row>
    <row spans="1:9" r="3">
      <c t="s" s="4" r="A3">
        <v>372</v>
      </c>
      <c t="n" s="7" r="C3">
        <v>11232000</v>
      </c>
      <c t="n" s="7" r="D3">
        <v>4387000</v>
      </c>
      <c t="n" s="7" r="E3">
        <v>21951000</v>
      </c>
      <c t="n" s="7" r="F3">
        <v>15769000</v>
      </c>
    </row>
    <row spans="1:9" r="4">
      <c t="s" s="4" r="A4">
        <v>95</v>
      </c>
      <c t="n" s="6" r="C4">
        <v>0</v>
      </c>
      <c t="n" s="6" r="D4">
        <v>0</v>
      </c>
      <c t="n" s="6" r="E4">
        <v>0</v>
      </c>
      <c t="n" s="6" r="F4">
        <v>19229000</v>
      </c>
    </row>
    <row spans="1:9" r="5">
      <c t="s" s="4" r="A5">
        <v>373</v>
      </c>
      <c t="n" s="6" r="C5">
        <v>32175000</v>
      </c>
      <c t="n" s="6" r="E5">
        <v>32175000</v>
      </c>
      <c t="n" s="7" r="H5">
        <v>4907000</v>
      </c>
    </row>
    <row spans="1:9" r="6">
      <c t="s" s="4" r="A6">
        <v>351</v>
      </c>
    </row>
    <row spans="1:9" r="7">
      <c t="s" s="3" r="A7">
        <v>371</v>
      </c>
    </row>
    <row spans="1:9" r="8">
      <c t="s" s="4" r="A8">
        <v>374</v>
      </c>
      <c t="s" s="4" r="B8">
        <v>276</v>
      </c>
    </row>
    <row spans="1:9" r="9">
      <c t="s" s="4" r="A9">
        <v>375</v>
      </c>
      <c t="n" s="6" r="B9">
        <v>2</v>
      </c>
    </row>
    <row spans="1:9" r="10">
      <c t="s" s="4" r="A10">
        <v>376</v>
      </c>
      <c t="s" s="4" r="B10">
        <v>377</v>
      </c>
    </row>
    <row spans="1:9" r="11">
      <c t="s" s="4" r="A11">
        <v>378</v>
      </c>
      <c t="n" s="6" r="B11">
        <v>94</v>
      </c>
    </row>
    <row spans="1:9" r="12">
      <c t="s" s="4" r="A12">
        <v>379</v>
      </c>
      <c t="n" s="6" r="C12">
        <v>1700000</v>
      </c>
      <c t="n" s="6" r="D12">
        <v>2800000</v>
      </c>
      <c t="n" s="6" r="E12">
        <v>5600000</v>
      </c>
      <c t="n" s="6" r="F12">
        <v>4000000</v>
      </c>
    </row>
    <row spans="1:9" r="13">
      <c t="s" s="4" r="A13">
        <v>372</v>
      </c>
      <c t="n" s="6" r="C13">
        <v>900000</v>
      </c>
      <c t="n" s="6" r="D13">
        <v>600000</v>
      </c>
      <c t="n" s="6" r="E13">
        <v>2200000</v>
      </c>
      <c t="n" s="6" r="F13">
        <v>900000</v>
      </c>
    </row>
    <row spans="1:9" r="14">
      <c t="s" s="4" r="A14">
        <v>380</v>
      </c>
      <c t="n" s="7" r="B14">
        <v>125000000</v>
      </c>
      <c t="n" s="6" r="C14">
        <v>63500000</v>
      </c>
      <c t="n" s="6" r="E14">
        <v>63500000</v>
      </c>
    </row>
    <row spans="1:9" r="15">
      <c t="s" s="4" r="A15">
        <v>381</v>
      </c>
      <c t="s" s="4" r="B15">
        <v>382</v>
      </c>
    </row>
    <row spans="1:9" r="16">
      <c t="s" s="4" r="A16">
        <v>383</v>
      </c>
      <c t="n" s="7" r="B16">
        <v>1300000</v>
      </c>
    </row>
    <row spans="1:9" r="17">
      <c t="s" s="4" r="A17">
        <v>384</v>
      </c>
      <c t="n" s="6" r="B17">
        <v>90</v>
      </c>
    </row>
    <row spans="1:9" r="18">
      <c t="s" s="4" r="A18">
        <v>385</v>
      </c>
      <c t="n" s="6" r="C18">
        <v>62000000</v>
      </c>
      <c t="n" s="6" r="E18">
        <v>62000000</v>
      </c>
    </row>
    <row spans="1:9" r="19">
      <c t="s" s="4" r="A19">
        <v>386</v>
      </c>
      <c t="n" s="7" r="G19">
        <v>14600000</v>
      </c>
      <c t="n" s="7" r="I19">
        <v>18000000</v>
      </c>
    </row>
    <row spans="1:9" r="20">
      <c t="s" s="4" r="A20">
        <v>387</v>
      </c>
      <c t="n" s="6" r="G20">
        <v>18</v>
      </c>
      <c t="n" s="6" r="I20">
        <v>14</v>
      </c>
    </row>
    <row spans="1:9" r="21">
      <c t="s" s="4" r="A21">
        <v>388</v>
      </c>
      <c t="n" s="7" r="C21">
        <v>-18500000</v>
      </c>
      <c t="n" s="7" r="E21">
        <v>-18500000</v>
      </c>
    </row>
    <row spans="1:9" r="22">
      <c t="s" s="4" r="A22">
        <v>389</v>
      </c>
    </row>
    <row spans="1:9" r="23">
      <c t="s" s="3" r="A23">
        <v>371</v>
      </c>
    </row>
    <row spans="1:9" r="24">
      <c t="s" s="4" r="A24">
        <v>379</v>
      </c>
      <c t="n" s="6" r="F24">
        <v>6900000</v>
      </c>
    </row>
    <row spans="1:9" r="25">
      <c t="s" s="4" r="A25">
        <v>372</v>
      </c>
      <c t="n" s="6" r="D25">
        <v>0</v>
      </c>
      <c t="n" s="6" r="F25">
        <v>2300000</v>
      </c>
    </row>
    <row spans="1:9" r="26">
      <c t="s" s="4" r="A26">
        <v>95</v>
      </c>
      <c t="n" s="6" r="F26">
        <v>17400000</v>
      </c>
    </row>
    <row spans="1:9" r="27">
      <c t="s" s="4" r="A27">
        <v>390</v>
      </c>
      <c t="n" s="6" r="F27">
        <v>13300000</v>
      </c>
    </row>
    <row spans="1:9" r="28">
      <c t="s" s="4" r="A28">
        <v>373</v>
      </c>
      <c t="n" s="7" r="D28">
        <v>5600000</v>
      </c>
      <c t="n" s="6" r="F28">
        <v>5600000</v>
      </c>
    </row>
    <row spans="1:9" r="29">
      <c t="s" s="4" r="A29">
        <v>391</v>
      </c>
      <c t="n" s="7" r="F29">
        <v>1500000</v>
      </c>
    </row>
    <row spans="1:9" r="30">
      <c t="s" s="4" r="A30">
        <v>392</v>
      </c>
    </row>
    <row spans="1:9" r="31">
      <c t="s" s="3" r="A31">
        <v>371</v>
      </c>
    </row>
    <row spans="1:9" r="32">
      <c t="s" s="4" r="A32">
        <v>393</v>
      </c>
      <c t="s" s="4" r="B32">
        <v>394</v>
      </c>
    </row>
    <row spans="1:9" r="33">
      <c t="s" s="4" r="A33">
        <v>395</v>
      </c>
      <c t="s" s="4" r="B33">
        <v>3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1</v>
      </c>
    </row>
    <row spans="1:3" r="3">
      <c t="s" s="3" r="A3">
        <v>111</v>
      </c>
    </row>
    <row spans="1:3" r="4">
      <c t="s" s="4" r="A4">
        <v>103</v>
      </c>
      <c t="n" s="7" r="B4">
        <v>-59522</v>
      </c>
      <c t="n" s="7" r="C4">
        <v>26925</v>
      </c>
    </row>
    <row spans="1:3" r="5">
      <c t="s" s="3" r="A5">
        <v>112</v>
      </c>
    </row>
    <row spans="1:3" r="6">
      <c t="s" s="4" r="A6">
        <v>87</v>
      </c>
      <c t="n" s="6" r="B6">
        <v>19839</v>
      </c>
      <c t="n" s="6" r="C6">
        <v>12852</v>
      </c>
    </row>
    <row spans="1:3" r="7">
      <c t="s" s="4" r="A7">
        <v>88</v>
      </c>
      <c t="n" s="6" r="B7">
        <v>0</v>
      </c>
      <c t="n" s="6" r="C7">
        <v>9639</v>
      </c>
    </row>
    <row spans="1:3" r="8">
      <c t="s" s="4" r="A8">
        <v>95</v>
      </c>
      <c t="n" s="6" r="B8">
        <v>0</v>
      </c>
      <c t="n" s="6" r="C8">
        <v>19229</v>
      </c>
    </row>
    <row spans="1:3" r="9">
      <c t="s" s="4" r="A9">
        <v>113</v>
      </c>
      <c t="n" s="6" r="B9">
        <v>11426</v>
      </c>
      <c t="n" s="6" r="C9">
        <v>10885</v>
      </c>
    </row>
    <row spans="1:3" r="10">
      <c t="s" s="4" r="A10">
        <v>97</v>
      </c>
      <c t="n" s="6" r="B10">
        <v>-3477</v>
      </c>
      <c t="n" s="6" r="C10">
        <v>2732</v>
      </c>
    </row>
    <row spans="1:3" r="11">
      <c t="s" s="4" r="A11">
        <v>98</v>
      </c>
      <c t="n" s="6" r="B11">
        <v>-10753</v>
      </c>
      <c t="n" s="6" r="C11">
        <v>18679</v>
      </c>
    </row>
    <row spans="1:3" r="12">
      <c t="s" s="4" r="A12">
        <v>114</v>
      </c>
      <c t="n" s="6" r="B12">
        <v>-8565</v>
      </c>
      <c t="n" s="6" r="C12">
        <v>-18073</v>
      </c>
    </row>
    <row spans="1:3" r="13">
      <c t="s" s="4" r="A13">
        <v>115</v>
      </c>
      <c t="n" s="6" r="B13">
        <v>5103</v>
      </c>
      <c t="n" s="6" r="C13">
        <v>4040</v>
      </c>
    </row>
    <row spans="1:3" r="14">
      <c t="s" s="4" r="A14">
        <v>116</v>
      </c>
      <c t="n" s="6" r="B14">
        <v>-5804</v>
      </c>
      <c t="n" s="6" r="C14">
        <v>4786</v>
      </c>
    </row>
    <row spans="1:3" r="15">
      <c t="s" s="4" r="A15">
        <v>117</v>
      </c>
      <c t="n" s="6" r="B15">
        <v>15159</v>
      </c>
      <c t="n" s="6" r="C15">
        <v>6131</v>
      </c>
    </row>
    <row spans="1:3" r="16">
      <c t="s" s="3" r="A16">
        <v>118</v>
      </c>
    </row>
    <row spans="1:3" r="17">
      <c t="s" s="4" r="A17">
        <v>32</v>
      </c>
      <c t="n" s="6" r="B17">
        <v>3233</v>
      </c>
      <c t="n" s="6" r="C17">
        <v>42432</v>
      </c>
    </row>
    <row spans="1:3" r="18">
      <c t="s" s="4" r="A18">
        <v>119</v>
      </c>
      <c t="n" s="6" r="B18">
        <v>29258</v>
      </c>
      <c t="n" s="6" r="C18">
        <v>-851</v>
      </c>
    </row>
    <row spans="1:3" r="19">
      <c t="s" s="4" r="A19">
        <v>33</v>
      </c>
      <c t="n" s="6" r="B19">
        <v>50390</v>
      </c>
      <c t="n" s="6" r="C19">
        <v>19382</v>
      </c>
    </row>
    <row spans="1:3" r="20">
      <c t="s" s="4" r="A20">
        <v>120</v>
      </c>
      <c t="n" s="6" r="B20">
        <v>-34969</v>
      </c>
      <c t="n" s="6" r="C20">
        <v>0</v>
      </c>
    </row>
    <row spans="1:3" r="21">
      <c t="s" s="4" r="A21">
        <v>50</v>
      </c>
      <c t="n" s="6" r="B21">
        <v>-11795</v>
      </c>
      <c t="n" s="6" r="C21">
        <v>19719</v>
      </c>
    </row>
    <row spans="1:3" r="22">
      <c t="s" s="4" r="A22">
        <v>121</v>
      </c>
      <c t="n" s="6" r="B22">
        <v>-35941</v>
      </c>
      <c t="n" s="6" r="C22">
        <v>-34161</v>
      </c>
    </row>
    <row spans="1:3" r="23">
      <c t="s" s="4" r="A23">
        <v>58</v>
      </c>
      <c t="n" s="6" r="B23">
        <v>-4830</v>
      </c>
      <c t="n" s="6" r="C23">
        <v>0</v>
      </c>
    </row>
    <row spans="1:3" r="24">
      <c t="s" s="4" r="A24">
        <v>122</v>
      </c>
      <c t="n" s="6" r="B24">
        <v>-41248</v>
      </c>
      <c t="n" s="6" r="C24">
        <v>144346</v>
      </c>
    </row>
    <row spans="1:3" r="25">
      <c t="s" s="3" r="A25">
        <v>123</v>
      </c>
    </row>
    <row spans="1:3" r="26">
      <c t="s" s="4" r="A26">
        <v>124</v>
      </c>
      <c t="n" s="6" r="B26">
        <v>-209183</v>
      </c>
      <c t="n" s="6" r="C26">
        <v>0</v>
      </c>
    </row>
    <row spans="1:3" r="27">
      <c t="s" s="4" r="A27">
        <v>125</v>
      </c>
      <c t="n" s="6" r="B27">
        <v>0</v>
      </c>
      <c t="n" s="6" r="C27">
        <v>-64360</v>
      </c>
    </row>
    <row spans="1:3" r="28">
      <c t="s" s="4" r="A28">
        <v>126</v>
      </c>
      <c t="n" s="6" r="B28">
        <v>-19276</v>
      </c>
      <c t="n" s="6" r="C28">
        <v>-15857</v>
      </c>
    </row>
    <row spans="1:3" r="29">
      <c t="s" s="4" r="A29">
        <v>127</v>
      </c>
      <c t="n" s="6" r="B29">
        <v>2323</v>
      </c>
      <c t="n" s="6" r="C29">
        <v>0</v>
      </c>
    </row>
    <row spans="1:3" r="30">
      <c t="s" s="4" r="A30">
        <v>128</v>
      </c>
      <c t="n" s="6" r="B30">
        <v>-10000</v>
      </c>
      <c t="n" s="6" r="C30">
        <v>0</v>
      </c>
    </row>
    <row spans="1:3" r="31">
      <c t="s" s="4" r="A31">
        <v>43</v>
      </c>
      <c t="n" s="6" r="B31">
        <v>-55000</v>
      </c>
      <c t="n" s="6" r="C31">
        <v>-27529</v>
      </c>
    </row>
    <row spans="1:3" r="32">
      <c t="s" s="4" r="A32">
        <v>129</v>
      </c>
      <c t="n" s="6" r="B32">
        <v>-291136</v>
      </c>
      <c t="n" s="6" r="C32">
        <v>-107746</v>
      </c>
    </row>
    <row spans="1:3" r="33">
      <c t="s" s="3" r="A33">
        <v>130</v>
      </c>
    </row>
    <row spans="1:3" r="34">
      <c t="s" s="4" r="A34">
        <v>131</v>
      </c>
      <c t="n" s="6" r="B34">
        <v>49315</v>
      </c>
      <c t="n" s="6" r="C34">
        <v>539</v>
      </c>
    </row>
    <row spans="1:3" r="35">
      <c t="s" s="4" r="A35">
        <v>132</v>
      </c>
      <c t="n" s="6" r="B35">
        <v>301782</v>
      </c>
      <c t="n" s="6" r="C35">
        <v>90900</v>
      </c>
    </row>
    <row spans="1:3" r="36">
      <c t="s" s="4" r="A36">
        <v>133</v>
      </c>
      <c t="n" s="6" r="B36">
        <v>-137791</v>
      </c>
      <c t="n" s="6" r="C36">
        <v>-114164</v>
      </c>
    </row>
    <row spans="1:3" r="37">
      <c t="s" s="4" r="A37">
        <v>134</v>
      </c>
      <c t="n" s="6" r="B37">
        <v>26654</v>
      </c>
      <c t="n" s="6" r="C37">
        <v>-8492</v>
      </c>
    </row>
    <row spans="1:3" r="38">
      <c t="s" s="4" r="A38">
        <v>135</v>
      </c>
      <c t="n" s="6" r="B38">
        <v>-6805</v>
      </c>
      <c t="n" s="6" r="C38">
        <v>-5941</v>
      </c>
    </row>
    <row spans="1:3" r="39">
      <c t="s" s="4" r="A39">
        <v>136</v>
      </c>
      <c t="n" s="6" r="B39">
        <v>-325</v>
      </c>
      <c t="n" s="6" r="C39">
        <v>0</v>
      </c>
    </row>
    <row spans="1:3" r="40">
      <c t="s" s="4" r="A40">
        <v>137</v>
      </c>
      <c t="n" s="6" r="B40">
        <v>-11980</v>
      </c>
      <c t="n" s="6" r="C40">
        <v>0</v>
      </c>
    </row>
    <row spans="1:3" r="41">
      <c t="s" s="4" r="A41">
        <v>138</v>
      </c>
      <c t="n" s="6" r="B41">
        <v>0</v>
      </c>
      <c t="n" s="6" r="C41">
        <v>271000</v>
      </c>
    </row>
    <row spans="1:3" r="42">
      <c t="s" s="4" r="A42">
        <v>139</v>
      </c>
      <c t="n" s="6" r="B42">
        <v>0</v>
      </c>
      <c t="n" s="6" r="C42">
        <v>-257811</v>
      </c>
    </row>
    <row spans="1:3" r="43">
      <c t="s" s="4" r="A43">
        <v>140</v>
      </c>
      <c t="n" s="6" r="B43">
        <v>220850</v>
      </c>
      <c t="n" s="6" r="C43">
        <v>-23969</v>
      </c>
    </row>
    <row spans="1:3" r="44">
      <c t="s" s="4" r="A44">
        <v>141</v>
      </c>
      <c t="n" s="6" r="B44">
        <v>-111534</v>
      </c>
      <c t="n" s="6" r="C44">
        <v>12631</v>
      </c>
    </row>
    <row spans="1:3" r="45">
      <c t="s" s="4" r="A45">
        <v>142</v>
      </c>
      <c t="n" s="6" r="B45">
        <v>167788</v>
      </c>
      <c t="n" s="6" r="C45">
        <v>89210</v>
      </c>
    </row>
    <row spans="1:3" r="46">
      <c t="s" s="4" r="A46">
        <v>143</v>
      </c>
      <c t="n" s="6" r="B46">
        <v>56254</v>
      </c>
      <c t="n" s="6" r="C46">
        <v>101841</v>
      </c>
    </row>
    <row spans="1:3" r="47">
      <c t="s" s="3" r="A47">
        <v>144</v>
      </c>
    </row>
    <row spans="1:3" r="48">
      <c t="s" s="4" r="A48">
        <v>145</v>
      </c>
      <c t="n" s="6" r="B48">
        <v>-7573</v>
      </c>
      <c t="n" s="6" r="C48">
        <v>-4224</v>
      </c>
    </row>
    <row spans="1:3" r="49">
      <c t="s" s="4" r="A49">
        <v>146</v>
      </c>
      <c t="n" s="6" r="B49">
        <v>139</v>
      </c>
      <c t="n" s="6" r="C49">
        <v>357</v>
      </c>
    </row>
    <row spans="1:3" r="50">
      <c t="s" s="3" r="A50">
        <v>147</v>
      </c>
    </row>
    <row spans="1:3" r="51">
      <c t="s" s="4" r="A51">
        <v>148</v>
      </c>
      <c t="n" s="6" r="B51">
        <v>2583</v>
      </c>
      <c t="n" s="6" r="C51">
        <v>2852</v>
      </c>
    </row>
    <row spans="1:3" r="52">
      <c t="s" s="4" r="A52">
        <v>149</v>
      </c>
      <c t="n" s="7" r="B52">
        <v>3084</v>
      </c>
      <c t="n" s="7" r="C52">
        <v>77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7</v>
      </c>
      <c t="s" s="2" r="B1">
        <v>2</v>
      </c>
      <c t="s" s="2" r="C1">
        <v>28</v>
      </c>
    </row>
    <row spans="1:3" r="2">
      <c t="s" s="3" r="A2">
        <v>398</v>
      </c>
    </row>
    <row spans="1:3" r="3">
      <c t="s" s="4" r="A3">
        <v>399</v>
      </c>
      <c t="n" s="7" r="B3">
        <v>412961</v>
      </c>
      <c t="n" s="7" r="C3">
        <v>170119</v>
      </c>
    </row>
    <row spans="1:3" r="4">
      <c t="s" s="4" r="A4">
        <v>400</v>
      </c>
      <c t="n" s="6" r="B4">
        <v>-32175</v>
      </c>
      <c t="n" s="6" r="C4">
        <v>-4907</v>
      </c>
    </row>
    <row spans="1:3" r="5">
      <c t="s" s="4" r="A5">
        <v>401</v>
      </c>
      <c t="n" s="6" r="B5">
        <v>380786</v>
      </c>
      <c t="n" s="6" r="C5">
        <v>165212</v>
      </c>
    </row>
    <row spans="1:3" r="6">
      <c t="s" s="4" r="A6">
        <v>402</v>
      </c>
      <c t="n" s="6" r="B6">
        <v>-23486</v>
      </c>
      <c t="n" s="6" r="C6">
        <v>-11000</v>
      </c>
    </row>
    <row spans="1:3" r="7">
      <c t="s" s="4" r="A7">
        <v>56</v>
      </c>
      <c t="n" s="6" r="B7">
        <v>357300</v>
      </c>
      <c t="n" s="6" r="C7">
        <v>154212</v>
      </c>
    </row>
    <row spans="1:3" r="8">
      <c t="s" s="4" r="A8">
        <v>403</v>
      </c>
    </row>
    <row spans="1:3" r="9">
      <c t="s" s="3" r="A9">
        <v>398</v>
      </c>
    </row>
    <row spans="1:3" r="10">
      <c t="s" s="4" r="A10">
        <v>399</v>
      </c>
      <c t="n" s="6" r="B10">
        <v>99712</v>
      </c>
      <c t="n" s="6" r="C10">
        <v>110000</v>
      </c>
    </row>
    <row spans="1:3" r="11">
      <c t="s" s="4" r="A11">
        <v>404</v>
      </c>
    </row>
    <row spans="1:3" r="12">
      <c t="s" s="3" r="A12">
        <v>398</v>
      </c>
    </row>
    <row spans="1:3" r="13">
      <c t="s" s="4" r="A13">
        <v>399</v>
      </c>
      <c t="n" s="6" r="C13">
        <v>0</v>
      </c>
    </row>
    <row spans="1:3" r="14">
      <c t="s" s="4" r="A14">
        <v>405</v>
      </c>
    </row>
    <row spans="1:3" r="15">
      <c t="s" s="3" r="A15">
        <v>398</v>
      </c>
    </row>
    <row spans="1:3" r="16">
      <c t="s" s="4" r="A16">
        <v>399</v>
      </c>
      <c t="n" s="6" r="B16">
        <v>58613</v>
      </c>
      <c t="n" s="6" r="C16">
        <v>60119</v>
      </c>
    </row>
    <row spans="1:3" r="17">
      <c t="s" s="4" r="A17">
        <v>406</v>
      </c>
    </row>
    <row spans="1:3" r="18">
      <c t="s" s="3" r="A18">
        <v>398</v>
      </c>
    </row>
    <row spans="1:3" r="19">
      <c t="s" s="4" r="A19">
        <v>399</v>
      </c>
      <c t="n" s="6" r="B19">
        <v>65000</v>
      </c>
      <c t="n" s="6" r="C19">
        <v>0</v>
      </c>
    </row>
    <row spans="1:3" r="20">
      <c t="s" s="4" r="A20">
        <v>407</v>
      </c>
    </row>
    <row spans="1:3" r="21">
      <c t="s" s="3" r="A21">
        <v>398</v>
      </c>
    </row>
    <row spans="1:3" r="22">
      <c t="s" s="4" r="A22">
        <v>399</v>
      </c>
      <c t="n" s="6" r="B22">
        <v>58036</v>
      </c>
      <c t="n" s="6" r="C22">
        <v>0</v>
      </c>
    </row>
    <row spans="1:3" r="23">
      <c t="s" s="4" r="A23">
        <v>408</v>
      </c>
    </row>
    <row spans="1:3" r="24">
      <c t="s" s="3" r="A24">
        <v>398</v>
      </c>
    </row>
    <row spans="1:3" r="25">
      <c t="s" s="4" r="A25">
        <v>399</v>
      </c>
      <c t="n" s="6" r="B25">
        <v>16600</v>
      </c>
      <c t="n" s="7" r="C25">
        <v>0</v>
      </c>
    </row>
    <row spans="1:3" r="26">
      <c t="s" s="4" r="A26">
        <v>409</v>
      </c>
    </row>
    <row spans="1:3" r="27">
      <c t="s" s="3" r="A27">
        <v>398</v>
      </c>
    </row>
    <row spans="1:3" r="28">
      <c t="s" s="4" r="A28">
        <v>399</v>
      </c>
      <c t="n" s="7" r="B28">
        <v>11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10</v>
      </c>
      <c t="s" s="2" r="B1">
        <v>2</v>
      </c>
      <c t="s" s="2" r="C1">
        <v>28</v>
      </c>
    </row>
    <row spans="1:3" r="2">
      <c t="s" s="3" r="A2">
        <v>171</v>
      </c>
    </row>
    <row spans="1:3" r="3">
      <c t="n" s="6" r="A3">
        <v>2016</v>
      </c>
      <c t="n" s="7" r="B3">
        <v>8271</v>
      </c>
    </row>
    <row spans="1:3" r="4">
      <c t="n" s="6" r="A4">
        <v>2017</v>
      </c>
      <c t="n" s="6" r="B4">
        <v>20286</v>
      </c>
    </row>
    <row spans="1:3" r="5">
      <c t="n" s="6" r="A5">
        <v>2018</v>
      </c>
      <c t="n" s="6" r="B5">
        <v>132642</v>
      </c>
    </row>
    <row spans="1:3" r="6">
      <c t="n" s="6" r="A6">
        <v>2019</v>
      </c>
      <c t="n" s="6" r="B6">
        <v>11000</v>
      </c>
    </row>
    <row spans="1:3" r="7">
      <c t="n" s="6" r="A7">
        <v>2020</v>
      </c>
      <c t="n" s="6" r="B7">
        <v>11000</v>
      </c>
    </row>
    <row spans="1:3" r="8">
      <c t="s" s="4" r="A8">
        <v>411</v>
      </c>
      <c t="n" s="6" r="B8">
        <v>229762</v>
      </c>
    </row>
    <row spans="1:3" r="9">
      <c t="s" s="4" r="A9">
        <v>412</v>
      </c>
      <c t="n" s="7" r="B9">
        <v>412961</v>
      </c>
      <c t="n" s="7" r="C9">
        <v>1701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13</v>
      </c>
      <c t="s" s="2" r="B1">
        <v>414</v>
      </c>
    </row>
    <row spans="1:2" r="2">
      <c t="s" s="3" r="A2">
        <v>398</v>
      </c>
    </row>
    <row spans="1:2" r="3">
      <c t="s" s="4" r="A3">
        <v>315</v>
      </c>
      <c t="n" s="7" r="B3">
        <v>65000000</v>
      </c>
    </row>
    <row spans="1:2" r="4">
      <c t="s" s="4" r="A4">
        <v>415</v>
      </c>
      <c t="s" s="4" r="B4">
        <v>416</v>
      </c>
    </row>
    <row spans="1:2" r="5">
      <c t="s" s="4" r="A5">
        <v>417</v>
      </c>
      <c t="s" s="4" r="B5">
        <v>4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21"/>
  </cols>
  <sheetData>
    <row spans="1:7" r="1">
      <c t="s" s="1" r="A1">
        <v>419</v>
      </c>
      <c t="s" s="2" r="B1">
        <v>414</v>
      </c>
      <c t="s" s="2" r="C1">
        <v>359</v>
      </c>
      <c t="s" s="2" r="D1">
        <v>420</v>
      </c>
      <c t="s" s="2" r="E1">
        <v>421</v>
      </c>
      <c t="s" s="2" r="F1">
        <v>422</v>
      </c>
      <c t="s" s="2" r="G1">
        <v>369</v>
      </c>
    </row>
    <row spans="1:7" r="2">
      <c t="s" s="3" r="A2">
        <v>423</v>
      </c>
    </row>
    <row spans="1:7" r="3">
      <c t="s" s="4" r="A3">
        <v>399</v>
      </c>
      <c t="n" s="7" r="C3">
        <v>412961000</v>
      </c>
      <c t="n" s="7" r="G3">
        <v>170119000</v>
      </c>
    </row>
    <row spans="1:7" r="4">
      <c t="s" s="4" r="A4">
        <v>424</v>
      </c>
    </row>
    <row spans="1:7" r="5">
      <c t="s" s="3" r="A5">
        <v>423</v>
      </c>
    </row>
    <row spans="1:7" r="6">
      <c t="s" s="4" r="A6">
        <v>283</v>
      </c>
      <c t="n" s="7" r="B6">
        <v>30000000</v>
      </c>
    </row>
    <row spans="1:7" r="7">
      <c t="s" s="4" r="A7">
        <v>425</v>
      </c>
    </row>
    <row spans="1:7" r="8">
      <c t="s" s="3" r="A8">
        <v>423</v>
      </c>
    </row>
    <row spans="1:7" r="9">
      <c t="s" s="4" r="A9">
        <v>426</v>
      </c>
      <c t="n" s="9" r="C9">
        <v>2.5</v>
      </c>
      <c t="n" s="9" r="E9">
        <v>2.5</v>
      </c>
      <c t="n" s="9" r="F9">
        <v>2.5</v>
      </c>
    </row>
    <row spans="1:7" r="10">
      <c t="s" s="4" r="A10">
        <v>31</v>
      </c>
      <c t="n" s="7" r="C10">
        <v>10000000</v>
      </c>
    </row>
    <row spans="1:7" r="11">
      <c t="s" s="4" r="A11">
        <v>427</v>
      </c>
    </row>
    <row spans="1:7" r="12">
      <c t="s" s="3" r="A12">
        <v>423</v>
      </c>
    </row>
    <row spans="1:7" r="13">
      <c t="s" s="4" r="A13">
        <v>426</v>
      </c>
      <c t="n" s="6" r="D13">
        <v>3</v>
      </c>
    </row>
    <row spans="1:7" r="14">
      <c t="s" s="4" r="A14">
        <v>428</v>
      </c>
      <c t="n" s="10" r="D14">
        <v>1.25</v>
      </c>
    </row>
    <row spans="1:7" r="15">
      <c t="s" s="4" r="A15">
        <v>429</v>
      </c>
    </row>
    <row spans="1:7" r="16">
      <c t="s" s="3" r="A16">
        <v>423</v>
      </c>
    </row>
    <row spans="1:7" r="17">
      <c t="s" s="4" r="A17">
        <v>393</v>
      </c>
      <c t="s" s="4" r="B17">
        <v>430</v>
      </c>
    </row>
    <row spans="1:7" r="18">
      <c t="s" s="4" r="A18">
        <v>407</v>
      </c>
    </row>
    <row spans="1:7" r="19">
      <c t="s" s="3" r="A19">
        <v>423</v>
      </c>
    </row>
    <row spans="1:7" r="20">
      <c t="s" s="4" r="A20">
        <v>431</v>
      </c>
      <c t="n" s="6" r="C20">
        <v>2300000</v>
      </c>
    </row>
    <row spans="1:7" r="21">
      <c t="s" s="4" r="A21">
        <v>399</v>
      </c>
      <c t="n" s="6" r="C21">
        <v>58036000</v>
      </c>
      <c t="n" s="6" r="G21">
        <v>0</v>
      </c>
    </row>
    <row spans="1:7" r="22">
      <c t="s" s="4" r="A22">
        <v>408</v>
      </c>
    </row>
    <row spans="1:7" r="23">
      <c t="s" s="3" r="A23">
        <v>423</v>
      </c>
    </row>
    <row spans="1:7" r="24">
      <c t="s" s="4" r="A24">
        <v>399</v>
      </c>
      <c t="n" s="7" r="C24">
        <v>16600000</v>
      </c>
      <c t="n" s="7" r="G2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2</v>
      </c>
      <c t="s" s="2" r="B1">
        <v>420</v>
      </c>
      <c t="s" s="2" r="C1">
        <v>433</v>
      </c>
      <c t="s" s="2" r="D1">
        <v>434</v>
      </c>
      <c t="s" s="2" r="E1">
        <v>2</v>
      </c>
      <c t="s" s="2" r="F1">
        <v>421</v>
      </c>
      <c t="s" s="2" r="G1">
        <v>422</v>
      </c>
    </row>
    <row spans="1:7" r="2">
      <c t="s" s="3" r="A2">
        <v>398</v>
      </c>
    </row>
    <row spans="1:7" r="3">
      <c t="s" s="4" r="A3">
        <v>426</v>
      </c>
      <c t="n" s="9" r="E3">
        <v>2.5</v>
      </c>
      <c t="n" s="9" r="F3">
        <v>2.5</v>
      </c>
      <c t="n" s="9" r="G3">
        <v>2.5</v>
      </c>
    </row>
    <row spans="1:7" r="4">
      <c t="s" s="4" r="A4">
        <v>435</v>
      </c>
    </row>
    <row spans="1:7" r="5">
      <c t="s" s="3" r="A5">
        <v>398</v>
      </c>
    </row>
    <row spans="1:7" r="6">
      <c t="s" s="4" r="A6">
        <v>426</v>
      </c>
      <c t="n" s="6" r="B6">
        <v>3</v>
      </c>
      <c t="n" s="6" r="C6">
        <v>3</v>
      </c>
      <c t="n" s="6" r="D6">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436</v>
      </c>
      <c t="s" s="2" r="B1">
        <v>437</v>
      </c>
      <c t="s" s="2" r="C1">
        <v>306</v>
      </c>
      <c t="s" s="2" r="D1">
        <v>2</v>
      </c>
    </row>
    <row spans="1:4" r="2">
      <c t="s" s="4" r="A2">
        <v>438</v>
      </c>
    </row>
    <row spans="1:4" r="3">
      <c t="s" s="3" r="A3">
        <v>398</v>
      </c>
    </row>
    <row spans="1:4" r="4">
      <c t="s" s="4" r="A4">
        <v>315</v>
      </c>
      <c t="n" s="11" r="B4">
        <v>3.1</v>
      </c>
      <c t="n" s="11" r="C4">
        <v>52.6</v>
      </c>
    </row>
    <row spans="1:4" r="5">
      <c t="s" s="4" r="A5">
        <v>439</v>
      </c>
      <c t="n" s="6" r="C5">
        <v>50</v>
      </c>
    </row>
    <row spans="1:4" r="6">
      <c t="s" s="4" r="A6">
        <v>440</v>
      </c>
      <c t="n" s="9" r="B6">
        <v>0.3</v>
      </c>
    </row>
    <row spans="1:4" r="7">
      <c t="s" s="4" r="A7">
        <v>441</v>
      </c>
      <c t="n" s="7" r="D7">
        <v>3</v>
      </c>
    </row>
    <row spans="1:4" r="8">
      <c t="s" s="4" r="A8">
        <v>442</v>
      </c>
    </row>
    <row spans="1:4" r="9">
      <c t="s" s="3" r="A9">
        <v>398</v>
      </c>
    </row>
    <row spans="1:4" r="10">
      <c t="s" s="4" r="A10">
        <v>315</v>
      </c>
      <c t="n" s="9" r="C10">
        <v>36.8</v>
      </c>
    </row>
    <row spans="1:4" r="11">
      <c t="s" s="4" r="A11">
        <v>443</v>
      </c>
      <c t="n" s="11" r="C11">
        <v>1.8</v>
      </c>
    </row>
    <row spans="1:4" r="12">
      <c t="s" s="4" r="A12">
        <v>444</v>
      </c>
    </row>
    <row spans="1:4" r="13">
      <c t="s" s="3" r="A13">
        <v>398</v>
      </c>
    </row>
    <row spans="1:4" r="14">
      <c t="s" s="4" r="A14">
        <v>445</v>
      </c>
      <c t="n" s="11" r="B14">
        <v>49.9</v>
      </c>
    </row>
    <row spans="1:4" r="15">
      <c t="s" s="4" r="A15">
        <v>446</v>
      </c>
    </row>
    <row spans="1:4" r="16">
      <c t="s" s="3" r="A16">
        <v>398</v>
      </c>
    </row>
    <row spans="1:4" r="17">
      <c t="s" s="4" r="A17">
        <v>447</v>
      </c>
      <c t="n" s="6" r="B17">
        <v>4000000</v>
      </c>
    </row>
    <row spans="1:4" r="18">
      <c t="s" s="4" r="A18">
        <v>448</v>
      </c>
      <c t="n" s="6" r="B18">
        <v>272733</v>
      </c>
    </row>
    <row spans="1:4" r="19">
      <c t="s" s="4" r="A19">
        <v>449</v>
      </c>
      <c t="n" s="8" r="B19">
        <v>1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7"/>
    <col customWidth="1" max="2" min="2" width="37"/>
    <col customWidth="1" max="3" min="3" width="24"/>
    <col customWidth="1" max="4" min="4" width="21"/>
    <col customWidth="1" max="5" min="5" width="21"/>
    <col customWidth="1" max="6" min="6" width="21"/>
    <col customWidth="1" max="7" min="7" width="21"/>
  </cols>
  <sheetData>
    <row spans="1:7" r="1">
      <c t="s" s="1" r="A1">
        <v>450</v>
      </c>
      <c t="s" s="2" r="B1">
        <v>451</v>
      </c>
      <c t="s" s="2" r="C1">
        <v>452</v>
      </c>
      <c t="s" s="2" r="D1">
        <v>367</v>
      </c>
      <c t="s" s="2" r="E1">
        <v>414</v>
      </c>
      <c t="s" s="2" r="F1">
        <v>453</v>
      </c>
      <c t="s" s="2" r="G1">
        <v>369</v>
      </c>
    </row>
    <row spans="1:7" r="2">
      <c t="s" s="3" r="A2">
        <v>398</v>
      </c>
    </row>
    <row spans="1:7" r="3">
      <c t="s" s="4" r="A3">
        <v>132</v>
      </c>
      <c t="n" s="7" r="C3">
        <v>301782</v>
      </c>
      <c t="n" s="7" r="D3">
        <v>90900</v>
      </c>
    </row>
    <row spans="1:7" r="4">
      <c t="s" s="4" r="A4">
        <v>373</v>
      </c>
      <c t="n" s="6" r="C4">
        <v>-32175</v>
      </c>
      <c t="n" s="7" r="G4">
        <v>-4907</v>
      </c>
    </row>
    <row spans="1:7" r="5">
      <c t="s" s="4" r="A5">
        <v>399</v>
      </c>
      <c t="n" s="6" r="C5">
        <v>412961</v>
      </c>
      <c t="n" s="6" r="G5">
        <v>170119</v>
      </c>
    </row>
    <row spans="1:7" r="6">
      <c t="s" s="4" r="A6">
        <v>334</v>
      </c>
      <c t="n" s="6" r="C6">
        <v>380786</v>
      </c>
      <c t="n" s="6" r="G6">
        <v>165212</v>
      </c>
    </row>
    <row spans="1:7" r="7">
      <c t="s" s="4" r="A7">
        <v>404</v>
      </c>
    </row>
    <row spans="1:7" r="8">
      <c t="s" s="3" r="A8">
        <v>398</v>
      </c>
    </row>
    <row spans="1:7" r="9">
      <c t="s" s="4" r="A9">
        <v>399</v>
      </c>
      <c t="n" s="6" r="G9">
        <v>0</v>
      </c>
    </row>
    <row spans="1:7" r="10">
      <c t="s" s="4" r="A10">
        <v>454</v>
      </c>
    </row>
    <row spans="1:7" r="11">
      <c t="s" s="3" r="A11">
        <v>398</v>
      </c>
    </row>
    <row spans="1:7" r="12">
      <c t="s" s="4" r="A12">
        <v>399</v>
      </c>
      <c t="n" s="7" r="C12">
        <v>58613</v>
      </c>
      <c t="n" s="7" r="G12">
        <v>60119</v>
      </c>
    </row>
    <row spans="1:7" r="13">
      <c t="s" s="4" r="A13">
        <v>409</v>
      </c>
    </row>
    <row spans="1:7" r="14">
      <c t="s" s="3" r="A14">
        <v>398</v>
      </c>
    </row>
    <row spans="1:7" r="15">
      <c t="s" s="4" r="A15">
        <v>315</v>
      </c>
      <c t="n" s="7" r="E15">
        <v>115000</v>
      </c>
    </row>
    <row spans="1:7" r="16">
      <c t="s" s="4" r="A16">
        <v>455</v>
      </c>
      <c t="n" s="7" r="B16">
        <v>15000</v>
      </c>
    </row>
    <row spans="1:7" r="17">
      <c t="s" s="4" r="A17">
        <v>132</v>
      </c>
      <c t="n" s="7" r="B17">
        <v>111600</v>
      </c>
    </row>
    <row spans="1:7" r="18">
      <c t="s" s="4" r="A18">
        <v>456</v>
      </c>
      <c t="s" s="4" r="B18">
        <v>457</v>
      </c>
    </row>
    <row spans="1:7" r="19">
      <c t="s" s="4" r="A19">
        <v>458</v>
      </c>
      <c t="n" s="12" r="B19">
        <v>0.0555556</v>
      </c>
    </row>
    <row spans="1:7" r="20">
      <c t="s" s="4" r="A20">
        <v>459</v>
      </c>
      <c t="n" s="6" r="B20">
        <v>6388894</v>
      </c>
    </row>
    <row spans="1:7" r="21">
      <c t="s" s="4" r="A21">
        <v>460</v>
      </c>
      <c t="n" s="7" r="B21">
        <v>18</v>
      </c>
    </row>
    <row spans="1:7" r="22">
      <c t="s" s="4" r="A22">
        <v>461</v>
      </c>
      <c t="s" s="4" r="B22">
        <v>462</v>
      </c>
    </row>
    <row spans="1:7" r="23">
      <c t="s" s="4" r="A23">
        <v>463</v>
      </c>
      <c t="n" s="6" r="C23">
        <v>20</v>
      </c>
    </row>
    <row spans="1:7" r="24">
      <c t="s" s="4" r="A24">
        <v>464</v>
      </c>
      <c t="s" s="4" r="C24">
        <v>465</v>
      </c>
    </row>
    <row spans="1:7" r="25">
      <c t="s" s="4" r="A25">
        <v>466</v>
      </c>
      <c t="s" s="4" r="B25">
        <v>343</v>
      </c>
    </row>
    <row spans="1:7" r="26">
      <c t="s" s="4" r="A26">
        <v>467</v>
      </c>
      <c t="n" s="7" r="B26">
        <v>89300</v>
      </c>
    </row>
    <row spans="1:7" r="27">
      <c t="s" s="4" r="A27">
        <v>468</v>
      </c>
      <c t="n" s="6" r="B27">
        <v>22200</v>
      </c>
    </row>
    <row spans="1:7" r="28">
      <c t="s" s="4" r="A28">
        <v>399</v>
      </c>
      <c t="n" s="7" r="C28">
        <v>115000</v>
      </c>
    </row>
    <row spans="1:7" r="29">
      <c t="s" s="4" r="A29">
        <v>469</v>
      </c>
      <c t="n" s="6" r="C29">
        <v>25000</v>
      </c>
    </row>
    <row spans="1:7" r="30">
      <c t="s" s="4" r="A30">
        <v>470</v>
      </c>
    </row>
    <row spans="1:7" r="31">
      <c t="s" s="3" r="A31">
        <v>398</v>
      </c>
    </row>
    <row spans="1:7" r="32">
      <c t="s" s="4" r="A32">
        <v>373</v>
      </c>
      <c t="n" s="6" r="B32">
        <v>-600</v>
      </c>
    </row>
    <row spans="1:7" r="33">
      <c t="s" s="4" r="A33">
        <v>471</v>
      </c>
    </row>
    <row spans="1:7" r="34">
      <c t="s" s="3" r="A34">
        <v>398</v>
      </c>
    </row>
    <row spans="1:7" r="35">
      <c t="s" s="4" r="A35">
        <v>472</v>
      </c>
      <c t="n" s="7" r="B35">
        <v>5000</v>
      </c>
    </row>
    <row spans="1:7" r="36">
      <c t="s" s="4" r="A36">
        <v>373</v>
      </c>
      <c t="n" s="7" r="F36">
        <v>-2500</v>
      </c>
    </row>
    <row spans="1:7" r="37">
      <c t="s" s="4" r="A37">
        <v>473</v>
      </c>
    </row>
    <row spans="1:7" r="38">
      <c t="s" s="3" r="A38">
        <v>398</v>
      </c>
    </row>
    <row spans="1:7" r="39">
      <c t="s" s="4" r="A39">
        <v>467</v>
      </c>
      <c t="n" s="7" r="C39">
        <v>900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474</v>
      </c>
      <c t="s" s="2" r="B1">
        <v>475</v>
      </c>
      <c t="s" s="2" r="C1">
        <v>2</v>
      </c>
      <c t="s" s="2" r="D1">
        <v>476</v>
      </c>
      <c t="s" s="2" r="E1">
        <v>28</v>
      </c>
    </row>
    <row spans="1:5" r="2">
      <c t="s" s="3" r="A2">
        <v>398</v>
      </c>
    </row>
    <row spans="1:5" r="3">
      <c t="s" s="4" r="A3">
        <v>373</v>
      </c>
      <c t="n" s="7" r="C3">
        <v>32175</v>
      </c>
      <c t="n" s="7" r="E3">
        <v>4907</v>
      </c>
    </row>
    <row spans="1:5" r="4">
      <c t="s" s="4" r="A4">
        <v>471</v>
      </c>
    </row>
    <row spans="1:5" r="5">
      <c t="s" s="3" r="A5">
        <v>398</v>
      </c>
    </row>
    <row spans="1:5" r="6">
      <c t="s" s="4" r="A6">
        <v>373</v>
      </c>
      <c t="n" s="7" r="D6">
        <v>2500</v>
      </c>
    </row>
    <row spans="1:5" r="7">
      <c t="s" s="4" r="A7">
        <v>472</v>
      </c>
      <c t="n" s="7" r="B7">
        <v>5000</v>
      </c>
    </row>
    <row spans="1:5" r="8">
      <c t="s" s="4" r="A8">
        <v>477</v>
      </c>
    </row>
    <row spans="1:5" r="9">
      <c t="s" s="3" r="A9">
        <v>398</v>
      </c>
    </row>
    <row spans="1:5" r="10">
      <c t="s" s="4" r="A10">
        <v>373</v>
      </c>
      <c t="n" s="7" r="D10">
        <v>1250</v>
      </c>
    </row>
    <row spans="1:5" r="11">
      <c t="s" s="4" r="A11">
        <v>472</v>
      </c>
      <c t="n" s="7" r="B11">
        <v>3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s="1" r="A1">
        <v>478</v>
      </c>
      <c t="s" s="2" r="B1">
        <v>479</v>
      </c>
    </row>
    <row spans="1:2" r="2">
      <c t="s" s="3" r="A2">
        <v>171</v>
      </c>
    </row>
    <row spans="1:2" r="3">
      <c t="s" s="4" r="A3">
        <v>480</v>
      </c>
      <c t="n" s="7" r="B3">
        <v>7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14"/>
  </cols>
  <sheetData>
    <row spans="1:4" r="1">
      <c t="s" s="1" r="A1">
        <v>481</v>
      </c>
      <c t="s" s="2" r="B1">
        <v>1</v>
      </c>
    </row>
    <row spans="1:4" r="2">
      <c t="s" s="2" r="B2">
        <v>482</v>
      </c>
      <c t="s" s="2" r="C2">
        <v>414</v>
      </c>
      <c t="s" s="2" r="D2">
        <v>475</v>
      </c>
    </row>
    <row spans="1:4" r="3">
      <c t="s" s="4" r="A3">
        <v>483</v>
      </c>
    </row>
    <row spans="1:4" r="4">
      <c t="s" s="3" r="A4">
        <v>484</v>
      </c>
    </row>
    <row spans="1:4" r="5">
      <c t="s" s="4" r="A5">
        <v>485</v>
      </c>
      <c t="s" s="4" r="B5">
        <v>486</v>
      </c>
    </row>
    <row spans="1:4" r="6">
      <c t="s" s="4" r="A6">
        <v>487</v>
      </c>
      <c t="n" s="7" r="B6">
        <v>200</v>
      </c>
    </row>
    <row spans="1:4" r="7">
      <c t="s" s="4" r="A7">
        <v>488</v>
      </c>
    </row>
    <row spans="1:4" r="8">
      <c t="s" s="3" r="A8">
        <v>484</v>
      </c>
    </row>
    <row spans="1:4" r="9">
      <c t="s" s="4" r="A9">
        <v>489</v>
      </c>
      <c t="n" s="6" r="B9">
        <v>52</v>
      </c>
    </row>
    <row spans="1:4" r="10">
      <c t="s" s="4" r="A10">
        <v>490</v>
      </c>
    </row>
    <row spans="1:4" r="11">
      <c t="s" s="3" r="A11">
        <v>484</v>
      </c>
    </row>
    <row spans="1:4" r="12">
      <c t="s" s="4" r="A12">
        <v>489</v>
      </c>
      <c t="n" s="6" r="B12">
        <v>20</v>
      </c>
    </row>
    <row spans="1:4" r="13">
      <c t="s" s="4" r="A13">
        <v>491</v>
      </c>
    </row>
    <row spans="1:4" r="14">
      <c t="s" s="3" r="A14">
        <v>484</v>
      </c>
    </row>
    <row spans="1:4" r="15">
      <c t="s" s="4" r="A15">
        <v>489</v>
      </c>
      <c t="n" s="6" r="B15">
        <v>634</v>
      </c>
    </row>
    <row spans="1:4" r="16">
      <c t="s" s="4" r="A16">
        <v>492</v>
      </c>
    </row>
    <row spans="1:4" r="17">
      <c t="s" s="3" r="A17">
        <v>484</v>
      </c>
    </row>
    <row spans="1:4" r="18">
      <c t="s" s="4" r="A18">
        <v>489</v>
      </c>
      <c t="n" s="6" r="B18">
        <v>85</v>
      </c>
    </row>
    <row spans="1:4" r="19">
      <c t="s" s="4" r="A19">
        <v>316</v>
      </c>
    </row>
    <row spans="1:4" r="20">
      <c t="s" s="3" r="A20">
        <v>484</v>
      </c>
    </row>
    <row spans="1:4" r="21">
      <c t="s" s="4" r="A21">
        <v>456</v>
      </c>
      <c t="s" s="4" r="D21">
        <v>457</v>
      </c>
    </row>
    <row spans="1:4" r="22">
      <c t="s" s="4" r="A22">
        <v>493</v>
      </c>
      <c t="n" s="7" r="C22">
        <v>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8</v>
      </c>
    </row>
    <row spans="1:3" r="2">
      <c t="s" s="4" r="A2">
        <v>495</v>
      </c>
    </row>
    <row spans="1:3" r="3">
      <c t="s" s="3" r="A3">
        <v>496</v>
      </c>
    </row>
    <row spans="1:3" r="4">
      <c t="s" s="4" r="A4">
        <v>497</v>
      </c>
      <c t="n" s="7" r="B4">
        <v>6000</v>
      </c>
      <c t="n" s="7" r="C4">
        <v>20900</v>
      </c>
    </row>
    <row spans="1:3" r="5">
      <c t="s" s="4" r="A5">
        <v>498</v>
      </c>
    </row>
    <row spans="1:3" r="6">
      <c t="s" s="3" r="A6">
        <v>496</v>
      </c>
    </row>
    <row spans="1:3" r="7">
      <c t="s" s="4" r="A7">
        <v>497</v>
      </c>
      <c t="n" s="6" r="C7">
        <v>7000</v>
      </c>
    </row>
    <row spans="1:3" r="8">
      <c t="s" s="4" r="A8">
        <v>499</v>
      </c>
    </row>
    <row spans="1:3" r="9">
      <c t="s" s="3" r="A9">
        <v>496</v>
      </c>
    </row>
    <row spans="1:3" r="10">
      <c t="s" s="4" r="A10">
        <v>500</v>
      </c>
      <c t="n" s="6" r="B10">
        <v>0</v>
      </c>
      <c t="n" s="6" r="C10">
        <v>4577</v>
      </c>
    </row>
    <row spans="1:3" r="11">
      <c t="s" s="4" r="A11">
        <v>501</v>
      </c>
    </row>
    <row spans="1:3" r="12">
      <c t="s" s="3" r="A12">
        <v>496</v>
      </c>
    </row>
    <row spans="1:3" r="13">
      <c t="s" s="4" r="A13">
        <v>500</v>
      </c>
      <c t="n" s="6" r="B13">
        <v>1997</v>
      </c>
      <c t="n" s="6" r="C13">
        <v>0</v>
      </c>
    </row>
    <row spans="1:3" r="14">
      <c t="s" s="4" r="A14">
        <v>502</v>
      </c>
    </row>
    <row spans="1:3" r="15">
      <c t="s" s="3" r="A15">
        <v>496</v>
      </c>
    </row>
    <row spans="1:3" r="16">
      <c t="s" s="4" r="A16">
        <v>500</v>
      </c>
      <c t="n" s="6" r="B16">
        <v>-5149</v>
      </c>
      <c t="n" s="6" r="C16">
        <v>-9534</v>
      </c>
    </row>
    <row spans="1:3" r="17">
      <c t="s" s="4" r="A17">
        <v>503</v>
      </c>
    </row>
    <row spans="1:3" r="18">
      <c t="s" s="3" r="A18">
        <v>496</v>
      </c>
    </row>
    <row spans="1:3" r="19">
      <c t="s" s="4" r="A19">
        <v>500</v>
      </c>
      <c t="n" s="6" r="B19">
        <v>-430</v>
      </c>
      <c t="n" s="6" r="C19">
        <v>-4925</v>
      </c>
    </row>
    <row spans="1:3" r="20">
      <c t="s" s="4" r="A20">
        <v>504</v>
      </c>
    </row>
    <row spans="1:3" r="21">
      <c t="s" s="3" r="A21">
        <v>496</v>
      </c>
    </row>
    <row spans="1:3" r="22">
      <c t="s" s="4" r="A22">
        <v>500</v>
      </c>
      <c t="n" s="6" r="B22">
        <v>151</v>
      </c>
      <c t="n" s="6" r="C22">
        <v>0</v>
      </c>
    </row>
    <row spans="1:3" r="23">
      <c t="s" s="4" r="A23">
        <v>505</v>
      </c>
    </row>
    <row spans="1:3" r="24">
      <c t="s" s="3" r="A24">
        <v>496</v>
      </c>
    </row>
    <row spans="1:3" r="25">
      <c t="s" s="4" r="A25">
        <v>500</v>
      </c>
      <c t="n" s="6" r="B25">
        <v>-430</v>
      </c>
      <c t="n" s="6" r="C25">
        <v>0</v>
      </c>
    </row>
    <row spans="1:3" r="26">
      <c t="s" s="4" r="A26">
        <v>506</v>
      </c>
    </row>
    <row spans="1:3" r="27">
      <c t="s" s="3" r="A27">
        <v>496</v>
      </c>
    </row>
    <row spans="1:3" r="28">
      <c t="s" s="4" r="A28">
        <v>500</v>
      </c>
      <c t="n" s="6" r="B28">
        <v>-216</v>
      </c>
      <c t="n" s="6" r="C28">
        <v>0</v>
      </c>
    </row>
    <row spans="1:3" r="29">
      <c t="s" s="4" r="A29">
        <v>507</v>
      </c>
    </row>
    <row spans="1:3" r="30">
      <c t="s" s="3" r="A30">
        <v>496</v>
      </c>
    </row>
    <row spans="1:3" r="31">
      <c t="s" s="4" r="A31">
        <v>500</v>
      </c>
      <c t="n" s="7" r="B31">
        <v>-10546</v>
      </c>
      <c t="n" s="7" r="C31">
        <v>98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80</v>
      </c>
      <c t="s" s="2" r="D1">
        <v>1</v>
      </c>
    </row>
    <row spans="1:5" r="2">
      <c t="s" s="2" r="B2">
        <v>2</v>
      </c>
      <c t="s" s="2" r="C2">
        <v>81</v>
      </c>
      <c t="s" s="2" r="D2">
        <v>2</v>
      </c>
      <c t="s" s="2" r="E2">
        <v>81</v>
      </c>
    </row>
    <row spans="1:5" r="3">
      <c t="s" s="4" r="A3">
        <v>509</v>
      </c>
    </row>
    <row spans="1:5" r="4">
      <c t="s" s="3" r="A4">
        <v>496</v>
      </c>
    </row>
    <row spans="1:5" r="5">
      <c t="s" s="4" r="A5">
        <v>510</v>
      </c>
      <c t="n" s="7" r="B5">
        <v>-3028</v>
      </c>
      <c t="n" s="7" r="C5">
        <v>10940</v>
      </c>
      <c t="n" s="7" r="D5">
        <v>-3117</v>
      </c>
      <c t="n" s="7" r="E5">
        <v>13512</v>
      </c>
    </row>
    <row spans="1:5" r="6">
      <c t="s" s="4" r="A6">
        <v>511</v>
      </c>
    </row>
    <row spans="1:5" r="7">
      <c t="s" s="3" r="A7">
        <v>496</v>
      </c>
    </row>
    <row spans="1:5" r="8">
      <c t="s" s="4" r="A8">
        <v>510</v>
      </c>
      <c t="n" s="6" r="B8">
        <v>-8300</v>
      </c>
      <c t="n" s="6" r="C8">
        <v>0</v>
      </c>
      <c t="n" s="6" r="D8">
        <v>-20356</v>
      </c>
      <c t="n" s="6" r="E8">
        <v>0</v>
      </c>
    </row>
    <row spans="1:5" r="9">
      <c t="s" s="4" r="A9">
        <v>512</v>
      </c>
    </row>
    <row spans="1:5" r="10">
      <c t="s" s="3" r="A10">
        <v>496</v>
      </c>
    </row>
    <row spans="1:5" r="11">
      <c t="s" s="4" r="A11">
        <v>510</v>
      </c>
      <c t="n" s="7" r="B11">
        <v>1204</v>
      </c>
      <c t="n" s="7" r="C11">
        <v>0</v>
      </c>
      <c t="n" s="7" r="D11">
        <v>-1098</v>
      </c>
      <c t="n" s="7" r="E11">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1</v>
      </c>
    </row>
    <row spans="1:3" r="2">
      <c t="s" s="2" r="B2">
        <v>2</v>
      </c>
      <c t="s" s="2" r="C2">
        <v>28</v>
      </c>
    </row>
    <row spans="1:3" r="3">
      <c t="s" s="3" r="A3">
        <v>514</v>
      </c>
    </row>
    <row spans="1:3" r="4">
      <c t="s" s="4" r="A4">
        <v>515</v>
      </c>
      <c t="s" s="4" r="B4">
        <v>516</v>
      </c>
    </row>
    <row spans="1:3" r="5">
      <c t="s" s="4" r="A5">
        <v>517</v>
      </c>
      <c t="n" s="8" r="B5">
        <v>13.04</v>
      </c>
      <c t="n" s="8" r="C5">
        <v>23.47</v>
      </c>
    </row>
    <row spans="1:3" r="6">
      <c t="s" s="4" r="A6">
        <v>518</v>
      </c>
    </row>
    <row spans="1:3" r="7">
      <c t="s" s="3" r="A7">
        <v>514</v>
      </c>
    </row>
    <row spans="1:3" r="8">
      <c t="s" s="4" r="A8">
        <v>519</v>
      </c>
      <c t="n" s="6" r="B8">
        <v>354350</v>
      </c>
      <c t="n" s="6" r="C8">
        <v>3451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20</v>
      </c>
      <c t="s" s="2" r="B1">
        <v>521</v>
      </c>
    </row>
    <row spans="1:2" r="2">
      <c t="s" s="2" r="B2">
        <v>522</v>
      </c>
    </row>
    <row spans="1:2" r="3">
      <c t="s" s="3" r="A3">
        <v>177</v>
      </c>
    </row>
    <row spans="1:2" r="4">
      <c t="s" s="4" r="A4">
        <v>523</v>
      </c>
      <c t="n" s="8" r="B4">
        <v>23.54</v>
      </c>
    </row>
    <row spans="1:2" r="5">
      <c t="s" s="4" r="A5">
        <v>524</v>
      </c>
      <c t="n" s="8" r="B5">
        <v>0.1</v>
      </c>
    </row>
    <row spans="1:2" r="6">
      <c t="s" s="4" r="A6">
        <v>525</v>
      </c>
      <c t="s" s="4" r="B6">
        <v>526</v>
      </c>
    </row>
    <row spans="1:2" r="7">
      <c t="s" s="4" r="A7">
        <v>527</v>
      </c>
      <c t="s" s="4" r="B7">
        <v>528</v>
      </c>
    </row>
    <row spans="1:2" r="8">
      <c t="s" s="4" r="A8">
        <v>529</v>
      </c>
      <c t="s" s="4" r="B8">
        <v>5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28</v>
      </c>
    </row>
    <row spans="1:3" r="2">
      <c t="s" s="3" r="A2">
        <v>532</v>
      </c>
    </row>
    <row spans="1:3" r="3">
      <c t="s" s="4" r="A3">
        <v>57</v>
      </c>
      <c t="n" s="7" r="B3">
        <v>-4619</v>
      </c>
      <c t="n" s="7" r="C3">
        <v>-8096</v>
      </c>
    </row>
    <row spans="1:3" r="4">
      <c t="s" s="4" r="A4">
        <v>533</v>
      </c>
    </row>
    <row spans="1:3" r="5">
      <c t="s" s="3" r="A5">
        <v>534</v>
      </c>
    </row>
    <row spans="1:3" r="6">
      <c t="s" s="4" r="A6">
        <v>535</v>
      </c>
      <c t="n" s="6" r="B6">
        <v>9518</v>
      </c>
      <c t="n" s="6" r="C6">
        <v>44036</v>
      </c>
    </row>
    <row spans="1:3" r="7">
      <c t="s" s="4" r="A7">
        <v>536</v>
      </c>
      <c t="n" s="6" r="B7">
        <v>-7370</v>
      </c>
      <c t="n" s="6" r="C7">
        <v>-39459</v>
      </c>
    </row>
    <row spans="1:3" r="8">
      <c t="s" s="4" r="A8">
        <v>537</v>
      </c>
      <c t="n" s="6" r="B8">
        <v>2148</v>
      </c>
      <c t="n" s="6" r="C8">
        <v>4577</v>
      </c>
    </row>
    <row spans="1:3" r="9">
      <c t="s" s="3" r="A9">
        <v>532</v>
      </c>
    </row>
    <row spans="1:3" r="10">
      <c t="s" s="4" r="A10">
        <v>538</v>
      </c>
      <c t="n" s="6" r="B10">
        <v>-28777</v>
      </c>
      <c t="n" s="6" r="C10">
        <v>-79785</v>
      </c>
    </row>
    <row spans="1:3" r="11">
      <c t="s" s="4" r="A11">
        <v>539</v>
      </c>
      <c t="n" s="6" r="B11">
        <v>7370</v>
      </c>
      <c t="n" s="6" r="C11">
        <v>39459</v>
      </c>
    </row>
    <row spans="1:3" r="12">
      <c t="s" s="4" r="A12">
        <v>540</v>
      </c>
      <c t="n" s="6" r="B12">
        <v>-21407</v>
      </c>
      <c t="n" s="6" r="C12">
        <v>-40326</v>
      </c>
    </row>
    <row spans="1:3" r="13">
      <c t="s" s="4" r="A13">
        <v>497</v>
      </c>
      <c t="n" s="6" r="B13">
        <v>13000</v>
      </c>
      <c t="n" s="6" r="C13">
        <v>28000</v>
      </c>
    </row>
    <row spans="1:3" r="14">
      <c t="s" s="4" r="A14">
        <v>541</v>
      </c>
    </row>
    <row spans="1:3" r="15">
      <c t="s" s="3" r="A15">
        <v>534</v>
      </c>
    </row>
    <row spans="1:3" r="16">
      <c t="s" s="4" r="A16">
        <v>535</v>
      </c>
      <c t="n" s="6" r="B16">
        <v>228</v>
      </c>
    </row>
    <row spans="1:3" r="17">
      <c t="s" s="4" r="A17">
        <v>536</v>
      </c>
      <c t="n" s="6" r="B17">
        <v>-77</v>
      </c>
    </row>
    <row spans="1:3" r="18">
      <c t="s" s="4" r="A18">
        <v>537</v>
      </c>
      <c t="n" s="6" r="B18">
        <v>151</v>
      </c>
    </row>
    <row spans="1:3" r="19">
      <c t="s" s="3" r="A19">
        <v>532</v>
      </c>
    </row>
    <row spans="1:3" r="20">
      <c t="s" s="4" r="A20">
        <v>538</v>
      </c>
      <c t="n" s="6" r="B20">
        <v>-723</v>
      </c>
    </row>
    <row spans="1:3" r="21">
      <c t="s" s="4" r="A21">
        <v>539</v>
      </c>
      <c t="n" s="6" r="B21">
        <v>77</v>
      </c>
    </row>
    <row spans="1:3" r="22">
      <c t="s" s="4" r="A22">
        <v>540</v>
      </c>
      <c t="n" s="6" r="B22">
        <v>-646</v>
      </c>
    </row>
    <row spans="1:3" r="23">
      <c t="s" s="4" r="A23">
        <v>542</v>
      </c>
    </row>
    <row spans="1:3" r="24">
      <c t="s" s="3" r="A24">
        <v>534</v>
      </c>
    </row>
    <row spans="1:3" r="25">
      <c t="s" s="4" r="A25">
        <v>535</v>
      </c>
      <c t="n" s="6" r="B25">
        <v>0</v>
      </c>
      <c t="n" s="6" r="C25">
        <v>429</v>
      </c>
    </row>
    <row spans="1:3" r="26">
      <c t="s" s="3" r="A26">
        <v>532</v>
      </c>
    </row>
    <row spans="1:3" r="27">
      <c t="s" s="4" r="A27">
        <v>538</v>
      </c>
      <c t="n" s="6" r="B27">
        <v>-2322</v>
      </c>
      <c t="n" s="6" r="C27">
        <v>-396</v>
      </c>
    </row>
    <row spans="1:3" r="28">
      <c t="s" s="4" r="A28">
        <v>543</v>
      </c>
    </row>
    <row spans="1:3" r="29">
      <c t="s" s="3" r="A29">
        <v>534</v>
      </c>
    </row>
    <row spans="1:3" r="30">
      <c t="s" s="4" r="A30">
        <v>535</v>
      </c>
      <c t="n" s="6" r="B30">
        <v>0</v>
      </c>
    </row>
    <row spans="1:3" r="31">
      <c t="s" s="3" r="A31">
        <v>532</v>
      </c>
    </row>
    <row spans="1:3" r="32">
      <c t="s" s="4" r="A32">
        <v>538</v>
      </c>
      <c t="n" s="6" r="B32">
        <v>0</v>
      </c>
    </row>
    <row spans="1:3" r="33">
      <c t="s" s="4" r="A33">
        <v>544</v>
      </c>
    </row>
    <row spans="1:3" r="34">
      <c t="s" s="3" r="A34">
        <v>534</v>
      </c>
    </row>
    <row spans="1:3" r="35">
      <c t="s" s="4" r="A35">
        <v>535</v>
      </c>
      <c t="n" s="6" r="B35">
        <v>9518</v>
      </c>
      <c t="n" s="6" r="C35">
        <v>33797</v>
      </c>
    </row>
    <row spans="1:3" r="36">
      <c t="s" s="3" r="A36">
        <v>532</v>
      </c>
    </row>
    <row spans="1:3" r="37">
      <c t="s" s="4" r="A37">
        <v>538</v>
      </c>
      <c t="n" s="6" r="B37">
        <v>-11273</v>
      </c>
      <c t="n" s="6" r="C37">
        <v>-43712</v>
      </c>
    </row>
    <row spans="1:3" r="38">
      <c t="s" s="4" r="A38">
        <v>545</v>
      </c>
    </row>
    <row spans="1:3" r="39">
      <c t="s" s="3" r="A39">
        <v>534</v>
      </c>
    </row>
    <row spans="1:3" r="40">
      <c t="s" s="4" r="A40">
        <v>535</v>
      </c>
      <c t="n" s="6" r="B40">
        <v>228</v>
      </c>
    </row>
    <row spans="1:3" r="41">
      <c t="s" s="3" r="A41">
        <v>532</v>
      </c>
    </row>
    <row spans="1:3" r="42">
      <c t="s" s="4" r="A42">
        <v>538</v>
      </c>
      <c t="n" s="6" r="B42">
        <v>-723</v>
      </c>
    </row>
    <row spans="1:3" r="43">
      <c t="s" s="4" r="A43">
        <v>546</v>
      </c>
    </row>
    <row spans="1:3" r="44">
      <c t="s" s="3" r="A44">
        <v>534</v>
      </c>
    </row>
    <row spans="1:3" r="45">
      <c t="s" s="4" r="A45">
        <v>535</v>
      </c>
      <c t="n" s="6" r="B45">
        <v>0</v>
      </c>
      <c t="n" s="6" r="C45">
        <v>9810</v>
      </c>
    </row>
    <row spans="1:3" r="46">
      <c t="s" s="3" r="A46">
        <v>532</v>
      </c>
    </row>
    <row spans="1:3" r="47">
      <c t="s" s="4" r="A47">
        <v>538</v>
      </c>
      <c t="n" s="6" r="B47">
        <v>-15182</v>
      </c>
      <c t="n" s="6" r="C47">
        <v>-35677</v>
      </c>
    </row>
    <row spans="1:3" r="48">
      <c t="s" s="4" r="A48">
        <v>547</v>
      </c>
    </row>
    <row spans="1:3" r="49">
      <c t="s" s="3" r="A49">
        <v>534</v>
      </c>
    </row>
    <row spans="1:3" r="50">
      <c t="s" s="4" r="A50">
        <v>535</v>
      </c>
      <c t="n" s="6" r="B50">
        <v>0</v>
      </c>
    </row>
    <row spans="1:3" r="51">
      <c t="s" s="3" r="A51">
        <v>532</v>
      </c>
    </row>
    <row spans="1:3" r="52">
      <c t="s" s="4" r="A52">
        <v>538</v>
      </c>
      <c t="n" s="6" r="B52">
        <v>0</v>
      </c>
    </row>
    <row spans="1:3" r="53">
      <c t="s" s="4" r="A53">
        <v>548</v>
      </c>
    </row>
    <row spans="1:3" r="54">
      <c t="s" s="3" r="A54">
        <v>534</v>
      </c>
    </row>
    <row spans="1:3" r="55">
      <c t="s" s="4" r="A55">
        <v>535</v>
      </c>
      <c t="n" s="6" r="B55">
        <v>9290</v>
      </c>
      <c t="n" s="6" r="C55">
        <v>34226</v>
      </c>
    </row>
    <row spans="1:3" r="56">
      <c t="s" s="4" r="A56">
        <v>536</v>
      </c>
      <c t="n" s="6" r="B56">
        <v>-7293</v>
      </c>
      <c t="n" s="6" r="C56">
        <v>-29649</v>
      </c>
    </row>
    <row spans="1:3" r="57">
      <c t="s" s="4" r="A57">
        <v>537</v>
      </c>
      <c t="n" s="6" r="B57">
        <v>1997</v>
      </c>
      <c t="n" s="6" r="C57">
        <v>4577</v>
      </c>
    </row>
    <row spans="1:3" r="58">
      <c t="s" s="3" r="A58">
        <v>532</v>
      </c>
    </row>
    <row spans="1:3" r="59">
      <c t="s" s="4" r="A59">
        <v>538</v>
      </c>
      <c t="n" s="6" r="B59">
        <v>-12872</v>
      </c>
      <c t="n" s="6" r="C59">
        <v>-44108</v>
      </c>
    </row>
    <row spans="1:3" r="60">
      <c t="s" s="4" r="A60">
        <v>539</v>
      </c>
      <c t="n" s="6" r="B60">
        <v>7293</v>
      </c>
      <c t="n" s="6" r="C60">
        <v>29649</v>
      </c>
    </row>
    <row spans="1:3" r="61">
      <c t="s" s="4" r="A61">
        <v>540</v>
      </c>
      <c t="n" s="6" r="B61">
        <v>-5579</v>
      </c>
      <c t="n" s="6" r="C61">
        <v>-14459</v>
      </c>
    </row>
    <row spans="1:3" r="62">
      <c t="s" s="4" r="A62">
        <v>549</v>
      </c>
    </row>
    <row spans="1:3" r="63">
      <c t="s" s="3" r="A63">
        <v>534</v>
      </c>
    </row>
    <row spans="1:3" r="64">
      <c t="s" s="4" r="A64">
        <v>535</v>
      </c>
      <c t="n" s="6" r="C64">
        <v>9810</v>
      </c>
    </row>
    <row spans="1:3" r="65">
      <c t="s" s="4" r="A65">
        <v>536</v>
      </c>
      <c t="n" s="6" r="C65">
        <v>-9810</v>
      </c>
    </row>
    <row spans="1:3" r="66">
      <c t="s" s="4" r="A66">
        <v>537</v>
      </c>
      <c t="n" s="6" r="C66">
        <v>0</v>
      </c>
    </row>
    <row spans="1:3" r="67">
      <c t="s" s="4" r="A67">
        <v>550</v>
      </c>
    </row>
    <row spans="1:3" r="68">
      <c t="s" s="3" r="A68">
        <v>532</v>
      </c>
    </row>
    <row spans="1:3" r="69">
      <c t="s" s="4" r="A69">
        <v>538</v>
      </c>
      <c t="n" s="6" r="B69">
        <v>-10546</v>
      </c>
      <c t="n" s="6" r="C69">
        <v>0</v>
      </c>
    </row>
    <row spans="1:3" r="70">
      <c t="s" s="4" r="A70">
        <v>539</v>
      </c>
      <c t="n" s="6" r="B70">
        <v>0</v>
      </c>
      <c t="n" s="6" r="C70">
        <v>9810</v>
      </c>
    </row>
    <row spans="1:3" r="71">
      <c t="s" s="4" r="A71">
        <v>540</v>
      </c>
      <c t="n" s="6" r="B71">
        <v>-10546</v>
      </c>
      <c t="n" s="6" r="C71">
        <v>9810</v>
      </c>
    </row>
    <row spans="1:3" r="72">
      <c t="s" s="4" r="A72">
        <v>551</v>
      </c>
    </row>
    <row spans="1:3" r="73">
      <c t="s" s="3" r="A73">
        <v>534</v>
      </c>
    </row>
    <row spans="1:3" r="74">
      <c t="s" s="4" r="A74">
        <v>535</v>
      </c>
      <c t="n" s="6" r="B74">
        <v>0</v>
      </c>
      <c t="n" s="6" r="C74">
        <v>429</v>
      </c>
    </row>
    <row spans="1:3" r="75">
      <c t="s" s="3" r="A75">
        <v>532</v>
      </c>
    </row>
    <row spans="1:3" r="76">
      <c t="s" s="4" r="A76">
        <v>538</v>
      </c>
      <c t="n" s="6" r="B76">
        <v>-2322</v>
      </c>
      <c t="n" s="6" r="C76">
        <v>-396</v>
      </c>
    </row>
    <row spans="1:3" r="77">
      <c t="s" s="4" r="A77">
        <v>552</v>
      </c>
    </row>
    <row spans="1:3" r="78">
      <c t="s" s="3" r="A78">
        <v>534</v>
      </c>
    </row>
    <row spans="1:3" r="79">
      <c t="s" s="4" r="A79">
        <v>535</v>
      </c>
      <c t="n" s="6" r="C79">
        <v>0</v>
      </c>
    </row>
    <row spans="1:3" r="80">
      <c t="s" s="4" r="A80">
        <v>553</v>
      </c>
    </row>
    <row spans="1:3" r="81">
      <c t="s" s="3" r="A81">
        <v>532</v>
      </c>
    </row>
    <row spans="1:3" r="82">
      <c t="s" s="4" r="A82">
        <v>538</v>
      </c>
      <c t="n" s="6" r="B82">
        <v>0</v>
      </c>
      <c t="n" s="6" r="C82">
        <v>0</v>
      </c>
    </row>
    <row spans="1:3" r="83">
      <c t="s" s="4" r="A83">
        <v>554</v>
      </c>
    </row>
    <row spans="1:3" r="84">
      <c t="s" s="3" r="A84">
        <v>534</v>
      </c>
    </row>
    <row spans="1:3" r="85">
      <c t="s" s="4" r="A85">
        <v>535</v>
      </c>
      <c t="n" s="6" r="B85">
        <v>9290</v>
      </c>
      <c t="n" s="6" r="C85">
        <v>33797</v>
      </c>
    </row>
    <row spans="1:3" r="86">
      <c t="s" s="3" r="A86">
        <v>532</v>
      </c>
    </row>
    <row spans="1:3" r="87">
      <c t="s" s="4" r="A87">
        <v>538</v>
      </c>
      <c t="n" s="6" r="B87">
        <v>-10550</v>
      </c>
      <c t="n" s="6" r="C87">
        <v>-43712</v>
      </c>
    </row>
    <row spans="1:3" r="88">
      <c t="s" s="4" r="A88">
        <v>555</v>
      </c>
    </row>
    <row spans="1:3" r="89">
      <c t="s" s="3" r="A89">
        <v>534</v>
      </c>
    </row>
    <row spans="1:3" r="90">
      <c t="s" s="4" r="A90">
        <v>535</v>
      </c>
      <c t="n" s="6" r="C90">
        <v>0</v>
      </c>
    </row>
    <row spans="1:3" r="91">
      <c t="s" s="4" r="A91">
        <v>556</v>
      </c>
    </row>
    <row spans="1:3" r="92">
      <c t="s" s="3" r="A92">
        <v>532</v>
      </c>
    </row>
    <row spans="1:3" r="93">
      <c t="s" s="4" r="A93">
        <v>538</v>
      </c>
      <c t="n" s="6" r="B93">
        <v>0</v>
      </c>
      <c t="n" s="6" r="C93">
        <v>0</v>
      </c>
    </row>
    <row spans="1:3" r="94">
      <c t="s" s="4" r="A94">
        <v>557</v>
      </c>
    </row>
    <row spans="1:3" r="95">
      <c t="s" s="3" r="A95">
        <v>534</v>
      </c>
    </row>
    <row spans="1:3" r="96">
      <c t="s" s="4" r="A96">
        <v>535</v>
      </c>
      <c t="n" s="6" r="B96">
        <v>0</v>
      </c>
      <c t="n" s="6" r="C96">
        <v>0</v>
      </c>
    </row>
    <row spans="1:3" r="97">
      <c t="s" s="3" r="A97">
        <v>532</v>
      </c>
    </row>
    <row spans="1:3" r="98">
      <c t="s" s="4" r="A98">
        <v>538</v>
      </c>
      <c t="n" s="6" r="B98">
        <v>0</v>
      </c>
      <c t="n" s="6" r="C98">
        <v>0</v>
      </c>
    </row>
    <row spans="1:3" r="99">
      <c t="s" s="4" r="A99">
        <v>558</v>
      </c>
    </row>
    <row spans="1:3" r="100">
      <c t="s" s="3" r="A100">
        <v>534</v>
      </c>
    </row>
    <row spans="1:3" r="101">
      <c t="s" s="4" r="A101">
        <v>535</v>
      </c>
      <c t="n" s="6" r="C101">
        <v>9810</v>
      </c>
    </row>
    <row spans="1:3" r="102">
      <c t="s" s="4" r="A102">
        <v>559</v>
      </c>
    </row>
    <row spans="1:3" r="103">
      <c t="s" s="3" r="A103">
        <v>532</v>
      </c>
    </row>
    <row spans="1:3" r="104">
      <c t="s" s="4" r="A104">
        <v>538</v>
      </c>
      <c t="n" s="6" r="B104">
        <v>-10546</v>
      </c>
      <c t="n" s="6" r="C104">
        <v>0</v>
      </c>
    </row>
    <row spans="1:3" r="105">
      <c t="s" s="4" r="A105">
        <v>560</v>
      </c>
    </row>
    <row spans="1:3" r="106">
      <c t="s" s="3" r="A106">
        <v>532</v>
      </c>
    </row>
    <row spans="1:3" r="107">
      <c t="s" s="4" r="A107">
        <v>57</v>
      </c>
      <c t="n" s="6" r="B107">
        <v>-4619</v>
      </c>
      <c t="n" s="6" r="C107">
        <v>-8096</v>
      </c>
    </row>
    <row spans="1:3" r="108">
      <c t="s" s="4" r="A108">
        <v>58</v>
      </c>
      <c t="n" s="6" r="B108">
        <v>-17</v>
      </c>
      <c t="n" s="6" r="C108">
        <v>-27581</v>
      </c>
    </row>
    <row spans="1:3" r="109">
      <c t="s" s="4" r="A109">
        <v>561</v>
      </c>
    </row>
    <row spans="1:3" r="110">
      <c t="s" s="3" r="A110">
        <v>532</v>
      </c>
    </row>
    <row spans="1:3" r="111">
      <c t="s" s="4" r="A111">
        <v>57</v>
      </c>
      <c t="n" s="6" r="B111">
        <v>0</v>
      </c>
      <c t="n" s="6" r="C111">
        <v>0</v>
      </c>
    </row>
    <row spans="1:3" r="112">
      <c t="s" s="4" r="A112">
        <v>58</v>
      </c>
      <c t="n" s="6" r="B112">
        <v>0</v>
      </c>
      <c t="n" s="6" r="C112">
        <v>0</v>
      </c>
    </row>
    <row spans="1:3" r="113">
      <c t="s" s="4" r="A113">
        <v>562</v>
      </c>
    </row>
    <row spans="1:3" r="114">
      <c t="s" s="3" r="A114">
        <v>532</v>
      </c>
    </row>
    <row spans="1:3" r="115">
      <c t="s" s="4" r="A115">
        <v>57</v>
      </c>
      <c t="n" s="6" r="B115">
        <v>0</v>
      </c>
      <c t="n" s="6" r="C115">
        <v>0</v>
      </c>
    </row>
    <row spans="1:3" r="116">
      <c t="s" s="4" r="A116">
        <v>58</v>
      </c>
      <c t="n" s="6" r="B116">
        <v>0</v>
      </c>
      <c t="n" s="6" r="C116">
        <v>0</v>
      </c>
    </row>
    <row spans="1:3" r="117">
      <c t="s" s="4" r="A117">
        <v>563</v>
      </c>
    </row>
    <row spans="1:3" r="118">
      <c t="s" s="3" r="A118">
        <v>532</v>
      </c>
    </row>
    <row spans="1:3" r="119">
      <c t="s" s="4" r="A119">
        <v>57</v>
      </c>
      <c t="n" s="6" r="B119">
        <v>-4619</v>
      </c>
      <c t="n" s="6" r="C119">
        <v>-8096</v>
      </c>
    </row>
    <row spans="1:3" r="120">
      <c t="s" s="4" r="A120">
        <v>58</v>
      </c>
      <c t="n" s="7" r="B120">
        <v>-17</v>
      </c>
      <c t="n" s="7" r="C120">
        <v>-275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80</v>
      </c>
      <c t="s" s="2" r="D1">
        <v>1</v>
      </c>
    </row>
    <row spans="1:5" r="2">
      <c t="s" s="2" r="B2">
        <v>2</v>
      </c>
      <c t="s" s="2" r="C2">
        <v>81</v>
      </c>
      <c t="s" s="2" r="D2">
        <v>2</v>
      </c>
      <c t="s" s="2" r="E2">
        <v>81</v>
      </c>
    </row>
    <row spans="1:5" r="3">
      <c t="s" s="3" r="A3">
        <v>565</v>
      </c>
    </row>
    <row spans="1:5" r="4">
      <c t="s" s="4" r="A4">
        <v>566</v>
      </c>
      <c t="n" s="7" r="B4">
        <v>-8564</v>
      </c>
      <c t="n" s="7" r="C4">
        <v>-37387</v>
      </c>
      <c t="n" s="7" r="D4">
        <v>-25867</v>
      </c>
      <c t="n" s="7" r="E4">
        <v>-21254</v>
      </c>
    </row>
    <row spans="1:5" r="5">
      <c t="s" s="4" r="A5">
        <v>567</v>
      </c>
      <c t="n" s="6" r="B5">
        <v>0</v>
      </c>
      <c t="n" s="6" r="C5">
        <v>7691</v>
      </c>
      <c t="n" s="6" r="D5">
        <v>16810</v>
      </c>
      <c t="n" s="6" r="E5">
        <v>7691</v>
      </c>
    </row>
    <row spans="1:5" r="6">
      <c t="s" s="4" r="A6">
        <v>568</v>
      </c>
      <c t="n" s="6" r="B6">
        <v>-6618</v>
      </c>
      <c t="n" s="6" r="C6">
        <v>-5278</v>
      </c>
      <c t="n" s="6" r="D6">
        <v>-6125</v>
      </c>
      <c t="n" s="6" r="E6">
        <v>-21411</v>
      </c>
    </row>
    <row spans="1:5" r="7">
      <c t="s" s="4" r="A7">
        <v>569</v>
      </c>
      <c t="n" s="7" r="B7">
        <v>-15182</v>
      </c>
      <c t="n" s="7" r="C7">
        <v>-34974</v>
      </c>
      <c t="n" s="7" r="D7">
        <v>-15182</v>
      </c>
      <c t="n" s="7" r="E7">
        <v>-349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28</v>
      </c>
    </row>
    <row spans="1:3" r="2">
      <c t="s" s="3" r="A2">
        <v>571</v>
      </c>
    </row>
    <row spans="1:3" r="3">
      <c t="s" s="4" r="A3">
        <v>572</v>
      </c>
      <c t="s" s="4" r="B3">
        <v>573</v>
      </c>
      <c t="s" s="4" r="C3">
        <v>574</v>
      </c>
    </row>
    <row spans="1:3" r="4">
      <c t="s" s="4" r="A4">
        <v>575</v>
      </c>
    </row>
    <row spans="1:3" r="5">
      <c t="s" s="3" r="A5">
        <v>571</v>
      </c>
    </row>
    <row spans="1:3" r="6">
      <c t="s" s="4" r="A6">
        <v>576</v>
      </c>
      <c t="n" s="7" r="B6">
        <v>17</v>
      </c>
      <c t="n" s="7" r="C6">
        <v>27581</v>
      </c>
    </row>
    <row spans="1:3" r="7">
      <c t="s" s="4" r="A7">
        <v>577</v>
      </c>
    </row>
    <row spans="1:3" r="8">
      <c t="s" s="3" r="A8">
        <v>571</v>
      </c>
    </row>
    <row spans="1:3" r="9">
      <c t="s" s="4" r="A9">
        <v>578</v>
      </c>
      <c t="n" s="6" r="B9">
        <v>4619</v>
      </c>
      <c t="n" s="6" r="C9">
        <v>8096</v>
      </c>
    </row>
    <row spans="1:3" r="10">
      <c t="s" s="4" r="A10">
        <v>579</v>
      </c>
    </row>
    <row spans="1:3" r="11">
      <c t="s" s="3" r="A11">
        <v>571</v>
      </c>
    </row>
    <row spans="1:3" r="12">
      <c t="s" s="4" r="A12">
        <v>467</v>
      </c>
      <c t="n" s="6" r="B12">
        <v>58613</v>
      </c>
      <c t="n" s="6" r="C12">
        <v>60119</v>
      </c>
    </row>
    <row spans="1:3" r="13">
      <c t="s" s="4" r="A13">
        <v>580</v>
      </c>
    </row>
    <row spans="1:3" r="14">
      <c t="s" s="3" r="A14">
        <v>571</v>
      </c>
    </row>
    <row spans="1:3" r="15">
      <c t="s" s="4" r="A15">
        <v>467</v>
      </c>
      <c t="n" s="6" r="B15">
        <v>16604</v>
      </c>
    </row>
    <row spans="1:3" r="16">
      <c t="s" s="4" r="A16">
        <v>581</v>
      </c>
    </row>
    <row spans="1:3" r="17">
      <c t="s" s="3" r="A17">
        <v>571</v>
      </c>
    </row>
    <row spans="1:3" r="18">
      <c t="s" s="4" r="A18">
        <v>467</v>
      </c>
      <c t="n" s="6" r="B18">
        <v>99712</v>
      </c>
      <c t="n" s="6" r="C18">
        <v>110000</v>
      </c>
    </row>
    <row spans="1:3" r="19">
      <c t="s" s="4" r="A19">
        <v>473</v>
      </c>
    </row>
    <row spans="1:3" r="20">
      <c t="s" s="3" r="A20">
        <v>571</v>
      </c>
    </row>
    <row spans="1:3" r="21">
      <c t="s" s="4" r="A21">
        <v>467</v>
      </c>
      <c t="n" s="6" r="B21">
        <v>90011</v>
      </c>
    </row>
    <row spans="1:3" r="22">
      <c t="s" s="4" r="A22">
        <v>582</v>
      </c>
    </row>
    <row spans="1:3" r="23">
      <c t="s" s="3" r="A23">
        <v>571</v>
      </c>
    </row>
    <row spans="1:3" r="24">
      <c t="s" s="4" r="A24">
        <v>467</v>
      </c>
      <c t="n" s="6" r="B24">
        <v>63508</v>
      </c>
    </row>
    <row spans="1:3" r="25">
      <c t="s" s="4" r="A25">
        <v>583</v>
      </c>
    </row>
    <row spans="1:3" r="26">
      <c t="s" s="3" r="A26">
        <v>571</v>
      </c>
    </row>
    <row spans="1:3" r="27">
      <c t="s" s="4" r="A27">
        <v>467</v>
      </c>
      <c t="n" s="6" r="B27">
        <v>57768</v>
      </c>
    </row>
    <row spans="1:3" r="28">
      <c t="s" s="4" r="A28">
        <v>584</v>
      </c>
    </row>
    <row spans="1:3" r="29">
      <c t="s" s="3" r="A29">
        <v>571</v>
      </c>
    </row>
    <row spans="1:3" r="30">
      <c t="s" s="4" r="A30">
        <v>576</v>
      </c>
      <c t="n" s="6" r="B30">
        <v>17</v>
      </c>
      <c t="n" s="6" r="C30">
        <v>27581</v>
      </c>
    </row>
    <row spans="1:3" r="31">
      <c t="s" s="4" r="A31">
        <v>585</v>
      </c>
    </row>
    <row spans="1:3" r="32">
      <c t="s" s="3" r="A32">
        <v>571</v>
      </c>
    </row>
    <row spans="1:3" r="33">
      <c t="s" s="4" r="A33">
        <v>578</v>
      </c>
      <c t="n" s="6" r="B33">
        <v>4619</v>
      </c>
      <c t="n" s="6" r="C33">
        <v>8096</v>
      </c>
    </row>
    <row spans="1:3" r="34">
      <c t="s" s="4" r="A34">
        <v>586</v>
      </c>
    </row>
    <row spans="1:3" r="35">
      <c t="s" s="3" r="A35">
        <v>571</v>
      </c>
    </row>
    <row spans="1:3" r="36">
      <c t="s" s="4" r="A36">
        <v>467</v>
      </c>
      <c t="n" s="6" r="B36">
        <v>60854</v>
      </c>
      <c t="n" s="6" r="C36">
        <v>62037</v>
      </c>
    </row>
    <row spans="1:3" r="37">
      <c t="s" s="4" r="A37">
        <v>587</v>
      </c>
    </row>
    <row spans="1:3" r="38">
      <c t="s" s="3" r="A38">
        <v>571</v>
      </c>
    </row>
    <row spans="1:3" r="39">
      <c t="s" s="4" r="A39">
        <v>467</v>
      </c>
      <c t="n" s="6" r="B39">
        <v>16604</v>
      </c>
    </row>
    <row spans="1:3" r="40">
      <c t="s" s="4" r="A40">
        <v>588</v>
      </c>
    </row>
    <row spans="1:3" r="41">
      <c t="s" s="3" r="A41">
        <v>571</v>
      </c>
    </row>
    <row spans="1:3" r="42">
      <c t="s" s="4" r="A42">
        <v>467</v>
      </c>
      <c t="n" s="6" r="B42">
        <v>99712</v>
      </c>
      <c t="n" s="7" r="C42">
        <v>110000</v>
      </c>
    </row>
    <row spans="1:3" r="43">
      <c t="s" s="4" r="A43">
        <v>589</v>
      </c>
    </row>
    <row spans="1:3" r="44">
      <c t="s" s="3" r="A44">
        <v>571</v>
      </c>
    </row>
    <row spans="1:3" r="45">
      <c t="s" s="4" r="A45">
        <v>467</v>
      </c>
      <c t="n" s="6" r="B45">
        <v>115491</v>
      </c>
    </row>
    <row spans="1:3" r="46">
      <c t="s" s="4" r="A46">
        <v>590</v>
      </c>
    </row>
    <row spans="1:3" r="47">
      <c t="s" s="3" r="A47">
        <v>571</v>
      </c>
    </row>
    <row spans="1:3" r="48">
      <c t="s" s="4" r="A48">
        <v>467</v>
      </c>
      <c t="n" s="6" r="B48">
        <v>63508</v>
      </c>
    </row>
    <row spans="1:3" r="49">
      <c t="s" s="4" r="A49">
        <v>591</v>
      </c>
    </row>
    <row spans="1:3" r="50">
      <c t="s" s="3" r="A50">
        <v>571</v>
      </c>
    </row>
    <row spans="1:3" r="51">
      <c t="s" s="4" r="A51">
        <v>467</v>
      </c>
      <c t="n" s="7" r="B51">
        <v>577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5"/>
    <col customWidth="1" max="3" min="3" width="26"/>
  </cols>
  <sheetData>
    <row spans="1:3" r="1">
      <c t="s" s="1" r="A1">
        <v>592</v>
      </c>
      <c t="s" s="2" r="B1">
        <v>593</v>
      </c>
      <c t="s" s="2" r="C1">
        <v>1</v>
      </c>
    </row>
    <row spans="1:3" r="2">
      <c t="s" s="2" r="B2">
        <v>307</v>
      </c>
      <c t="s" s="2" r="C2">
        <v>594</v>
      </c>
    </row>
    <row spans="1:3" r="3">
      <c t="s" s="3" r="A3">
        <v>595</v>
      </c>
    </row>
    <row spans="1:3" r="4">
      <c t="s" s="4" r="A4">
        <v>596</v>
      </c>
      <c t="n" s="6" r="C4">
        <v>4</v>
      </c>
    </row>
    <row spans="1:3" r="5">
      <c t="s" s="4" r="A5">
        <v>597</v>
      </c>
      <c t="n" s="7" r="C5">
        <v>3500000</v>
      </c>
    </row>
    <row spans="1:3" r="6">
      <c t="s" s="4" r="A6">
        <v>598</v>
      </c>
      <c t="n" s="6" r="C6">
        <v>4500000</v>
      </c>
    </row>
    <row spans="1:3" r="7">
      <c t="s" s="4" r="A7">
        <v>599</v>
      </c>
      <c t="n" s="6" r="C7">
        <v>4700000</v>
      </c>
    </row>
    <row spans="1:3" r="8">
      <c t="s" s="4" r="A8">
        <v>600</v>
      </c>
      <c t="n" s="7" r="C8">
        <v>7100000</v>
      </c>
    </row>
    <row spans="1:3" r="9">
      <c t="s" s="4" r="A9">
        <v>601</v>
      </c>
      <c t="n" s="6" r="C9">
        <v>2</v>
      </c>
    </row>
    <row spans="1:3" r="10">
      <c t="s" s="4" r="A10">
        <v>602</v>
      </c>
      <c t="n" s="7" r="C10">
        <v>22400000</v>
      </c>
    </row>
    <row spans="1:3" r="11">
      <c t="s" s="4" r="A11">
        <v>603</v>
      </c>
      <c t="n" s="6" r="C11">
        <v>600000</v>
      </c>
    </row>
    <row spans="1:3" r="12">
      <c t="s" s="4" r="A12">
        <v>604</v>
      </c>
      <c t="n" s="7" r="C12">
        <v>22400000</v>
      </c>
    </row>
    <row spans="1:3" r="13">
      <c t="s" s="4" r="A13">
        <v>605</v>
      </c>
      <c t="s" s="4" r="C13">
        <v>606</v>
      </c>
    </row>
    <row spans="1:3" r="14">
      <c t="s" s="4" r="A14">
        <v>607</v>
      </c>
      <c t="n" s="13" r="B14">
        <v>0.0544</v>
      </c>
    </row>
    <row spans="1:3" r="15">
      <c t="s" s="4" r="A15">
        <v>608</v>
      </c>
    </row>
    <row spans="1:3" r="16">
      <c t="s" s="3" r="A16">
        <v>595</v>
      </c>
    </row>
    <row spans="1:3" r="17">
      <c t="s" s="4" r="A17">
        <v>609</v>
      </c>
      <c t="n" s="7" r="C17">
        <v>1000000</v>
      </c>
    </row>
    <row spans="1:3" r="18">
      <c t="s" s="4" r="A18">
        <v>610</v>
      </c>
      <c t="n" s="6" r="C18">
        <v>15000000</v>
      </c>
    </row>
    <row spans="1:3" r="19">
      <c t="s" s="4" r="A19">
        <v>611</v>
      </c>
    </row>
    <row spans="1:3" r="20">
      <c t="s" s="3" r="A20">
        <v>595</v>
      </c>
    </row>
    <row spans="1:3" r="21">
      <c t="s" s="4" r="A21">
        <v>612</v>
      </c>
      <c t="n" s="6" r="C21">
        <v>30000000</v>
      </c>
    </row>
    <row spans="1:3" r="22">
      <c t="s" s="4" r="A22">
        <v>613</v>
      </c>
    </row>
    <row spans="1:3" r="23">
      <c t="s" s="3" r="A23">
        <v>595</v>
      </c>
    </row>
    <row spans="1:3" r="24">
      <c t="s" s="4" r="A24">
        <v>614</v>
      </c>
      <c t="n" s="6" r="C24">
        <v>1000000</v>
      </c>
    </row>
    <row spans="1:3" r="25">
      <c t="s" s="4" r="A25">
        <v>615</v>
      </c>
    </row>
    <row spans="1:3" r="26">
      <c t="s" s="3" r="A26">
        <v>595</v>
      </c>
    </row>
    <row spans="1:3" r="27">
      <c t="s" s="4" r="A27">
        <v>616</v>
      </c>
      <c t="n" s="7" r="C27">
        <v>20000000</v>
      </c>
    </row>
    <row spans="1:3" r="28">
      <c t="s" s="4" r="A28">
        <v>617</v>
      </c>
      <c t="s" s="4" r="C28">
        <v>278</v>
      </c>
    </row>
    <row spans="1:3" r="29">
      <c t="s" s="4" r="A29">
        <v>618</v>
      </c>
      <c t="s" s="4" r="C29">
        <v>619</v>
      </c>
    </row>
    <row spans="1:3" r="30">
      <c t="s" s="4" r="A30">
        <v>620</v>
      </c>
    </row>
    <row spans="1:3" r="31">
      <c t="s" s="3" r="A31">
        <v>595</v>
      </c>
    </row>
    <row spans="1:3" r="32">
      <c t="s" s="4" r="A32">
        <v>616</v>
      </c>
      <c t="n" s="7" r="C32">
        <v>2100000</v>
      </c>
    </row>
    <row spans="1:3" r="33">
      <c t="s" s="4" r="A33">
        <v>621</v>
      </c>
    </row>
    <row spans="1:3" r="34">
      <c t="s" s="3" r="A34">
        <v>595</v>
      </c>
    </row>
    <row spans="1:3" r="35">
      <c t="s" s="4" r="A35">
        <v>616</v>
      </c>
      <c t="n" s="6" r="C35">
        <v>11600000</v>
      </c>
    </row>
    <row spans="1:3" r="36">
      <c t="s" s="4" r="A36">
        <v>622</v>
      </c>
    </row>
    <row spans="1:3" r="37">
      <c t="s" s="3" r="A37">
        <v>595</v>
      </c>
    </row>
    <row spans="1:3" r="38">
      <c t="s" s="4" r="A38">
        <v>623</v>
      </c>
      <c t="n" s="7" r="C38">
        <v>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80</v>
      </c>
      <c t="s" s="2" r="D1">
        <v>1</v>
      </c>
    </row>
    <row spans="1:5" r="2">
      <c t="s" s="2" r="B2">
        <v>2</v>
      </c>
      <c t="s" s="2" r="C2">
        <v>81</v>
      </c>
      <c t="s" s="2" r="D2">
        <v>2</v>
      </c>
      <c t="s" s="2" r="E2">
        <v>81</v>
      </c>
    </row>
    <row spans="1:5" r="3">
      <c t="s" s="4" r="A3">
        <v>625</v>
      </c>
    </row>
    <row spans="1:5" r="4">
      <c t="s" s="3" r="A4">
        <v>626</v>
      </c>
    </row>
    <row spans="1:5" r="5">
      <c t="s" s="4" r="A5">
        <v>627</v>
      </c>
      <c t="n" s="7" r="B5">
        <v>791</v>
      </c>
      <c t="n" s="7" r="C5">
        <v>684</v>
      </c>
      <c t="n" s="7" r="D5">
        <v>2241</v>
      </c>
      <c t="n" s="7" r="E5">
        <v>3050</v>
      </c>
    </row>
    <row spans="1:5" r="6">
      <c t="s" s="4" r="A6">
        <v>628</v>
      </c>
    </row>
    <row spans="1:5" r="7">
      <c t="s" s="3" r="A7">
        <v>626</v>
      </c>
    </row>
    <row spans="1:5" r="8">
      <c t="s" s="4" r="A8">
        <v>627</v>
      </c>
      <c t="n" s="6" r="B8">
        <v>62</v>
      </c>
      <c t="n" s="6" r="C8">
        <v>0</v>
      </c>
      <c t="n" s="6" r="D8">
        <v>1167</v>
      </c>
      <c t="n" s="6" r="E8">
        <v>0</v>
      </c>
    </row>
    <row spans="1:5" r="9">
      <c t="s" s="4" r="A9">
        <v>518</v>
      </c>
    </row>
    <row spans="1:5" r="10">
      <c t="s" s="3" r="A10">
        <v>626</v>
      </c>
    </row>
    <row spans="1:5" r="11">
      <c t="s" s="4" r="A11">
        <v>627</v>
      </c>
      <c t="n" s="7" r="B11">
        <v>756</v>
      </c>
      <c t="n" s="7" r="C11">
        <v>380</v>
      </c>
      <c t="n" s="7" r="D11">
        <v>1695</v>
      </c>
      <c t="n" s="7" r="E11">
        <v>9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spans="1:9" r="1">
      <c t="s" s="1" r="A1">
        <v>629</v>
      </c>
      <c t="s" s="2" r="B1">
        <v>437</v>
      </c>
      <c t="s" s="2" r="C1">
        <v>630</v>
      </c>
      <c t="s" s="2" r="D1">
        <v>2</v>
      </c>
      <c t="s" s="2" r="E1">
        <v>333</v>
      </c>
      <c t="s" s="2" r="F1">
        <v>28</v>
      </c>
      <c t="s" s="2" r="G1">
        <v>631</v>
      </c>
      <c t="s" s="2" r="H1">
        <v>2</v>
      </c>
      <c t="s" s="2" r="I1">
        <v>81</v>
      </c>
    </row>
    <row spans="1:9" r="2">
      <c t="s" s="3" r="A2">
        <v>626</v>
      </c>
    </row>
    <row spans="1:9" r="3">
      <c t="s" s="4" r="A3">
        <v>632</v>
      </c>
      <c t="n" s="7" r="H3">
        <v>49315</v>
      </c>
      <c t="n" s="7" r="I3">
        <v>539</v>
      </c>
    </row>
    <row spans="1:9" r="4">
      <c t="s" s="4" r="A4">
        <v>633</v>
      </c>
      <c t="n" s="8" r="E4">
        <v>22.99</v>
      </c>
      <c t="n" s="8" r="F4">
        <v>21.44</v>
      </c>
    </row>
    <row spans="1:9" r="5">
      <c t="s" s="4" r="A5">
        <v>625</v>
      </c>
    </row>
    <row spans="1:9" r="6">
      <c t="s" s="3" r="A6">
        <v>626</v>
      </c>
    </row>
    <row spans="1:9" r="7">
      <c t="s" s="4" r="A7">
        <v>634</v>
      </c>
      <c t="n" s="6" r="D7">
        <v>89000</v>
      </c>
      <c t="n" s="6" r="H7">
        <v>242000</v>
      </c>
    </row>
    <row spans="1:9" r="8">
      <c t="s" s="4" r="A8">
        <v>635</v>
      </c>
      <c t="n" s="7" r="D8">
        <v>1200</v>
      </c>
      <c t="n" s="7" r="H8">
        <v>4200</v>
      </c>
    </row>
    <row spans="1:9" r="9">
      <c t="s" s="4" r="A9">
        <v>636</v>
      </c>
      <c t="s" s="4" r="H9">
        <v>637</v>
      </c>
    </row>
    <row spans="1:9" r="10">
      <c t="s" s="4" r="A10">
        <v>518</v>
      </c>
    </row>
    <row spans="1:9" r="11">
      <c t="s" s="3" r="A11">
        <v>626</v>
      </c>
    </row>
    <row spans="1:9" r="12">
      <c t="s" s="4" r="A12">
        <v>638</v>
      </c>
      <c t="n" s="6" r="D12">
        <v>3000</v>
      </c>
      <c t="n" s="6" r="H12">
        <v>1100000</v>
      </c>
    </row>
    <row spans="1:9" r="13">
      <c t="s" s="4" r="A13">
        <v>639</v>
      </c>
      <c t="n" s="8" r="G13">
        <v>21.49</v>
      </c>
      <c t="n" s="8" r="H13">
        <v>15.15</v>
      </c>
    </row>
    <row spans="1:9" r="14">
      <c t="s" s="4" r="A14">
        <v>640</v>
      </c>
    </row>
    <row spans="1:9" r="15">
      <c t="s" s="3" r="A15">
        <v>626</v>
      </c>
    </row>
    <row spans="1:9" r="16">
      <c t="s" s="4" r="A16">
        <v>641</v>
      </c>
      <c t="n" s="7" r="D16">
        <v>12100</v>
      </c>
      <c t="n" s="7" r="H16">
        <v>12100</v>
      </c>
    </row>
    <row spans="1:9" r="17">
      <c t="s" s="4" r="A17">
        <v>642</v>
      </c>
    </row>
    <row spans="1:9" r="18">
      <c t="s" s="3" r="A18">
        <v>626</v>
      </c>
    </row>
    <row spans="1:9" r="19">
      <c t="s" s="4" r="A19">
        <v>638</v>
      </c>
      <c t="n" s="6" r="F19">
        <v>1100000</v>
      </c>
    </row>
    <row spans="1:9" r="20">
      <c t="s" s="4" r="A20">
        <v>643</v>
      </c>
    </row>
    <row spans="1:9" r="21">
      <c t="s" s="3" r="A21">
        <v>626</v>
      </c>
    </row>
    <row spans="1:9" r="22">
      <c t="s" s="4" r="A22">
        <v>638</v>
      </c>
      <c t="n" s="6" r="E22">
        <v>34000</v>
      </c>
    </row>
    <row spans="1:9" r="23">
      <c t="s" s="4" r="A23">
        <v>644</v>
      </c>
    </row>
    <row spans="1:9" r="24">
      <c t="s" s="3" r="A24">
        <v>626</v>
      </c>
    </row>
    <row spans="1:9" r="25">
      <c t="s" s="4" r="A25">
        <v>638</v>
      </c>
      <c t="n" s="6" r="E25">
        <v>52000</v>
      </c>
    </row>
    <row spans="1:9" r="26">
      <c t="s" s="4" r="A26">
        <v>645</v>
      </c>
    </row>
    <row spans="1:9" r="27">
      <c t="s" s="3" r="A27">
        <v>626</v>
      </c>
    </row>
    <row spans="1:9" r="28">
      <c t="s" s="4" r="A28">
        <v>646</v>
      </c>
      <c t="n" s="6" r="C28">
        <v>4000000</v>
      </c>
    </row>
    <row spans="1:9" r="29">
      <c t="s" s="4" r="A29">
        <v>444</v>
      </c>
    </row>
    <row spans="1:9" r="30">
      <c t="s" s="3" r="A30">
        <v>626</v>
      </c>
    </row>
    <row spans="1:9" r="31">
      <c t="s" s="4" r="A31">
        <v>445</v>
      </c>
      <c t="n" s="7" r="B31">
        <v>49900</v>
      </c>
    </row>
    <row spans="1:9" r="32">
      <c t="s" s="4" r="A32">
        <v>446</v>
      </c>
    </row>
    <row spans="1:9" r="33">
      <c t="s" s="3" r="A33">
        <v>626</v>
      </c>
    </row>
    <row spans="1:9" r="34">
      <c t="s" s="4" r="A34">
        <v>447</v>
      </c>
      <c t="n" s="6" r="B34">
        <v>4000000</v>
      </c>
    </row>
    <row spans="1:9" r="35">
      <c t="s" s="4" r="A35">
        <v>647</v>
      </c>
      <c t="n" s="8" r="B35">
        <v>12.25</v>
      </c>
    </row>
    <row spans="1:9" r="36">
      <c t="s" s="4" r="A36">
        <v>648</v>
      </c>
      <c t="n" s="7" r="B36">
        <v>600</v>
      </c>
    </row>
    <row spans="1:9" r="37">
      <c t="s" s="4" r="A37">
        <v>632</v>
      </c>
      <c t="n" s="7" r="B37">
        <v>49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1</v>
      </c>
    </row>
    <row spans="1:2" r="4">
      <c t="s" s="4" r="A4">
        <v>153</v>
      </c>
      <c t="s" s="4"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49</v>
      </c>
      <c t="s" s="2" r="B1">
        <v>80</v>
      </c>
      <c t="s" s="2" r="E1">
        <v>1</v>
      </c>
    </row>
    <row spans="1:6" r="2">
      <c t="s" s="2" r="B2">
        <v>2</v>
      </c>
      <c t="s" s="2" r="C2">
        <v>81</v>
      </c>
      <c t="s" s="2" r="D2">
        <v>650</v>
      </c>
      <c t="s" s="2" r="E2">
        <v>2</v>
      </c>
      <c t="s" s="2" r="F2">
        <v>81</v>
      </c>
    </row>
    <row spans="1:6" r="3">
      <c t="s" s="3" r="A3">
        <v>651</v>
      </c>
    </row>
    <row spans="1:6" r="4">
      <c t="s" s="4" r="A4">
        <v>103</v>
      </c>
      <c t="n" s="7" r="B4">
        <v>-27761</v>
      </c>
      <c t="n" s="7" r="C4">
        <v>14740</v>
      </c>
      <c t="n" s="7" r="E4">
        <v>-59522</v>
      </c>
      <c t="n" s="7" r="F4">
        <v>26925</v>
      </c>
    </row>
    <row spans="1:6" r="5">
      <c t="s" s="4" r="A5">
        <v>652</v>
      </c>
      <c t="n" s="6" r="B5">
        <v>0</v>
      </c>
      <c t="n" s="6" r="C5">
        <v>228</v>
      </c>
      <c t="n" s="6" r="E5">
        <v>0</v>
      </c>
      <c t="n" s="6" r="F5">
        <v>217</v>
      </c>
    </row>
    <row spans="1:6" r="6">
      <c t="s" s="4" r="A6">
        <v>653</v>
      </c>
      <c t="n" s="7" r="B6">
        <v>-27761</v>
      </c>
      <c t="n" s="7" r="C6">
        <v>14512</v>
      </c>
      <c t="n" s="7" r="E6">
        <v>-59522</v>
      </c>
      <c t="n" s="7" r="F6">
        <v>26708</v>
      </c>
    </row>
    <row spans="1:6" r="7">
      <c t="s" s="4" r="A7">
        <v>654</v>
      </c>
      <c t="n" s="6" r="B7">
        <v>41580</v>
      </c>
      <c t="n" s="6" r="C7">
        <v>37390</v>
      </c>
      <c t="n" s="6" r="E7">
        <v>41309</v>
      </c>
      <c t="n" s="6" r="F7">
        <v>37304</v>
      </c>
    </row>
    <row spans="1:6" r="8">
      <c t="s" s="4" r="A8">
        <v>655</v>
      </c>
      <c t="n" s="6" r="B8">
        <v>0</v>
      </c>
      <c t="n" s="6" r="C8">
        <v>10</v>
      </c>
      <c t="n" s="6" r="E8">
        <v>0</v>
      </c>
      <c t="n" s="6" r="F8">
        <v>27</v>
      </c>
    </row>
    <row spans="1:6" r="9">
      <c t="s" s="4" r="A9">
        <v>656</v>
      </c>
      <c t="n" s="6" r="B9">
        <v>41580</v>
      </c>
      <c t="n" s="6" r="C9">
        <v>37400</v>
      </c>
      <c t="n" s="6" r="E9">
        <v>41309</v>
      </c>
      <c t="n" s="6" r="F9">
        <v>37331</v>
      </c>
    </row>
    <row spans="1:6" r="10">
      <c t="s" s="4" r="A10">
        <v>105</v>
      </c>
      <c t="n" s="8" r="B10">
        <v>-0.67</v>
      </c>
      <c t="n" s="8" r="C10">
        <v>0.39</v>
      </c>
      <c t="n" s="8" r="E10">
        <v>-1.44</v>
      </c>
      <c t="n" s="8" r="F10">
        <v>0.72</v>
      </c>
    </row>
    <row spans="1:6" r="11">
      <c t="s" s="4" r="A11">
        <v>106</v>
      </c>
      <c t="n" s="8" r="B11">
        <v>-0.67</v>
      </c>
      <c t="n" s="8" r="C11">
        <v>0.39</v>
      </c>
      <c t="n" s="8" r="E11">
        <v>-1.44</v>
      </c>
      <c t="n" s="8" r="F11">
        <v>0.72</v>
      </c>
    </row>
    <row spans="1:6" r="12">
      <c t="s" s="4" r="A12">
        <v>657</v>
      </c>
    </row>
    <row spans="1:6" r="13">
      <c t="s" s="3" r="A13">
        <v>651</v>
      </c>
    </row>
    <row spans="1:6" r="14">
      <c t="s" s="4" r="A14">
        <v>658</v>
      </c>
      <c t="n" s="6" r="B14">
        <v>352</v>
      </c>
      <c t="n" s="6" r="D14">
        <v>587</v>
      </c>
      <c t="n" s="6" r="E14">
        <v>352</v>
      </c>
      <c t="n" s="6" r="F14">
        <v>693</v>
      </c>
    </row>
    <row spans="1:6" r="15">
      <c t="s" s="4" r="A15">
        <v>659</v>
      </c>
    </row>
    <row spans="1:6" r="16">
      <c t="s" s="3" r="A16">
        <v>651</v>
      </c>
    </row>
    <row spans="1:6" r="17">
      <c t="s" s="4" r="A17">
        <v>660</v>
      </c>
      <c t="n" s="6" r="B17">
        <v>6400</v>
      </c>
      <c t="n" s="6" r="E17">
        <v>2300</v>
      </c>
    </row>
    <row spans="1:6" r="18">
      <c t="s" s="4" r="A18">
        <v>625</v>
      </c>
    </row>
    <row spans="1:6" r="19">
      <c t="s" s="3" r="A19">
        <v>651</v>
      </c>
    </row>
    <row spans="1:6" r="20">
      <c t="s" s="4" r="A20">
        <v>660</v>
      </c>
      <c t="n" s="6" r="B20">
        <v>463</v>
      </c>
      <c t="n" s="6" r="C20">
        <v>587</v>
      </c>
      <c t="n" s="6" r="E20">
        <v>448</v>
      </c>
      <c t="n" s="6" r="F20">
        <v>303</v>
      </c>
    </row>
    <row spans="1:6" r="21">
      <c t="s" s="4" r="A21">
        <v>518</v>
      </c>
    </row>
    <row spans="1:6" r="22">
      <c t="s" s="3" r="A22">
        <v>651</v>
      </c>
    </row>
    <row spans="1:6" r="23">
      <c t="s" s="4" r="A23">
        <v>660</v>
      </c>
      <c t="n" s="6" r="B23">
        <v>1700</v>
      </c>
      <c t="n" s="6" r="C23">
        <v>10</v>
      </c>
      <c t="n" s="6" r="E23">
        <v>1700</v>
      </c>
      <c t="n" s="6" r="F23">
        <v>27</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spans="1:6" r="1">
      <c t="s" s="1" r="A1">
        <v>661</v>
      </c>
      <c t="s" s="2" r="B1">
        <v>80</v>
      </c>
      <c t="s" s="2" r="E1">
        <v>1</v>
      </c>
    </row>
    <row spans="1:6" r="2">
      <c t="s" s="2" r="B2">
        <v>2</v>
      </c>
      <c t="s" s="2" r="C2">
        <v>307</v>
      </c>
      <c t="s" s="2" r="D2">
        <v>81</v>
      </c>
      <c t="s" s="2" r="E2">
        <v>2</v>
      </c>
      <c t="s" s="2" r="F2">
        <v>81</v>
      </c>
    </row>
    <row spans="1:6" r="3">
      <c t="s" s="3" r="A3">
        <v>398</v>
      </c>
    </row>
    <row spans="1:6" r="4">
      <c t="s" s="4" r="A4">
        <v>662</v>
      </c>
      <c t="n" s="7" r="E4">
        <v>-18300</v>
      </c>
    </row>
    <row spans="1:6" r="5">
      <c t="s" s="4" r="A5">
        <v>663</v>
      </c>
      <c t="n" s="7" r="D5">
        <v>174</v>
      </c>
      <c t="n" s="7" r="F5">
        <v>217</v>
      </c>
    </row>
    <row spans="1:6" r="6">
      <c t="s" s="4" r="A6">
        <v>404</v>
      </c>
    </row>
    <row spans="1:6" r="7">
      <c t="s" s="3" r="A7">
        <v>398</v>
      </c>
    </row>
    <row spans="1:6" r="8">
      <c t="s" s="4" r="A8">
        <v>662</v>
      </c>
      <c t="n" s="7" r="C8">
        <v>-8600</v>
      </c>
    </row>
    <row spans="1:6" r="9">
      <c t="s" s="4" r="A9">
        <v>663</v>
      </c>
      <c t="n" s="7" r="B9">
        <v>1</v>
      </c>
      <c t="n" s="7" r="E9">
        <v>-17</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664</v>
      </c>
      <c t="s" s="2" r="B1">
        <v>1</v>
      </c>
    </row>
    <row spans="1:3" r="2">
      <c t="s" s="2" r="B2">
        <v>2</v>
      </c>
      <c t="s" s="2" r="C2">
        <v>306</v>
      </c>
    </row>
    <row spans="1:3" r="3">
      <c t="s" s="3" r="A3">
        <v>192</v>
      </c>
    </row>
    <row spans="1:3" r="4">
      <c t="s" s="4" r="A4">
        <v>665</v>
      </c>
      <c t="s" s="4" r="B4">
        <v>666</v>
      </c>
    </row>
    <row spans="1:3" r="5">
      <c t="s" s="4" r="A5">
        <v>667</v>
      </c>
      <c t="s" s="4" r="B5">
        <v>668</v>
      </c>
    </row>
    <row spans="1:3" r="6">
      <c t="s" s="4" r="A6">
        <v>669</v>
      </c>
      <c t="s" s="4" r="B6">
        <v>278</v>
      </c>
    </row>
    <row spans="1:3" r="7">
      <c t="s" s="4" r="A7">
        <v>670</v>
      </c>
      <c t="s" s="4" r="C7">
        <v>3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671</v>
      </c>
      <c t="s" s="2" r="B1">
        <v>414</v>
      </c>
    </row>
    <row spans="1:2" r="2">
      <c t="s" s="3" r="A2">
        <v>192</v>
      </c>
    </row>
    <row spans="1:2" r="3">
      <c t="s" s="4" r="A3">
        <v>672</v>
      </c>
      <c t="n" s="7" r="B3">
        <v>34319</v>
      </c>
    </row>
    <row spans="1:2" r="4">
      <c t="s" s="4" r="A4">
        <v>673</v>
      </c>
      <c t="n" s="6" r="B4">
        <v>22067</v>
      </c>
    </row>
    <row spans="1:2" r="5">
      <c t="s" s="4" r="A5">
        <v>674</v>
      </c>
      <c t="n" s="7" r="B5">
        <v>-122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5</v>
      </c>
      <c t="s" s="2" r="B1">
        <v>1</v>
      </c>
    </row>
    <row spans="1:3" r="2">
      <c t="s" s="2" r="B2">
        <v>2</v>
      </c>
      <c t="s" s="2" r="C2">
        <v>306</v>
      </c>
    </row>
    <row spans="1:3" r="3">
      <c t="s" s="3" r="A3">
        <v>676</v>
      </c>
    </row>
    <row spans="1:3" r="4">
      <c t="s" s="4" r="A4">
        <v>677</v>
      </c>
      <c t="s" s="4" r="C4">
        <v>678</v>
      </c>
    </row>
    <row spans="1:3" r="5">
      <c t="s" s="4" r="A5">
        <v>679</v>
      </c>
      <c t="s" s="4" r="C5">
        <v>680</v>
      </c>
    </row>
    <row spans="1:3" r="6">
      <c t="s" s="3" r="A6">
        <v>681</v>
      </c>
    </row>
    <row spans="1:3" r="7">
      <c t="s" s="4" r="A7">
        <v>677</v>
      </c>
      <c t="s" s="4" r="B7">
        <v>678</v>
      </c>
    </row>
    <row spans="1:3" r="8">
      <c t="s" s="4" r="A8">
        <v>682</v>
      </c>
      <c t="s" s="4" r="B8">
        <v>683</v>
      </c>
    </row>
    <row spans="1:3" r="9">
      <c t="s" s="4" r="A9">
        <v>679</v>
      </c>
      <c t="s" s="4" r="B9">
        <v>6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684</v>
      </c>
      <c t="s" s="2" r="B1">
        <v>80</v>
      </c>
    </row>
    <row spans="1:2" r="2">
      <c t="s" s="2" r="B2">
        <v>359</v>
      </c>
    </row>
    <row spans="1:2" r="3">
      <c t="s" s="3" r="A3">
        <v>685</v>
      </c>
    </row>
    <row spans="1:2" r="4">
      <c t="s" s="4" r="A4">
        <v>686</v>
      </c>
      <c t="n" s="7" r="B4">
        <v>334</v>
      </c>
    </row>
    <row spans="1:2" r="5">
      <c t="s" s="4" r="A5">
        <v>687</v>
      </c>
      <c t="n" s="6" r="B5">
        <v>299</v>
      </c>
    </row>
    <row spans="1:2" r="6">
      <c t="s" s="4" r="A6">
        <v>688</v>
      </c>
      <c t="n" s="6" r="B6">
        <v>-343</v>
      </c>
    </row>
    <row spans="1:2" r="7">
      <c t="s" s="4" r="A7">
        <v>689</v>
      </c>
      <c t="n" s="7" r="B7">
        <v>2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14"/>
  </cols>
  <sheetData>
    <row spans="1:2" r="1">
      <c t="s" s="1" r="A1">
        <v>690</v>
      </c>
      <c t="s" s="2" r="B1">
        <v>306</v>
      </c>
    </row>
    <row spans="1:2" r="2">
      <c t="s" s="3" r="A2">
        <v>691</v>
      </c>
    </row>
    <row spans="1:2" r="3">
      <c t="s" s="4" r="A3">
        <v>692</v>
      </c>
      <c t="s" s="4" r="B3">
        <v>343</v>
      </c>
    </row>
    <row spans="1:2" r="4">
      <c t="s" s="4" r="A4">
        <v>670</v>
      </c>
      <c t="s" s="4" r="B4">
        <v>343</v>
      </c>
    </row>
    <row spans="1:2" r="5">
      <c t="s" s="4" r="A5">
        <v>693</v>
      </c>
    </row>
    <row spans="1:2" r="6">
      <c t="s" s="3" r="A6">
        <v>691</v>
      </c>
    </row>
    <row spans="1:2" r="7">
      <c t="s" s="4" r="A7">
        <v>692</v>
      </c>
      <c t="s" s="4" r="B7">
        <v>694</v>
      </c>
    </row>
    <row spans="1:2" r="8">
      <c t="s" s="4" r="A8">
        <v>670</v>
      </c>
      <c t="s" s="4" r="B8">
        <v>695</v>
      </c>
    </row>
    <row spans="1:2" r="9">
      <c t="s" s="4" r="A9">
        <v>696</v>
      </c>
    </row>
    <row spans="1:2" r="10">
      <c t="s" s="3" r="A10">
        <v>691</v>
      </c>
    </row>
    <row spans="1:2" r="11">
      <c t="s" s="4" r="A11">
        <v>692</v>
      </c>
      <c t="s" s="4" r="B11">
        <v>697</v>
      </c>
    </row>
    <row spans="1:2" r="12">
      <c t="s" s="4" r="A12">
        <v>670</v>
      </c>
      <c t="s" s="4" r="B12">
        <v>698</v>
      </c>
    </row>
    <row spans="1:2" r="13">
      <c t="s" s="4" r="A13">
        <v>699</v>
      </c>
    </row>
    <row spans="1:2" r="14">
      <c t="s" s="3" r="A14">
        <v>691</v>
      </c>
    </row>
    <row spans="1:2" r="15">
      <c t="s" s="4" r="A15">
        <v>692</v>
      </c>
      <c t="s" s="4" r="B15">
        <v>700</v>
      </c>
    </row>
    <row spans="1:2" r="16">
      <c t="s" s="4" r="A16">
        <v>670</v>
      </c>
      <c t="s" s="4" r="B16">
        <v>7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t="s" s="1" r="A1">
        <v>702</v>
      </c>
      <c t="s" s="2" r="B1">
        <v>1</v>
      </c>
    </row>
    <row spans="1:2" r="2">
      <c t="s" s="2" r="B2">
        <v>359</v>
      </c>
    </row>
    <row spans="1:2" r="3">
      <c t="s" s="3" r="A3">
        <v>192</v>
      </c>
    </row>
    <row spans="1:2" r="4">
      <c t="n" s="6" r="A4">
        <v>2016</v>
      </c>
      <c t="n" s="7" r="B4">
        <v>550</v>
      </c>
    </row>
    <row spans="1:2" r="5">
      <c t="n" s="6" r="A5">
        <v>2017</v>
      </c>
      <c t="n" s="6" r="B5">
        <v>1120</v>
      </c>
    </row>
    <row spans="1:2" r="6">
      <c t="n" s="6" r="A6">
        <v>2018</v>
      </c>
      <c t="n" s="6" r="B6">
        <v>1240</v>
      </c>
    </row>
    <row spans="1:2" r="7">
      <c t="n" s="6" r="A7">
        <v>2019</v>
      </c>
      <c t="n" s="6" r="B7">
        <v>1190</v>
      </c>
    </row>
    <row spans="1:2" r="8">
      <c t="n" s="6" r="A8">
        <v>2020</v>
      </c>
      <c t="n" s="6" r="B8">
        <v>1450</v>
      </c>
    </row>
    <row spans="1:2" r="9">
      <c t="s" s="4" r="A9">
        <v>703</v>
      </c>
      <c t="n" s="6" r="B9">
        <v>7680</v>
      </c>
    </row>
    <row spans="1:2" r="10">
      <c t="s" s="4" r="A10">
        <v>322</v>
      </c>
      <c t="n" s="7" r="B10">
        <v>13230</v>
      </c>
    </row>
    <row spans="1:2" r="11">
      <c t="s" s="4" r="A11">
        <v>704</v>
      </c>
      <c t="s" s="4" r="B11">
        <v>7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spans="1:6" r="1">
      <c t="s" s="1" r="A1">
        <v>706</v>
      </c>
      <c t="s" s="2" r="B1">
        <v>80</v>
      </c>
      <c t="s" s="2" r="D1">
        <v>1</v>
      </c>
      <c t="s" s="2" r="F1">
        <v>521</v>
      </c>
    </row>
    <row spans="1:6" r="2">
      <c t="s" s="2" r="B2">
        <v>359</v>
      </c>
      <c t="s" s="2" r="C2">
        <v>367</v>
      </c>
      <c t="s" s="2" r="D2">
        <v>707</v>
      </c>
      <c t="s" s="2" r="E2">
        <v>367</v>
      </c>
      <c t="s" s="2" r="F2">
        <v>708</v>
      </c>
    </row>
    <row spans="1:6" r="3">
      <c t="s" s="3" r="A3">
        <v>709</v>
      </c>
    </row>
    <row spans="1:6" r="4">
      <c t="s" s="4" r="A4">
        <v>82</v>
      </c>
      <c t="n" s="7" r="B4">
        <v>510305</v>
      </c>
      <c t="n" s="7" r="C4">
        <v>495503</v>
      </c>
      <c t="n" s="7" r="D4">
        <v>1301909</v>
      </c>
      <c t="n" s="7" r="E4">
        <v>1622873</v>
      </c>
    </row>
    <row spans="1:6" r="5">
      <c t="s" s="4" r="A5">
        <v>84</v>
      </c>
      <c t="n" s="6" r="B5">
        <v>459296</v>
      </c>
      <c t="n" s="6" r="C5">
        <v>405153</v>
      </c>
      <c t="n" s="6" r="D5">
        <v>1166347</v>
      </c>
      <c t="n" s="6" r="E5">
        <v>1387690</v>
      </c>
    </row>
    <row spans="1:6" r="6">
      <c t="s" s="4" r="A6">
        <v>85</v>
      </c>
      <c t="n" s="6" r="B6">
        <v>51230</v>
      </c>
      <c t="n" s="6" r="C6">
        <v>38047</v>
      </c>
      <c t="n" s="6" r="D6">
        <v>125191</v>
      </c>
      <c t="n" s="6" r="E6">
        <v>102798</v>
      </c>
    </row>
    <row spans="1:6" r="7">
      <c t="s" s="4" r="A7">
        <v>86</v>
      </c>
      <c t="n" s="6" r="B7">
        <v>10</v>
      </c>
      <c t="n" s="6" r="C7">
        <v>1575</v>
      </c>
      <c t="n" s="6" r="D7">
        <v>134</v>
      </c>
      <c t="n" s="6" r="E7">
        <v>4614</v>
      </c>
    </row>
    <row spans="1:6" r="8">
      <c t="s" s="4" r="A8">
        <v>87</v>
      </c>
      <c t="n" s="6" r="B8">
        <v>9643</v>
      </c>
      <c t="n" s="6" r="C8">
        <v>4596</v>
      </c>
      <c t="n" s="6" r="D8">
        <v>19839</v>
      </c>
      <c t="n" s="6" r="E8">
        <v>12852</v>
      </c>
    </row>
    <row spans="1:6" r="9">
      <c t="s" s="4" r="A9">
        <v>88</v>
      </c>
      <c t="n" s="6" r="B9">
        <v>0</v>
      </c>
      <c t="n" s="6" r="C9">
        <v>9639</v>
      </c>
      <c t="n" s="6" r="D9">
        <v>0</v>
      </c>
      <c t="n" s="6" r="E9">
        <v>9639</v>
      </c>
    </row>
    <row spans="1:6" r="10">
      <c t="s" s="4" r="A10">
        <v>89</v>
      </c>
      <c t="n" s="6" r="B10">
        <v>9863</v>
      </c>
      <c t="n" s="6" r="C10">
        <v>9939</v>
      </c>
      <c t="n" s="6" r="D10">
        <v>31654</v>
      </c>
      <c t="n" s="6" r="E10">
        <v>31878</v>
      </c>
    </row>
    <row spans="1:6" r="11">
      <c t="s" s="4" r="A11">
        <v>90</v>
      </c>
      <c t="n" s="6" r="B11">
        <v>2047</v>
      </c>
      <c t="n" s="6" r="C11">
        <v>280</v>
      </c>
      <c t="n" s="6" r="D11">
        <v>3563</v>
      </c>
      <c t="n" s="6" r="E11">
        <v>1811</v>
      </c>
    </row>
    <row spans="1:6" r="12">
      <c t="s" s="4" r="A12">
        <v>92</v>
      </c>
      <c t="n" s="6" r="B12">
        <v>-21784</v>
      </c>
      <c t="n" s="6" r="C12">
        <v>26274</v>
      </c>
      <c t="n" s="6" r="D12">
        <v>-44819</v>
      </c>
      <c t="n" s="6" r="E12">
        <v>71591</v>
      </c>
    </row>
    <row spans="1:6" r="13">
      <c t="s" s="4" r="A13">
        <v>94</v>
      </c>
      <c t="n" s="6" r="B13">
        <v>-11232</v>
      </c>
      <c t="n" s="6" r="C13">
        <v>-4387</v>
      </c>
      <c t="n" s="6" r="D13">
        <v>-21951</v>
      </c>
      <c t="n" s="6" r="E13">
        <v>-15769</v>
      </c>
    </row>
    <row spans="1:6" r="14">
      <c t="s" s="4" r="A14">
        <v>95</v>
      </c>
      <c t="n" s="6" r="B14">
        <v>0</v>
      </c>
      <c t="n" s="6" r="C14">
        <v>0</v>
      </c>
      <c t="n" s="6" r="D14">
        <v>0</v>
      </c>
      <c t="n" s="6" r="E14">
        <v>-19229</v>
      </c>
    </row>
    <row spans="1:6" r="15">
      <c t="s" s="4" r="A15">
        <v>96</v>
      </c>
      <c t="n" s="6" r="B15">
        <v>-56</v>
      </c>
      <c t="n" s="6" r="C15">
        <v>-45</v>
      </c>
      <c t="n" s="6" r="D15">
        <v>60</v>
      </c>
      <c t="n" s="6" r="E15">
        <v>-199</v>
      </c>
    </row>
    <row spans="1:6" r="16">
      <c t="s" s="4" r="A16">
        <v>97</v>
      </c>
      <c t="n" s="6" r="B16">
        <v>657</v>
      </c>
      <c t="n" s="6" r="C16">
        <v>-1023</v>
      </c>
      <c t="n" s="6" r="D16">
        <v>3477</v>
      </c>
      <c t="n" s="6" r="E16">
        <v>-2732</v>
      </c>
    </row>
    <row spans="1:6" r="17">
      <c t="s" s="4" r="A17">
        <v>98</v>
      </c>
      <c t="n" s="6" r="B17">
        <v>1025</v>
      </c>
      <c t="n" s="6" r="C17">
        <v>-4255</v>
      </c>
      <c t="n" s="6" r="D17">
        <v>10753</v>
      </c>
      <c t="n" s="6" r="E17">
        <v>-18679</v>
      </c>
    </row>
    <row spans="1:6" r="18">
      <c t="s" s="4" r="A18">
        <v>99</v>
      </c>
      <c t="n" s="6" r="B18">
        <v>3659</v>
      </c>
      <c t="n" s="6" r="C18">
        <v>-1355</v>
      </c>
      <c t="n" s="6" r="D18">
        <v>-15159</v>
      </c>
      <c t="n" s="6" r="E18">
        <v>-6131</v>
      </c>
    </row>
    <row spans="1:6" r="19">
      <c t="s" s="4" r="A19">
        <v>101</v>
      </c>
      <c t="n" s="6" r="B19">
        <v>-27731</v>
      </c>
      <c t="n" s="6" r="C19">
        <v>15209</v>
      </c>
      <c t="n" s="6" r="D19">
        <v>-67639</v>
      </c>
      <c t="n" s="6" r="E19">
        <v>8852</v>
      </c>
    </row>
    <row spans="1:6" r="20">
      <c t="s" s="4" r="A20">
        <v>102</v>
      </c>
      <c t="n" s="6" r="B20">
        <v>-30</v>
      </c>
      <c t="n" s="6" r="C20">
        <v>-469</v>
      </c>
      <c t="n" s="6" r="D20">
        <v>8117</v>
      </c>
      <c t="n" s="6" r="E20">
        <v>18073</v>
      </c>
    </row>
    <row spans="1:6" r="21">
      <c t="s" s="4" r="A21">
        <v>103</v>
      </c>
      <c t="n" s="6" r="B21">
        <v>-27761</v>
      </c>
      <c t="n" s="6" r="C21">
        <v>14740</v>
      </c>
      <c t="n" s="6" r="D21">
        <v>-59522</v>
      </c>
      <c t="n" s="6" r="E21">
        <v>26925</v>
      </c>
    </row>
    <row spans="1:6" r="22">
      <c t="s" s="4" r="A22">
        <v>126</v>
      </c>
      <c t="n" s="6" r="B22">
        <v>7585</v>
      </c>
      <c t="n" s="6" r="C22">
        <v>5984</v>
      </c>
      <c t="n" s="7" r="D22">
        <v>19276</v>
      </c>
      <c t="n" s="6" r="E22">
        <v>15857</v>
      </c>
    </row>
    <row spans="1:6" r="23">
      <c t="s" s="4" r="A23">
        <v>710</v>
      </c>
      <c t="n" s="6" r="D23">
        <v>5</v>
      </c>
      <c t="n" s="6" r="F23">
        <v>4</v>
      </c>
    </row>
    <row spans="1:6" r="24">
      <c t="s" s="4" r="A24">
        <v>711</v>
      </c>
    </row>
    <row spans="1:6" r="25">
      <c t="s" s="3" r="A25">
        <v>709</v>
      </c>
    </row>
    <row spans="1:6" r="26">
      <c t="s" s="4" r="A26">
        <v>82</v>
      </c>
      <c t="n" s="6" r="B26">
        <v>462975</v>
      </c>
      <c t="n" s="6" r="C26">
        <v>458238</v>
      </c>
      <c t="n" s="7" r="D26">
        <v>1172164</v>
      </c>
      <c t="n" s="6" r="E26">
        <v>1491309</v>
      </c>
    </row>
    <row spans="1:6" r="27">
      <c t="s" s="4" r="A27">
        <v>84</v>
      </c>
      <c t="n" s="6" r="B27">
        <v>439477</v>
      </c>
      <c t="n" s="6" r="C27">
        <v>394254</v>
      </c>
      <c t="n" s="6" r="D27">
        <v>1112730</v>
      </c>
      <c t="n" s="6" r="E27">
        <v>1334045</v>
      </c>
    </row>
    <row spans="1:6" r="28">
      <c t="s" s="4" r="A28">
        <v>85</v>
      </c>
      <c t="n" s="6" r="B28">
        <v>35910</v>
      </c>
      <c t="n" s="6" r="C28">
        <v>27264</v>
      </c>
      <c t="n" s="6" r="D28">
        <v>85053</v>
      </c>
      <c t="n" s="6" r="E28">
        <v>73597</v>
      </c>
    </row>
    <row spans="1:6" r="29">
      <c t="s" s="4" r="A29">
        <v>86</v>
      </c>
      <c t="n" s="6" r="B29">
        <v>0</v>
      </c>
      <c t="n" s="6" r="C29">
        <v>0</v>
      </c>
      <c t="n" s="6" r="D29">
        <v>0</v>
      </c>
      <c t="n" s="6" r="E29">
        <v>0</v>
      </c>
    </row>
    <row spans="1:6" r="30">
      <c t="s" s="4" r="A30">
        <v>87</v>
      </c>
      <c t="n" s="6" r="B30">
        <v>5755</v>
      </c>
      <c t="n" s="6" r="C30">
        <v>1717</v>
      </c>
      <c t="n" s="6" r="D30">
        <v>9649</v>
      </c>
      <c t="n" s="6" r="E30">
        <v>5456</v>
      </c>
    </row>
    <row spans="1:6" r="31">
      <c t="s" s="4" r="A31">
        <v>88</v>
      </c>
      <c t="n" s="6" r="C31">
        <v>0</v>
      </c>
      <c t="n" s="6" r="E31">
        <v>0</v>
      </c>
    </row>
    <row spans="1:6" r="32">
      <c t="s" s="4" r="A32">
        <v>89</v>
      </c>
      <c t="n" s="6" r="B32">
        <v>0</v>
      </c>
      <c t="n" s="6" r="C32">
        <v>0</v>
      </c>
      <c t="n" s="6" r="D32">
        <v>0</v>
      </c>
      <c t="n" s="6" r="E32">
        <v>0</v>
      </c>
    </row>
    <row spans="1:6" r="33">
      <c t="s" s="4" r="A33">
        <v>90</v>
      </c>
      <c t="n" s="6" r="B33">
        <v>0</v>
      </c>
      <c t="n" s="6" r="C33">
        <v>0</v>
      </c>
      <c t="n" s="6" r="D33">
        <v>0</v>
      </c>
      <c t="n" s="6" r="E33">
        <v>0</v>
      </c>
    </row>
    <row spans="1:6" r="34">
      <c t="s" s="4" r="A34">
        <v>92</v>
      </c>
      <c t="n" s="6" r="B34">
        <v>-18167</v>
      </c>
      <c t="n" s="6" r="C34">
        <v>35003</v>
      </c>
      <c t="n" s="6" r="D34">
        <v>-35268</v>
      </c>
      <c t="n" s="6" r="E34">
        <v>78211</v>
      </c>
    </row>
    <row spans="1:6" r="35">
      <c t="s" s="4" r="A35">
        <v>126</v>
      </c>
      <c t="n" s="6" r="B35">
        <v>3820</v>
      </c>
      <c t="n" s="6" r="C35">
        <v>1729</v>
      </c>
      <c t="n" s="6" r="D35">
        <v>10947</v>
      </c>
      <c t="n" s="6" r="E35">
        <v>5640</v>
      </c>
    </row>
    <row spans="1:6" r="36">
      <c t="s" s="4" r="A36">
        <v>712</v>
      </c>
    </row>
    <row spans="1:6" r="37">
      <c t="s" s="3" r="A37">
        <v>709</v>
      </c>
    </row>
    <row spans="1:6" r="38">
      <c t="s" s="4" r="A38">
        <v>82</v>
      </c>
      <c t="n" s="6" r="B38">
        <v>28107</v>
      </c>
      <c t="n" s="6" r="C38">
        <v>21045</v>
      </c>
      <c t="n" s="6" r="D38">
        <v>73686</v>
      </c>
      <c t="n" s="6" r="E38">
        <v>61822</v>
      </c>
    </row>
    <row spans="1:6" r="39">
      <c t="s" s="4" r="A39">
        <v>84</v>
      </c>
      <c t="n" s="6" r="B39">
        <v>19334</v>
      </c>
      <c t="n" s="6" r="C39">
        <v>12566</v>
      </c>
      <c t="n" s="6" r="D39">
        <v>48707</v>
      </c>
      <c t="n" s="6" r="E39">
        <v>35649</v>
      </c>
    </row>
    <row spans="1:6" r="40">
      <c t="s" s="4" r="A40">
        <v>85</v>
      </c>
      <c t="n" s="6" r="B40">
        <v>4686</v>
      </c>
      <c t="n" s="6" r="C40">
        <v>1304</v>
      </c>
      <c t="n" s="6" r="D40">
        <v>8906</v>
      </c>
      <c t="n" s="6" r="E40">
        <v>4040</v>
      </c>
    </row>
    <row spans="1:6" r="41">
      <c t="s" s="4" r="A41">
        <v>86</v>
      </c>
      <c t="n" s="6" r="B41">
        <v>0</v>
      </c>
      <c t="n" s="6" r="C41">
        <v>0</v>
      </c>
      <c t="n" s="6" r="D41">
        <v>0</v>
      </c>
      <c t="n" s="6" r="E41">
        <v>0</v>
      </c>
    </row>
    <row spans="1:6" r="42">
      <c t="s" s="4" r="A42">
        <v>87</v>
      </c>
      <c t="n" s="6" r="B42">
        <v>1275</v>
      </c>
      <c t="n" s="6" r="C42">
        <v>848</v>
      </c>
      <c t="n" s="6" r="D42">
        <v>3116</v>
      </c>
      <c t="n" s="6" r="E42">
        <v>2267</v>
      </c>
    </row>
    <row spans="1:6" r="43">
      <c t="s" s="4" r="A43">
        <v>88</v>
      </c>
      <c t="n" s="6" r="C43">
        <v>0</v>
      </c>
      <c t="n" s="6" r="E43">
        <v>0</v>
      </c>
    </row>
    <row spans="1:6" r="44">
      <c t="s" s="4" r="A44">
        <v>89</v>
      </c>
      <c t="n" s="6" r="B44">
        <v>0</v>
      </c>
      <c t="n" s="6" r="C44">
        <v>0</v>
      </c>
      <c t="n" s="6" r="D44">
        <v>0</v>
      </c>
      <c t="n" s="6" r="E44">
        <v>0</v>
      </c>
    </row>
    <row spans="1:6" r="45">
      <c t="s" s="4" r="A45">
        <v>90</v>
      </c>
      <c t="n" s="6" r="B45">
        <v>0</v>
      </c>
      <c t="n" s="6" r="C45">
        <v>0</v>
      </c>
      <c t="n" s="6" r="D45">
        <v>0</v>
      </c>
      <c t="n" s="6" r="E45">
        <v>0</v>
      </c>
    </row>
    <row spans="1:6" r="46">
      <c t="s" s="4" r="A46">
        <v>92</v>
      </c>
      <c t="n" s="6" r="B46">
        <v>2812</v>
      </c>
      <c t="n" s="6" r="C46">
        <v>6327</v>
      </c>
      <c t="n" s="6" r="D46">
        <v>12957</v>
      </c>
      <c t="n" s="6" r="E46">
        <v>19866</v>
      </c>
    </row>
    <row spans="1:6" r="47">
      <c t="s" s="4" r="A47">
        <v>126</v>
      </c>
      <c t="n" s="6" r="B47">
        <v>266</v>
      </c>
      <c t="n" s="6" r="C47">
        <v>1976</v>
      </c>
      <c t="n" s="6" r="D47">
        <v>1151</v>
      </c>
      <c t="n" s="6" r="E47">
        <v>6651</v>
      </c>
    </row>
    <row spans="1:6" r="48">
      <c t="s" s="4" r="A48">
        <v>713</v>
      </c>
    </row>
    <row spans="1:6" r="49">
      <c t="s" s="3" r="A49">
        <v>709</v>
      </c>
    </row>
    <row spans="1:6" r="50">
      <c t="s" s="4" r="A50">
        <v>82</v>
      </c>
      <c t="n" s="6" r="B50">
        <v>75577</v>
      </c>
      <c t="n" s="6" r="C50">
        <v>81434</v>
      </c>
      <c t="n" s="6" r="D50">
        <v>215952</v>
      </c>
      <c t="n" s="6" r="E50">
        <v>209091</v>
      </c>
    </row>
    <row spans="1:6" r="51">
      <c t="s" s="4" r="A51">
        <v>84</v>
      </c>
      <c t="n" s="6" r="B51">
        <v>56365</v>
      </c>
      <c t="n" s="6" r="C51">
        <v>60655</v>
      </c>
      <c t="n" s="6" r="D51">
        <v>162831</v>
      </c>
      <c t="n" s="6" r="E51">
        <v>158383</v>
      </c>
    </row>
    <row spans="1:6" r="52">
      <c t="s" s="4" r="A52">
        <v>85</v>
      </c>
      <c t="n" s="6" r="B52">
        <v>10461</v>
      </c>
      <c t="n" s="6" r="C52">
        <v>9479</v>
      </c>
      <c t="n" s="6" r="D52">
        <v>31059</v>
      </c>
      <c t="n" s="6" r="E52">
        <v>25161</v>
      </c>
    </row>
    <row spans="1:6" r="53">
      <c t="s" s="4" r="A53">
        <v>86</v>
      </c>
      <c t="n" s="6" r="B53">
        <v>0</v>
      </c>
      <c t="n" s="6" r="C53">
        <v>0</v>
      </c>
      <c t="n" s="6" r="D53">
        <v>0</v>
      </c>
      <c t="n" s="6" r="E53">
        <v>0</v>
      </c>
    </row>
    <row spans="1:6" r="54">
      <c t="s" s="4" r="A54">
        <v>87</v>
      </c>
      <c t="n" s="6" r="B54">
        <v>1898</v>
      </c>
      <c t="n" s="6" r="C54">
        <v>1492</v>
      </c>
      <c t="n" s="6" r="D54">
        <v>4930</v>
      </c>
      <c t="n" s="6" r="E54">
        <v>3675</v>
      </c>
    </row>
    <row spans="1:6" r="55">
      <c t="s" s="4" r="A55">
        <v>88</v>
      </c>
      <c t="n" s="6" r="C55">
        <v>0</v>
      </c>
      <c t="n" s="6" r="E55">
        <v>0</v>
      </c>
    </row>
    <row spans="1:6" r="56">
      <c t="s" s="4" r="A56">
        <v>89</v>
      </c>
      <c t="n" s="6" r="B56">
        <v>0</v>
      </c>
      <c t="n" s="6" r="C56">
        <v>0</v>
      </c>
      <c t="n" s="6" r="D56">
        <v>0</v>
      </c>
      <c t="n" s="6" r="E56">
        <v>0</v>
      </c>
    </row>
    <row spans="1:6" r="57">
      <c t="s" s="4" r="A57">
        <v>90</v>
      </c>
      <c t="n" s="6" r="B57">
        <v>0</v>
      </c>
      <c t="n" s="6" r="C57">
        <v>0</v>
      </c>
      <c t="n" s="6" r="D57">
        <v>0</v>
      </c>
      <c t="n" s="6" r="E57">
        <v>0</v>
      </c>
    </row>
    <row spans="1:6" r="58">
      <c t="s" s="4" r="A58">
        <v>92</v>
      </c>
      <c t="n" s="6" r="B58">
        <v>6853</v>
      </c>
      <c t="n" s="6" r="C58">
        <v>9808</v>
      </c>
      <c t="n" s="6" r="D58">
        <v>17132</v>
      </c>
      <c t="n" s="6" r="E58">
        <v>21872</v>
      </c>
    </row>
    <row spans="1:6" r="59">
      <c t="s" s="4" r="A59">
        <v>126</v>
      </c>
      <c t="n" s="6" r="B59">
        <v>1636</v>
      </c>
      <c t="n" s="6" r="C59">
        <v>213</v>
      </c>
      <c t="n" s="6" r="D59">
        <v>3699</v>
      </c>
      <c t="n" s="6" r="E59">
        <v>715</v>
      </c>
    </row>
    <row spans="1:6" r="60">
      <c t="s" s="4" r="A60">
        <v>714</v>
      </c>
    </row>
    <row spans="1:6" r="61">
      <c t="s" s="3" r="A61">
        <v>709</v>
      </c>
    </row>
    <row spans="1:6" r="62">
      <c t="s" s="4" r="A62">
        <v>82</v>
      </c>
      <c t="n" s="6" r="B62">
        <v>15705</v>
      </c>
      <c t="n" s="6" r="C62">
        <v>10904</v>
      </c>
      <c t="n" s="6" r="D62">
        <v>37884</v>
      </c>
      <c t="n" s="6" r="E62">
        <v>76983</v>
      </c>
    </row>
    <row spans="1:6" r="63">
      <c t="s" s="4" r="A63">
        <v>84</v>
      </c>
      <c t="n" s="6" r="B63">
        <v>15629</v>
      </c>
      <c t="n" s="6" r="C63">
        <v>13796</v>
      </c>
      <c t="n" s="6" r="D63">
        <v>39432</v>
      </c>
      <c t="n" s="6" r="E63">
        <v>78130</v>
      </c>
    </row>
    <row spans="1:6" r="64">
      <c t="s" s="4" r="A64">
        <v>85</v>
      </c>
      <c t="n" s="6" r="B64">
        <v>0</v>
      </c>
      <c t="n" s="6" r="C64">
        <v>0</v>
      </c>
      <c t="n" s="6" r="D64">
        <v>0</v>
      </c>
      <c t="n" s="6" r="E64">
        <v>0</v>
      </c>
    </row>
    <row spans="1:6" r="65">
      <c t="s" s="4" r="A65">
        <v>86</v>
      </c>
      <c t="n" s="6" r="B65">
        <v>0</v>
      </c>
      <c t="n" s="6" r="C65">
        <v>0</v>
      </c>
      <c t="n" s="6" r="D65">
        <v>0</v>
      </c>
      <c t="n" s="6" r="E65">
        <v>0</v>
      </c>
    </row>
    <row spans="1:6" r="66">
      <c t="s" s="4" r="A66">
        <v>87</v>
      </c>
      <c t="n" s="6" r="B66">
        <v>162</v>
      </c>
      <c t="n" s="6" r="C66">
        <v>231</v>
      </c>
      <c t="n" s="6" r="D66">
        <v>504</v>
      </c>
      <c t="n" s="6" r="E66">
        <v>689</v>
      </c>
    </row>
    <row spans="1:6" r="67">
      <c t="s" s="4" r="A67">
        <v>88</v>
      </c>
      <c t="n" s="6" r="C67">
        <v>9639</v>
      </c>
      <c t="n" s="6" r="E67">
        <v>9639</v>
      </c>
    </row>
    <row spans="1:6" r="68">
      <c t="s" s="4" r="A68">
        <v>89</v>
      </c>
      <c t="n" s="6" r="B68">
        <v>0</v>
      </c>
      <c t="n" s="6" r="C68">
        <v>0</v>
      </c>
      <c t="n" s="6" r="D68">
        <v>0</v>
      </c>
      <c t="n" s="6" r="E68">
        <v>0</v>
      </c>
    </row>
    <row spans="1:6" r="69">
      <c t="s" s="4" r="A69">
        <v>90</v>
      </c>
      <c t="n" s="6" r="B69">
        <v>0</v>
      </c>
      <c t="n" s="6" r="C69">
        <v>0</v>
      </c>
      <c t="n" s="6" r="D69">
        <v>0</v>
      </c>
      <c t="n" s="6" r="E69">
        <v>0</v>
      </c>
    </row>
    <row spans="1:6" r="70">
      <c t="s" s="4" r="A70">
        <v>92</v>
      </c>
      <c t="n" s="6" r="B70">
        <v>-86</v>
      </c>
      <c t="n" s="6" r="C70">
        <v>-12762</v>
      </c>
      <c t="n" s="6" r="D70">
        <v>-2052</v>
      </c>
      <c t="n" s="6" r="E70">
        <v>-11475</v>
      </c>
    </row>
    <row spans="1:6" r="71">
      <c t="s" s="4" r="A71">
        <v>126</v>
      </c>
      <c t="n" s="6" r="B71">
        <v>0</v>
      </c>
      <c t="n" s="6" r="C71">
        <v>10</v>
      </c>
      <c t="n" s="6" r="D71">
        <v>0</v>
      </c>
      <c t="n" s="6" r="E71">
        <v>10</v>
      </c>
    </row>
    <row spans="1:6" r="72">
      <c t="s" s="4" r="A72">
        <v>715</v>
      </c>
    </row>
    <row spans="1:6" r="73">
      <c t="s" s="3" r="A73">
        <v>709</v>
      </c>
    </row>
    <row spans="1:6" r="74">
      <c t="s" s="4" r="A74">
        <v>82</v>
      </c>
      <c t="n" s="6" r="B74">
        <v>-72059</v>
      </c>
      <c t="n" s="6" r="C74">
        <v>-76118</v>
      </c>
      <c t="n" s="6" r="D74">
        <v>-197777</v>
      </c>
      <c t="n" s="6" r="E74">
        <v>-216332</v>
      </c>
    </row>
    <row spans="1:6" r="75">
      <c t="s" s="4" r="A75">
        <v>84</v>
      </c>
      <c t="n" s="6" r="B75">
        <v>-71509</v>
      </c>
      <c t="n" s="6" r="C75">
        <v>-76118</v>
      </c>
      <c t="n" s="6" r="D75">
        <v>-197353</v>
      </c>
      <c t="n" s="6" r="E75">
        <v>-218517</v>
      </c>
    </row>
    <row spans="1:6" r="76">
      <c t="s" s="4" r="A76">
        <v>85</v>
      </c>
      <c t="n" s="6" r="B76">
        <v>173</v>
      </c>
      <c t="n" s="6" r="C76">
        <v>0</v>
      </c>
      <c t="n" s="6" r="D76">
        <v>173</v>
      </c>
      <c t="n" s="6" r="E76">
        <v>0</v>
      </c>
    </row>
    <row spans="1:6" r="77">
      <c t="s" s="4" r="A77">
        <v>86</v>
      </c>
      <c t="n" s="6" r="B77">
        <v>10</v>
      </c>
      <c t="n" s="6" r="C77">
        <v>1575</v>
      </c>
      <c t="n" s="6" r="D77">
        <v>134</v>
      </c>
      <c t="n" s="6" r="E77">
        <v>4614</v>
      </c>
    </row>
    <row spans="1:6" r="78">
      <c t="s" s="4" r="A78">
        <v>87</v>
      </c>
      <c t="n" s="6" r="B78">
        <v>553</v>
      </c>
      <c t="n" s="6" r="C78">
        <v>308</v>
      </c>
      <c t="n" s="6" r="D78">
        <v>1640</v>
      </c>
      <c t="n" s="6" r="E78">
        <v>765</v>
      </c>
    </row>
    <row spans="1:6" r="79">
      <c t="s" s="4" r="A79">
        <v>88</v>
      </c>
      <c t="n" s="6" r="C79">
        <v>0</v>
      </c>
      <c t="n" s="6" r="E79">
        <v>0</v>
      </c>
    </row>
    <row spans="1:6" r="80">
      <c t="s" s="4" r="A80">
        <v>89</v>
      </c>
      <c t="n" s="6" r="B80">
        <v>9863</v>
      </c>
      <c t="n" s="6" r="C80">
        <v>9939</v>
      </c>
      <c t="n" s="6" r="D80">
        <v>31654</v>
      </c>
      <c t="n" s="6" r="E80">
        <v>31878</v>
      </c>
    </row>
    <row spans="1:6" r="81">
      <c t="s" s="4" r="A81">
        <v>90</v>
      </c>
      <c t="n" s="6" r="B81">
        <v>2047</v>
      </c>
      <c t="n" s="6" r="C81">
        <v>280</v>
      </c>
      <c t="n" s="6" r="D81">
        <v>3563</v>
      </c>
      <c t="n" s="6" r="E81">
        <v>1811</v>
      </c>
    </row>
    <row spans="1:6" r="82">
      <c t="s" s="4" r="A82">
        <v>92</v>
      </c>
      <c t="n" s="6" r="B82">
        <v>-13196</v>
      </c>
      <c t="n" s="6" r="C82">
        <v>-12102</v>
      </c>
      <c t="n" s="6" r="D82">
        <v>-37588</v>
      </c>
      <c t="n" s="6" r="E82">
        <v>-36883</v>
      </c>
    </row>
    <row spans="1:6" r="83">
      <c t="s" s="4" r="A83">
        <v>126</v>
      </c>
      <c t="n" s="6" r="B83">
        <v>1863</v>
      </c>
      <c t="n" s="6" r="C83">
        <v>2056</v>
      </c>
      <c t="n" s="6" r="D83">
        <v>3479</v>
      </c>
      <c t="n" s="6" r="E83">
        <v>2841</v>
      </c>
    </row>
    <row spans="1:6" r="84">
      <c t="s" s="4" r="A84">
        <v>716</v>
      </c>
      <c t="n" s="7" r="B84">
        <v>-72100</v>
      </c>
      <c t="n" s="7" r="C84">
        <v>-76100</v>
      </c>
      <c t="n" s="7" r="D84">
        <v>-198000</v>
      </c>
      <c t="n" s="7" r="E84">
        <v>-2185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7"/>
    <col customWidth="1" max="9" min="9" width="14"/>
    <col customWidth="1" max="10" min="10" width="14"/>
  </cols>
  <sheetData>
    <row spans="1:10" r="1">
      <c t="s" s="1" r="A1">
        <v>717</v>
      </c>
      <c t="s" s="2" r="B1">
        <v>437</v>
      </c>
      <c t="s" s="2" r="C1">
        <v>475</v>
      </c>
      <c t="s" s="2" r="D1">
        <v>2</v>
      </c>
      <c t="s" s="2" r="E1">
        <v>81</v>
      </c>
      <c t="s" s="2" r="F1">
        <v>306</v>
      </c>
      <c t="s" s="2" r="G1">
        <v>476</v>
      </c>
      <c t="s" s="2" r="H1">
        <v>718</v>
      </c>
      <c t="s" s="2" r="I1">
        <v>28</v>
      </c>
      <c t="s" s="2" r="J1">
        <v>719</v>
      </c>
    </row>
    <row spans="1:10" r="2">
      <c t="s" s="3" r="A2">
        <v>720</v>
      </c>
    </row>
    <row spans="1:10" r="3">
      <c t="s" s="4" r="A3">
        <v>373</v>
      </c>
      <c t="n" s="7" r="D3">
        <v>32175000</v>
      </c>
      <c t="n" s="7" r="I3">
        <v>4907000</v>
      </c>
    </row>
    <row spans="1:10" r="4">
      <c t="s" s="4" r="A4">
        <v>721</v>
      </c>
      <c t="s" s="4" r="J4">
        <v>700</v>
      </c>
    </row>
    <row spans="1:10" r="5">
      <c t="s" s="4" r="A5">
        <v>722</v>
      </c>
      <c t="n" s="6" r="D5">
        <v>50000</v>
      </c>
    </row>
    <row spans="1:10" r="6">
      <c t="s" s="4" r="A6">
        <v>632</v>
      </c>
      <c t="n" s="7" r="D6">
        <v>49315000</v>
      </c>
      <c t="n" s="7" r="E6">
        <v>539000</v>
      </c>
    </row>
    <row spans="1:10" r="7">
      <c t="s" s="4" r="A7">
        <v>438</v>
      </c>
    </row>
    <row spans="1:10" r="8">
      <c t="s" s="3" r="A8">
        <v>720</v>
      </c>
    </row>
    <row spans="1:10" r="9">
      <c t="s" s="4" r="A9">
        <v>315</v>
      </c>
      <c t="n" s="7" r="B9">
        <v>3100000</v>
      </c>
      <c t="n" s="7" r="F9">
        <v>52600000</v>
      </c>
    </row>
    <row spans="1:10" r="10">
      <c t="s" s="4" r="A10">
        <v>723</v>
      </c>
    </row>
    <row spans="1:10" r="11">
      <c t="s" s="3" r="A11">
        <v>720</v>
      </c>
    </row>
    <row spans="1:10" r="12">
      <c t="s" s="4" r="A12">
        <v>724</v>
      </c>
      <c t="s" s="4" r="D12">
        <v>377</v>
      </c>
    </row>
    <row spans="1:10" r="13">
      <c t="s" s="4" r="A13">
        <v>725</v>
      </c>
      <c t="s" s="4" r="D13">
        <v>377</v>
      </c>
    </row>
    <row spans="1:10" r="14">
      <c t="s" s="4" r="A14">
        <v>726</v>
      </c>
      <c t="s" s="4" r="D14">
        <v>727</v>
      </c>
    </row>
    <row spans="1:10" r="15">
      <c t="s" s="4" r="A15">
        <v>442</v>
      </c>
    </row>
    <row spans="1:10" r="16">
      <c t="s" s="3" r="A16">
        <v>720</v>
      </c>
    </row>
    <row spans="1:10" r="17">
      <c t="s" s="4" r="A17">
        <v>315</v>
      </c>
      <c t="n" s="6" r="F17">
        <v>36800000</v>
      </c>
    </row>
    <row spans="1:10" r="18">
      <c t="s" s="4" r="A18">
        <v>283</v>
      </c>
      <c t="n" s="7" r="H18">
        <v>52632000</v>
      </c>
    </row>
    <row spans="1:10" r="19">
      <c t="s" s="4" r="A19">
        <v>456</v>
      </c>
      <c t="s" s="4" r="H19">
        <v>457</v>
      </c>
    </row>
    <row spans="1:10" r="20">
      <c t="s" s="4" r="A20">
        <v>728</v>
      </c>
    </row>
    <row spans="1:10" r="21">
      <c t="s" s="3" r="A21">
        <v>720</v>
      </c>
    </row>
    <row spans="1:10" r="22">
      <c t="s" s="4" r="A22">
        <v>373</v>
      </c>
      <c t="n" s="7" r="G22">
        <v>2500000</v>
      </c>
    </row>
    <row spans="1:10" r="23">
      <c t="s" s="4" r="A23">
        <v>472</v>
      </c>
      <c t="n" s="7" r="C23">
        <v>5000000</v>
      </c>
    </row>
    <row spans="1:10" r="24">
      <c t="s" s="4" r="A24">
        <v>729</v>
      </c>
    </row>
    <row spans="1:10" r="25">
      <c t="s" s="3" r="A25">
        <v>720</v>
      </c>
    </row>
    <row spans="1:10" r="26">
      <c t="s" s="4" r="A26">
        <v>373</v>
      </c>
      <c t="n" s="6" r="G26">
        <v>2500000</v>
      </c>
    </row>
    <row spans="1:10" r="27">
      <c t="s" s="4" r="A27">
        <v>730</v>
      </c>
    </row>
    <row spans="1:10" r="28">
      <c t="s" s="3" r="A28">
        <v>720</v>
      </c>
    </row>
    <row spans="1:10" r="29">
      <c t="s" s="4" r="A29">
        <v>373</v>
      </c>
      <c t="n" s="7" r="G29">
        <v>1250000</v>
      </c>
    </row>
    <row spans="1:10" r="30">
      <c t="s" s="4" r="A30">
        <v>472</v>
      </c>
      <c t="n" s="7" r="C30">
        <v>3300000</v>
      </c>
    </row>
    <row spans="1:10" r="31">
      <c t="s" s="4" r="A31">
        <v>316</v>
      </c>
    </row>
    <row spans="1:10" r="32">
      <c t="s" s="3" r="A32">
        <v>720</v>
      </c>
    </row>
    <row spans="1:10" r="33">
      <c t="s" s="4" r="A33">
        <v>315</v>
      </c>
      <c t="n" s="7" r="F33">
        <v>115000000</v>
      </c>
    </row>
    <row spans="1:10" r="34">
      <c t="s" s="4" r="A34">
        <v>456</v>
      </c>
      <c t="s" s="4" r="C34">
        <v>457</v>
      </c>
    </row>
    <row spans="1:10" r="35">
      <c t="s" s="4" r="A35">
        <v>731</v>
      </c>
    </row>
    <row spans="1:10" r="36">
      <c t="s" s="3" r="A36">
        <v>720</v>
      </c>
    </row>
    <row spans="1:10" r="37">
      <c t="s" s="4" r="A37">
        <v>315</v>
      </c>
      <c t="n" s="7" r="C37">
        <v>42500000</v>
      </c>
    </row>
    <row spans="1:10" r="38">
      <c t="s" s="4" r="A38">
        <v>283</v>
      </c>
      <c t="n" s="7" r="D38">
        <v>32500000</v>
      </c>
    </row>
    <row spans="1:10" r="39">
      <c t="s" s="4" r="A39">
        <v>732</v>
      </c>
    </row>
    <row spans="1:10" r="40">
      <c t="s" s="3" r="A40">
        <v>720</v>
      </c>
    </row>
    <row spans="1:10" r="41">
      <c t="s" s="4" r="A41">
        <v>283</v>
      </c>
      <c t="n" s="7" r="D41">
        <v>100000000</v>
      </c>
    </row>
    <row spans="1:10" r="42">
      <c t="s" s="4" r="A42">
        <v>733</v>
      </c>
    </row>
    <row spans="1:10" r="43">
      <c t="s" s="3" r="A43">
        <v>720</v>
      </c>
    </row>
    <row spans="1:10" r="44">
      <c t="s" s="4" r="A44">
        <v>632</v>
      </c>
      <c t="n" s="7" r="B44">
        <v>49300000</v>
      </c>
    </row>
    <row spans="1:10" r="45">
      <c t="s" s="4" r="A45">
        <v>448</v>
      </c>
      <c t="n" s="6" r="B45">
        <v>2727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3</v>
      </c>
      <c t="s" s="2" r="B1">
        <v>1</v>
      </c>
    </row>
    <row spans="1:2" r="2">
      <c t="s" s="2" r="B2">
        <v>2</v>
      </c>
    </row>
    <row spans="1:2" r="3">
      <c t="s" s="3" r="A3">
        <v>155</v>
      </c>
    </row>
    <row spans="1:2" r="4">
      <c t="s" s="4" r="A4">
        <v>43</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Investment in Laramie Energy, L</vt:lpstr>
      <vt:lpstr>Acquisitions</vt:lpstr>
      <vt:lpstr>Inventories</vt:lpstr>
      <vt:lpstr>Prepaid and Other Current Asset</vt:lpstr>
      <vt:lpstr>Goodwill</vt:lpstr>
      <vt:lpstr>Inventory Financing Agreements</vt:lpstr>
      <vt:lpstr>Debt</vt:lpstr>
      <vt:lpstr>Derivatives</vt:lpstr>
      <vt:lpstr>Fair Value Measurements</vt:lpstr>
      <vt:lpstr>Commitments and Contingencies</vt:lpstr>
      <vt:lpstr>Stockholders' Equity</vt:lpstr>
      <vt:lpstr>Income (Loss) per Share</vt:lpstr>
      <vt:lpstr>Income Taxes</vt:lpstr>
      <vt:lpstr>Benefit Plans</vt:lpstr>
      <vt:lpstr>Segment Information</vt:lpstr>
      <vt:lpstr>Related Party Transactions</vt:lpstr>
      <vt:lpstr>Summary of Significant Accoun24</vt:lpstr>
      <vt:lpstr>Investment in Laramie Energy (T</vt:lpstr>
      <vt:lpstr>Acquisitions (Tables)</vt:lpstr>
      <vt:lpstr>Inventories (Tables)</vt:lpstr>
      <vt:lpstr>Prepaid and Other Current Ass28</vt:lpstr>
      <vt:lpstr>Goodwill (Tables)</vt:lpstr>
      <vt:lpstr>Debt (Tables)</vt:lpstr>
      <vt:lpstr>Derivatives (Tables)</vt:lpstr>
      <vt:lpstr>Fair Value Measurements (Tables</vt:lpstr>
      <vt:lpstr>Stockholders' Equity (Tables)</vt:lpstr>
      <vt:lpstr>Loss Per Share (Tables)</vt:lpstr>
      <vt:lpstr>Benefit Plans (Tables)</vt:lpstr>
      <vt:lpstr>Segment Information (Tables)</vt:lpstr>
      <vt:lpstr>Overview Additional Information</vt:lpstr>
      <vt:lpstr>Summary of Significant Accoun38</vt:lpstr>
      <vt:lpstr>Investment in Laramie Energy Ad</vt:lpstr>
      <vt:lpstr>Investment in Laramie Energy Ch</vt:lpstr>
      <vt:lpstr>Investment in Laramie Energy Su</vt:lpstr>
      <vt:lpstr>Acquisitions - Wyoming Refining</vt:lpstr>
      <vt:lpstr>Acquisitions - Schedule of Asse</vt:lpstr>
      <vt:lpstr>Acquisitions - Pro Forma Financ</vt:lpstr>
      <vt:lpstr>Acquisitions - Mid Pac Acquisit</vt:lpstr>
      <vt:lpstr>Inventories (Detail)</vt:lpstr>
      <vt:lpstr>Prepaid and Other Current Ass47</vt:lpstr>
      <vt:lpstr>Goodwill (Details)</vt:lpstr>
      <vt:lpstr>Inventory Financing Agreements </vt:lpstr>
      <vt:lpstr>Debt - Schedule of Debt (Detail</vt:lpstr>
      <vt:lpstr>Debt - Annual Maturities (Detai</vt:lpstr>
      <vt:lpstr>Debt - Par Wyoming Holdings Cre</vt:lpstr>
      <vt:lpstr>Debt - Wyoming Refining Credit </vt:lpstr>
      <vt:lpstr>Debt - Schedule of Leverage Rat</vt:lpstr>
      <vt:lpstr>Debt - Bridge Notes (Details)</vt:lpstr>
      <vt:lpstr>Debt - Convertible Senior Note </vt:lpstr>
      <vt:lpstr>Debt - Term Loan (Details)</vt:lpstr>
      <vt:lpstr>Debt - Guarantors (Detail)</vt:lpstr>
      <vt:lpstr>Derivatives Narrative (Details)</vt:lpstr>
      <vt:lpstr>Derivatives - Schedule of Deriv</vt:lpstr>
      <vt:lpstr>Derivatives - Schedule of Pre-T</vt:lpstr>
      <vt:lpstr>Fair Value Measurements - Commo</vt:lpstr>
      <vt:lpstr>Fair Value Measurements - Fair </vt:lpstr>
      <vt:lpstr>Fair Value Measurements - Deriv</vt:lpstr>
      <vt:lpstr>Fair Value Measurements - Der65</vt:lpstr>
      <vt:lpstr>Fair Value Measurements - Carry</vt:lpstr>
      <vt:lpstr>Commitments and Contingencies A</vt:lpstr>
      <vt:lpstr>Stockholders' Equity Schedule o</vt:lpstr>
      <vt:lpstr>Stockholders' Equity (Details T</vt:lpstr>
      <vt:lpstr>Income (Loss) per Share - Basic</vt:lpstr>
      <vt:lpstr>Income Taxes (Textual) (Detail)</vt:lpstr>
      <vt:lpstr>Benefit Plans - Narrative (Deta</vt:lpstr>
      <vt:lpstr>Benefit Plans - Unfunded Status</vt:lpstr>
      <vt:lpstr>Benefit Plans - Key Assumptions</vt:lpstr>
      <vt:lpstr>Benefit Plans - Net Periodic Be</vt:lpstr>
      <vt:lpstr>Benefit Plans - Asset Allocatio</vt:lpstr>
      <vt:lpstr>Benefit Plans - Project Benefit</vt:lpstr>
      <vt:lpstr>Segment Information (Detail)</vt:lpstr>
      <vt:lpstr>Related Party Transaction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55:01Z</dcterms:created>
  <dcterms:modified xmlns:dcterms="http://purl.org/dc/terms/" xmlns:xsi="http://www.w3.org/2001/XMLSchema-instance" xsi:type="dcterms:W3CDTF">2016-11-04T14:55:01Z</dcterms:modified>
  <dc:title xmlns:dc="http://purl.org/dc/elements/1.1/">Untitled</dc:title>
  <dc:description xmlns:dc="http://purl.org/dc/elements/1.1/"/>
  <dc:subject xmlns:dc="http://purl.org/dc/elements/1.1/"/>
  <cp:keywords/>
  <cp:category/>
</cp:coreProperties>
</file>